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vestments in Unconsolidated E" sheetId="11" state="visible" r:id="rId11"/>
    <sheet xmlns:r="http://schemas.openxmlformats.org/officeDocument/2006/relationships" name="Investments in Real Estate Debt" sheetId="12" state="visible" r:id="rId12"/>
    <sheet xmlns:r="http://schemas.openxmlformats.org/officeDocument/2006/relationships" name="Mortgage Notes, Term Loans, and" sheetId="13" state="visible" r:id="rId13"/>
    <sheet xmlns:r="http://schemas.openxmlformats.org/officeDocument/2006/relationships" name="Secured Financings on Investmen" sheetId="14" state="visible" r:id="rId14"/>
    <sheet xmlns:r="http://schemas.openxmlformats.org/officeDocument/2006/relationships" name="Unsecured Revolving Credit Faci" sheetId="15" state="visible" r:id="rId15"/>
    <sheet xmlns:r="http://schemas.openxmlformats.org/officeDocument/2006/relationships" name="Related Party Transactions" sheetId="16" state="visible" r:id="rId16"/>
    <sheet xmlns:r="http://schemas.openxmlformats.org/officeDocument/2006/relationships" name="Other Assets and Other Liabilit" sheetId="17" state="visible" r:id="rId17"/>
    <sheet xmlns:r="http://schemas.openxmlformats.org/officeDocument/2006/relationships" name="Intangibles" sheetId="18" state="visible" r:id="rId18"/>
    <sheet xmlns:r="http://schemas.openxmlformats.org/officeDocument/2006/relationships" name="Equity and Redeemable Non-contr"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in Real Estate (Tab" sheetId="26" state="visible" r:id="rId26"/>
    <sheet xmlns:r="http://schemas.openxmlformats.org/officeDocument/2006/relationships" name="Investments in Unconsolidated_2" sheetId="27" state="visible" r:id="rId27"/>
    <sheet xmlns:r="http://schemas.openxmlformats.org/officeDocument/2006/relationships" name="Investments in Real Estate De_2" sheetId="28" state="visible" r:id="rId28"/>
    <sheet xmlns:r="http://schemas.openxmlformats.org/officeDocument/2006/relationships" name="Mortgage Notes, Term Loans, a_2" sheetId="29" state="visible" r:id="rId29"/>
    <sheet xmlns:r="http://schemas.openxmlformats.org/officeDocument/2006/relationships" name="Secured Financings on Investm_2" sheetId="30" state="visible" r:id="rId30"/>
    <sheet xmlns:r="http://schemas.openxmlformats.org/officeDocument/2006/relationships" name="Related Party Transactions (Tab" sheetId="31" state="visible" r:id="rId31"/>
    <sheet xmlns:r="http://schemas.openxmlformats.org/officeDocument/2006/relationships" name="Other Assets and Other Liabil_2" sheetId="32" state="visible" r:id="rId32"/>
    <sheet xmlns:r="http://schemas.openxmlformats.org/officeDocument/2006/relationships" name="Intangibles (Tables)" sheetId="33" state="visible" r:id="rId33"/>
    <sheet xmlns:r="http://schemas.openxmlformats.org/officeDocument/2006/relationships" name="Equity and Redeemable Non-con_2"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Organization and Business Pur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Investments in Real Estate - Sc" sheetId="42" state="visible" r:id="rId42"/>
    <sheet xmlns:r="http://schemas.openxmlformats.org/officeDocument/2006/relationships" name="Investments in Real Estate - Ad" sheetId="43" state="visible" r:id="rId43"/>
    <sheet xmlns:r="http://schemas.openxmlformats.org/officeDocument/2006/relationships" name="Investments in Real Estate - _2" sheetId="44" state="visible" r:id="rId44"/>
    <sheet xmlns:r="http://schemas.openxmlformats.org/officeDocument/2006/relationships" name="Investments in Real Estate - _3" sheetId="45" state="visible" r:id="rId45"/>
    <sheet xmlns:r="http://schemas.openxmlformats.org/officeDocument/2006/relationships" name="Investments in Real Estate - _4" sheetId="46" state="visible" r:id="rId46"/>
    <sheet xmlns:r="http://schemas.openxmlformats.org/officeDocument/2006/relationships" name="Investments in Real Estate - _5" sheetId="47" state="visible" r:id="rId47"/>
    <sheet xmlns:r="http://schemas.openxmlformats.org/officeDocument/2006/relationships" name="Investments in Real Estate - Su" sheetId="48" state="visible" r:id="rId48"/>
    <sheet xmlns:r="http://schemas.openxmlformats.org/officeDocument/2006/relationships" name="Investments in Unconsolidated_3" sheetId="49" state="visible" r:id="rId49"/>
    <sheet xmlns:r="http://schemas.openxmlformats.org/officeDocument/2006/relationships" name="Investments in Unconsolidated_4" sheetId="50" state="visible" r:id="rId50"/>
    <sheet xmlns:r="http://schemas.openxmlformats.org/officeDocument/2006/relationships" name="Investments in Unconsolidated_5" sheetId="51" state="visible" r:id="rId51"/>
    <sheet xmlns:r="http://schemas.openxmlformats.org/officeDocument/2006/relationships" name="Investments in Real Estate De_3" sheetId="52" state="visible" r:id="rId52"/>
    <sheet xmlns:r="http://schemas.openxmlformats.org/officeDocument/2006/relationships" name="Investments in Real Estate De_4" sheetId="53" state="visible" r:id="rId53"/>
    <sheet xmlns:r="http://schemas.openxmlformats.org/officeDocument/2006/relationships" name="Investments in Real Estate De_5" sheetId="54" state="visible" r:id="rId54"/>
    <sheet xmlns:r="http://schemas.openxmlformats.org/officeDocument/2006/relationships" name="Investments in Real Estate De_6" sheetId="55" state="visible" r:id="rId55"/>
    <sheet xmlns:r="http://schemas.openxmlformats.org/officeDocument/2006/relationships" name="Investments in Real Estate De_7" sheetId="56" state="visible" r:id="rId56"/>
    <sheet xmlns:r="http://schemas.openxmlformats.org/officeDocument/2006/relationships" name="Mortgage Notes, Term Loans, a_3" sheetId="57" state="visible" r:id="rId57"/>
    <sheet xmlns:r="http://schemas.openxmlformats.org/officeDocument/2006/relationships" name="Mortgage Notes, Term Loans, a_4" sheetId="58" state="visible" r:id="rId58"/>
    <sheet xmlns:r="http://schemas.openxmlformats.org/officeDocument/2006/relationships" name="Mortgage Notes, Term Loans, a_5" sheetId="59" state="visible" r:id="rId59"/>
    <sheet xmlns:r="http://schemas.openxmlformats.org/officeDocument/2006/relationships" name="Secured Financings on Investm_3" sheetId="60" state="visible" r:id="rId60"/>
    <sheet xmlns:r="http://schemas.openxmlformats.org/officeDocument/2006/relationships" name="Secured Financings on Investm_4" sheetId="61" state="visible" r:id="rId61"/>
    <sheet xmlns:r="http://schemas.openxmlformats.org/officeDocument/2006/relationships" name="Unsecured Revolving Credit Fa_2" sheetId="62" state="visible" r:id="rId62"/>
    <sheet xmlns:r="http://schemas.openxmlformats.org/officeDocument/2006/relationships" name="Related Party Transactions - Su" sheetId="63" state="visible" r:id="rId63"/>
    <sheet xmlns:r="http://schemas.openxmlformats.org/officeDocument/2006/relationships" name="Related Party Transactions - _2" sheetId="64" state="visible" r:id="rId64"/>
    <sheet xmlns:r="http://schemas.openxmlformats.org/officeDocument/2006/relationships" name="Related Party Transactions - Ad" sheetId="65" state="visible" r:id="rId65"/>
    <sheet xmlns:r="http://schemas.openxmlformats.org/officeDocument/2006/relationships" name="Related Party Transactions - Sc" sheetId="66" state="visible" r:id="rId66"/>
    <sheet xmlns:r="http://schemas.openxmlformats.org/officeDocument/2006/relationships" name="Other Assets and Other Liabil_3" sheetId="67" state="visible" r:id="rId67"/>
    <sheet xmlns:r="http://schemas.openxmlformats.org/officeDocument/2006/relationships" name="Other Assets and Other Liabil_4" sheetId="68" state="visible" r:id="rId68"/>
    <sheet xmlns:r="http://schemas.openxmlformats.org/officeDocument/2006/relationships" name="Intangibles - Gross Carrying Am" sheetId="69" state="visible" r:id="rId69"/>
    <sheet xmlns:r="http://schemas.openxmlformats.org/officeDocument/2006/relationships" name="Intangibles - Estimated Future " sheetId="70" state="visible" r:id="rId70"/>
    <sheet xmlns:r="http://schemas.openxmlformats.org/officeDocument/2006/relationships" name="Equity and Redeemable Non-con_3" sheetId="71" state="visible" r:id="rId71"/>
    <sheet xmlns:r="http://schemas.openxmlformats.org/officeDocument/2006/relationships" name="Equity and Redeemable Non-con_4" sheetId="72" state="visible" r:id="rId72"/>
    <sheet xmlns:r="http://schemas.openxmlformats.org/officeDocument/2006/relationships" name="Equity and Redeemable Non-con_5" sheetId="73" state="visible" r:id="rId73"/>
    <sheet xmlns:r="http://schemas.openxmlformats.org/officeDocument/2006/relationships" name="Equity and Redeemable Non-con_6" sheetId="74" state="visible" r:id="rId74"/>
    <sheet xmlns:r="http://schemas.openxmlformats.org/officeDocument/2006/relationships" name="Equity and Redeemable Non-con_7" sheetId="75" state="visible" r:id="rId75"/>
    <sheet xmlns:r="http://schemas.openxmlformats.org/officeDocument/2006/relationships" name="Equity and Redeemable Non-con_8" sheetId="76" state="visible" r:id="rId76"/>
    <sheet xmlns:r="http://schemas.openxmlformats.org/officeDocument/2006/relationships" name="Leases - Additional Information" sheetId="77" state="visible" r:id="rId77"/>
    <sheet xmlns:r="http://schemas.openxmlformats.org/officeDocument/2006/relationships" name="Leases - Schedule of Future Lea" sheetId="78" state="visible" r:id="rId78"/>
    <sheet xmlns:r="http://schemas.openxmlformats.org/officeDocument/2006/relationships" name="Leases - Summary of Fixed and V" sheetId="79" state="visible" r:id="rId79"/>
    <sheet xmlns:r="http://schemas.openxmlformats.org/officeDocument/2006/relationships" name="Leases - Summary of Fixed and_2" sheetId="80" state="visible" r:id="rId80"/>
    <sheet xmlns:r="http://schemas.openxmlformats.org/officeDocument/2006/relationships" name="Leases - Schedule of Components" sheetId="81" state="visible" r:id="rId81"/>
    <sheet xmlns:r="http://schemas.openxmlformats.org/officeDocument/2006/relationships" name="Leases - Schedule of Undiscount" sheetId="82" state="visible" r:id="rId82"/>
    <sheet xmlns:r="http://schemas.openxmlformats.org/officeDocument/2006/relationships" name="Segment Reporting - Additional " sheetId="83" state="visible" r:id="rId83"/>
    <sheet xmlns:r="http://schemas.openxmlformats.org/officeDocument/2006/relationships" name="Segment Reporting - Summary of " sheetId="84" state="visible" r:id="rId84"/>
    <sheet xmlns:r="http://schemas.openxmlformats.org/officeDocument/2006/relationships" name="Segment Reporting - Summary o_2"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_);(#,##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Blackstone Real Estate Income Trust, Inc.</t>
        </is>
      </c>
    </row>
    <row r="10">
      <c r="A10" s="4" t="inlineStr">
        <is>
          <t>Entity Central Index Key</t>
        </is>
      </c>
      <c r="B10" s="4" t="inlineStr">
        <is>
          <t>0001662972</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000-55931</t>
        </is>
      </c>
    </row>
    <row r="18">
      <c r="A18" s="4" t="inlineStr">
        <is>
          <t>Entity Tax Identification Number</t>
        </is>
      </c>
      <c r="B18" s="4" t="inlineStr">
        <is>
          <t>81-0696966</t>
        </is>
      </c>
    </row>
    <row r="19">
      <c r="A19" s="4" t="inlineStr">
        <is>
          <t>Entity Address, Address Line One</t>
        </is>
      </c>
      <c r="B19" s="4" t="inlineStr">
        <is>
          <t>345 Park Avenue</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154</t>
        </is>
      </c>
    </row>
    <row r="23">
      <c r="A23" s="4" t="inlineStr">
        <is>
          <t>City Area Code</t>
        </is>
      </c>
      <c r="B23" s="4" t="inlineStr">
        <is>
          <t>212</t>
        </is>
      </c>
    </row>
    <row r="24">
      <c r="A24" s="4" t="inlineStr">
        <is>
          <t>Local Phone Number</t>
        </is>
      </c>
      <c r="B24" s="4" t="inlineStr">
        <is>
          <t>583-5000</t>
        </is>
      </c>
    </row>
    <row r="25">
      <c r="A25" s="4" t="inlineStr">
        <is>
          <t>Document Quarterly Report</t>
        </is>
      </c>
      <c r="B25" s="4" t="inlineStr">
        <is>
          <t>true</t>
        </is>
      </c>
    </row>
    <row r="26">
      <c r="A26" s="4" t="inlineStr">
        <is>
          <t>Document Transition Report</t>
        </is>
      </c>
      <c r="B26" s="4" t="inlineStr">
        <is>
          <t>false</t>
        </is>
      </c>
    </row>
    <row r="27">
      <c r="A27" s="4" t="inlineStr">
        <is>
          <t>Entity Incorporation, State or Country Code</t>
        </is>
      </c>
      <c r="B27" s="4" t="inlineStr">
        <is>
          <t>MD</t>
        </is>
      </c>
    </row>
    <row r="28">
      <c r="A28" s="4" t="inlineStr">
        <is>
          <t>Entity Interactive Data Current</t>
        </is>
      </c>
      <c r="B28" s="4" t="inlineStr">
        <is>
          <t>Yes</t>
        </is>
      </c>
    </row>
    <row r="29">
      <c r="A29" s="4" t="inlineStr">
        <is>
          <t>Class S Shares [Member]</t>
        </is>
      </c>
    </row>
    <row r="30">
      <c r="A30" s="3" t="inlineStr">
        <is>
          <t>Document Information [Line Items]</t>
        </is>
      </c>
    </row>
    <row r="31">
      <c r="A31" s="4" t="inlineStr">
        <is>
          <t>Entity Common Stock, Shares Outstanding</t>
        </is>
      </c>
      <c r="C31" s="5" t="n">
        <v>686427047</v>
      </c>
    </row>
    <row r="32">
      <c r="A32" s="4" t="inlineStr">
        <is>
          <t>Class I Shares [Member]</t>
        </is>
      </c>
    </row>
    <row r="33">
      <c r="A33" s="3" t="inlineStr">
        <is>
          <t>Document Information [Line Items]</t>
        </is>
      </c>
    </row>
    <row r="34">
      <c r="A34" s="4" t="inlineStr">
        <is>
          <t>Entity Common Stock, Shares Outstanding</t>
        </is>
      </c>
      <c r="C34" s="5" t="n">
        <v>892193666</v>
      </c>
    </row>
    <row r="35">
      <c r="A35" s="4" t="inlineStr">
        <is>
          <t>Class D Shares [Member]</t>
        </is>
      </c>
    </row>
    <row r="36">
      <c r="A36" s="3" t="inlineStr">
        <is>
          <t>Document Information [Line Items]</t>
        </is>
      </c>
    </row>
    <row r="37">
      <c r="A37" s="4" t="inlineStr">
        <is>
          <t>Entity Common Stock, Shares Outstanding</t>
        </is>
      </c>
      <c r="C37" s="5" t="n">
        <v>119127868</v>
      </c>
    </row>
    <row r="38">
      <c r="A38" s="4" t="inlineStr">
        <is>
          <t>Class T Shares [Member]</t>
        </is>
      </c>
    </row>
    <row r="39">
      <c r="A39" s="3" t="inlineStr">
        <is>
          <t>Document Information [Line Items]</t>
        </is>
      </c>
    </row>
    <row r="40">
      <c r="A40" s="4" t="inlineStr">
        <is>
          <t>Entity Common Stock, Shares Outstanding</t>
        </is>
      </c>
      <c r="C40" s="5" t="n">
        <v>460948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0</t>
        </is>
      </c>
    </row>
    <row r="3">
      <c r="A3" s="3" t="inlineStr">
        <is>
          <t>Real Estate [Abstract]</t>
        </is>
      </c>
    </row>
    <row r="4">
      <c r="A4" s="4" t="inlineStr">
        <is>
          <t>Investments in Real Estate</t>
        </is>
      </c>
      <c r="B4" s="4" t="inlineStr">
        <is>
          <t>3. Investments in Real Estate Investments in real estate, net consisted of the following ($ in thousands):
September 30, 2020
December 31, 2019
Building and building improvements
$
23,302,061
$
20,950,147
Land and land improvements
6,506,128
5,639,678
Furniture, fixtures and equipment
439,981
377,645
Right of use asset - operating leases (1)
114,535
114,011
Right of use asset - financing leases (1)
56,008
56,008
Total
30,418,713
27,137,489
Accumulated depreciation and amortization
(1,549,499
)
(810,621
)
Investments in real estate, net
$
28,869,214
$
26,326,868
(1)
Refer to Note 13 for additional details on the Company’s leases. Acquisitions During the nine months ended September 30, 2020, the Company acquired interests in 16 real estate investments for $3.5 billion, which were comprised of 80 industrial, 34 multifamily, six retail and 15 self-storage properties categorized as other. The following table provides further details of the properties acquired during the nine months ended September 30, 2020 ($ in thousands):
Segments
Number of Transactions
Number of Properties
Sq. Feet (in thousands)/ Units/ Keys
Purchase Price (1)
Multifamily properties
7
34
12,569 units
$
2,103,526
Industrial properties
6
80
11,776 sq. ft.
972,404
Retail properties
1
6
689 sq. ft.
287,392
Other properties
2
15
997 sq. ft.
114,395
16
135
$
3,477,717
(1)
Purchase price is inclusive of acquisition-related costs. The following table summarizes the purchase price allocation for the properties acquired during the nine months ended September 30, 2020 ($ in thousands):
Amount
Building and building improvements
$
2,329,887
Land and land improvements
935,344
Furniture, fixtures and equipment
44,329
In-place lease intangibles
183,885
Above-market lease intangibles
6,915
Below-market lease intangibles
(23,192
)
Other
549
Total purchase price
3,477,717
Assumed mortgage notes (1)
224,123
Net purchase price
$
3,253,594
(1)
Refer to Note 6 for additional details on the Company’s mortgage notes. The weighted-average amortization periods for the acquired in-place lease intangibles, above-market lease intangibles and below-market lease intangibles of the properties acquired during the nine months ended September 30, 2020 were three, seven and four years, respectively. Impairment The Company reviews its real estate investments for impairment each quarter or when there is an event or change in circumstances that indicates an impaired value. If the GAAP depreciated cost basis of a real estate investment exceeds the undiscounted cash flows of such real estate investment, the investment is considered impaired and the GAAP depreciated cost basis is reduced to the fair value of the investment. During the three months ended September 30, 2020 the Company recognized a $6.2 million impairment charge on one of its hotel properties. During the nine months ended September 30, 2020, the Company recognized a $12.3 million impairment charge on two of its hotel properties. The impairment charges were a result of updates to the undiscounted cash flow assumptions to account for a decrease in occupancy, future cash flows, and the terminal value as a result of the COVID-19 pandemic. Dispositions The following tables provide details of the dispositions during the three and nine months ended September 30, 2020 and 2019 ($ in thousands):
Three Months Ended
Nine Months Ended
September 30, 2020
September 30, 2020
Segments
Number of Properties
Net Proceeds
Net Gain
Number of Properties
Net Proceeds
Net Gain
Multifamily properties (1)
6
$
246,244
$
64,885
6
$
246,244
$
64,885
Hotel properties
1
134,537
35,185
1
134,537
35,185
Industrial properties
—
—
—
1
4,488
371
7
$
380,781
$
100,070
8
$
385,269
$
100,441
Three Months Ended
Nine Months Ended
September 30, 2019
September 30, 2019
Segments
Number of Properties
Net Proceeds
Net Gain
Number of Properties
Net Proceeds
Net Gain
Hotel properties (2)
—
$
—
$
—
—
$
44,292
$
29,686
Industrial properties
1
30,276
6,481
1
30,276
6,481
1
$
30,276
$
6,481
1
$
74,568
$
36,167
(1)
In March 2020, a buyer of five of the Company’s multifamily properties terminated an initial agreement to acquire the five properties and forfeited the associated deposit in the amount of $8.0 million. The buyer subsequently entered into a new agreement to acquire the same five properties, and the sale closed during the three months ended September 30, 2020. For purposes of the Condensed Consolidated Statement of Cash Flows, the Company reclassified the forfeited deposit from operating activities to investing activities and is included in Net Proceeds above.
(2)
During the nine months ended September 30, 2019, the Company sold the parking garage attached to the Hyatt Place San Jose property. The sale did not include the Hyatt Place San Jose hotel or the land parcels under the hotel. Properties Held for Sale As of September 30, 2020, one multifamily property was classified as held for sale. Subsequent to September 30, 2020, the property was sold. As of December 31, 2019, six properties were classified as held for sale. One property was sold in January 2020 and five properties were sold in July 2020 as described above. The held for sale assets and liabilities are components of Other Assets and Other Liabilities, respectively, on the Condensed Consolidated Balance Sheets. The following table is a summary of the assets and liabilities of the Company’s properties classified as held for sale ($ in thousands):
Assets:
September 30, 2020
December 31, 2019
Investments in real estate, net
$
36,877
$
141,344
Other assets
267
2,035
Total assets
$
37,144
$
143,379
Liabilities:
Mortgage notes
$
27,112
$
104,314
Other liabilities
1,086
4,097
Total liabilities
$
28,198
$
108,4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0</t>
        </is>
      </c>
    </row>
    <row r="3">
      <c r="A3" s="3" t="inlineStr">
        <is>
          <t>Equity Method Investments And Joint Ventures [Abstract]</t>
        </is>
      </c>
    </row>
    <row r="4">
      <c r="A4" s="4" t="inlineStr">
        <is>
          <t>Investments in Unconsolidated Entities</t>
        </is>
      </c>
      <c r="B4" s="4" t="inlineStr">
        <is>
          <t>4. Investments in Unconsolidated Entities On February 14, 2020, the Company closed a transaction to form a new joint venture with MGM Growth Properties LLC (“MGP”) to acquire the Las Vegas real estate assets of the MGM Grand and Mandalay Bay for $4.6 billion (the “BREIT MGP JV”). MGP owns 50.1% of the joint venture, and the Company owns 49.9%. At closing, the joint venture entered into a long-term triple net master lease agreement with MGM Resorts International (“MGM”), which provides the joint venture with a full corporate guarantee of rent payments by MGM. The lease has an initial annual rent of $292.0 million with an initial term of 30 years with two 10-year extension options for MGM. The lease agreement provides that the rent will escalate 2% annually for the first 15 years and then the greater of (i) 2% or (ii) the increase in the consumer price index during the prior year, subject to a cap of 3%. The following table provides a summarized balance sheet of the BREIT MGP JV along with a reconciliation to the Company’s equity investment in unconsolidated entities ($ in thousands):
September 30, 2020
Total assets
$
4,614,202
Total liabilities
(3,001,555
)
Total equity of BREIT MGP JV
1,612,647
MGP's share
807,936
BREIT's share
804,711
BREIT outside basis
9,423
BREIT net investment in BREIT MGP JV
$
814,134
The following table provides summarized operating data of the BREIT MGP JV along with a reconciliation to the Company’s income from unconsolidated entities ($ in thousands):
Three Months Ended September 30, 2020
Nine Months Ended September 30, 2020
Total revenue
$
98,682
$
247,800
Net income of BREIT MGP JV
50,320
127,799
MGP's share
25,210
64,027
BREIT's share
25,110
63,772
Amortization of BREIT outside basis
(37
)
(94
)
BREIT net income from BREIT MGP JV
$
25,073
$
63,6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in Real Estate Debt</t>
        </is>
      </c>
      <c r="B1" s="2" t="inlineStr">
        <is>
          <t>9 Months Ended</t>
        </is>
      </c>
    </row>
    <row r="2">
      <c r="B2" s="2" t="inlineStr">
        <is>
          <t>Sep. 30, 2020</t>
        </is>
      </c>
    </row>
    <row r="3">
      <c r="A3" s="3" t="inlineStr">
        <is>
          <t>Investment In Real Estate And Loans [Abstract]</t>
        </is>
      </c>
    </row>
    <row r="4">
      <c r="A4" s="4" t="inlineStr">
        <is>
          <t>Investments in Real Estate Debt</t>
        </is>
      </c>
      <c r="B4" s="4" t="inlineStr">
        <is>
          <t xml:space="preserve">5. Investments in Real Estate Debt The following tables detail the Company’s investments in real estate debt ($ in thousands):
September 30, 2020
Type of Security/Loan
Number of Positions
Weighted Average Coupon ( 1)
Weighted Average Maturity Date ( 2)
Face Amount/ Notional ( 3)
Cost Basis
Fair Value
CMBS - floating
138
L+2.7%
1/5/2025
$
3,212,846
$
3,193,384
$
2,914,116
CMBS - fixed
54
4.0%
4/18/2028
1,022,626
991,867
933,104
Corporate bonds
15
5.0%
2/28/2027
231,249
229,821
222,315
CMBS - zero coupon
4
N/A
1/2/2027
236,090
134,960
136,476
RMBS - fixed
14
4.4%
12/9/2031
28,462
28,635
27,695
CMBS - interest only
5
2.3%
10/10/2026
2,258,809
21,748
21,726
Total real estate securities
230
3.1%
12/18/2025
N/M
4,600,415
4,255,432
Term loans
10
L+3.0%
3/15/2022
598,533
562,778
591,101
Mezzanine loans
1
L+6.9%
12/15/2024
134,750
134,338
119,144
Total real estate loans
11
L+3.7%
8/31/2022
733,283
697,116
710,245
Total investments in real estate debt
241
3.2%
6/29/2025
N/M
$
5,297,531
$
4,965,677
December 31, 2019
Type of Security/Loan
Number of Positions
Weighted Average Coupon ( 1)
Weighted Average Maturity Date ( 2)
Face Amount/ Notional ( 3)
Cost Basis
Fair Value
CMBS - floating
122
L+2.7%
1/29/2025
$
2,907,080
$
2,899,556
$
2,906,952
CMBS - fixed
43
4.2%
6/26/2027
850,738
829,403
831,970
Corporate bonds
12
5.2%
2/16/2027
276,302
276,496
288,111
CMBS - zero coupon
4
N/A
12/30/2026
236,090
127,219
136,027
RMBS - fixed
9
4.3%
7/9/2028
29,315
29,506
29,448
CMBS - interest only
5
2.3%
10/2/2026
2,261,480
23,564
23,547
Total real estate securities
195
4.2%
10/15/2025
N/M
4,185,744
4,216,055
Term loans
7
L+2.9%
8/30/2024
175,239
173,466
173,129
Mezzanine loans
1
L+6.9%
12/15/2024
134,750
134,078
134,076
Total real estate loans
8
L+4.6%
10/16/2024
309,989
307,544
307,205
Total investments in real estate debt
203
4.4%
9/21/2025
N/M
$
4,493,288
$
4,523,260
(1)
The term “L” refers to the relevant floating benchmark rates, which include USD LIBOR, GBP LIBOR, EURIBOR and Sterling Overnight Index Average, as applicable to each security and loan.
(2)
Weighted average maturity date is based on the fully extended maturity date of the instrument or, in the case of CMBS and RMBS, the underlying collateral.
(3)
Represents notional amount for interest-only positions. The following table details the collateral type of the properties securing the Company’s investments in real estate debt ($ in thousands):
September 30, 2020
December 31, 2019
Collateral ( 1)
Number of Positions
Cost Basis
Fair Value
Percentage Based on Fair Value
Number of Positions
Cost Basis
Fair Value
Percentage Based on Fair Value
Hospitality
84
$
2,199,573
$
1,960,694
40%
75
$
2,252,556
$
2,259,102
50%
Multifamily
71
991,973
1,015,850
21%
61
596,184
613,470
14%
Office
38
766,733
715,184
14%
37
793,782
794,881
18%
Industrial
24
669,778
656,682
13%
14
375,975
378,147
8%
Diversified
17
314,077
297,011
6%
10
219,215
219,798
5%
Other
5
238,202
201,398
4%
5
238,202
240,558
5%
Net Lease
1
99,820
102,942
2%
—
—
—
—%
Retail
1
17,375
15,916
—%
1
17,374
17,304
—%
Total
241
$
5,297,531
$
4,965,677
100%
203
$
4,493,288
$
4,523,260
100%
(1)
Multifamily investments in real estate debt are collateralized by various forms of rental housing including single-family homes and apartments. The following table details the credit rating of the Company’s investments in real estate debt ($ in thousands):
September 30, 2020
December 31, 2019
Credit Rating
Number of Positions
Cost Basis
Fair Value
Percentage Based on Fair Value
Number of Positions
Cost Basis
Fair Value
Percentage Based on Fair Value
BB
79
$
1,632,234
$
1,503,362
30%
72
$
1,598,930
$
1,610,643
36%
Not rated
38
1,177,793
1,149,268
23%
33
764,941
773,791
17%
B
52
1,220,773
1,130,536
23%
40
906,609
909,587
20%
BBB
51
883,408
812,313
16%
45
885,891
891,272
20%
A
15
341,495
331,143
7%
10
319,031
320,140
7%
CCC
3
32,429
29,665
1%
—
—
—
—%
AAA
2
8,608
8,600
–%
2
9,554
9,550
—%
AA
1
791
790
–%
1
8,332
8,277
—%
Total
241
$
5,297,531
$
4,965,677
100%
203
$
4,493,288
$
4,523,260
100%
The Company’s investments in real estate debt included CMBS and loans collateralized by properties owned by Blackstone-advised investment vehicles and CMBS collateralized by loans originated or acquired by Blackstone-advised investment vehicles. The following table details the Company’s affiliate investments in real estate debt ($ in thousands):
Fair Value
Interest Income
September 30,
December 31,
Three Months Ended September 30,
Nine Months Ended September 30,
2020
2019
2020
2019
2020
2019
CMBS collateralized by properties
$
1,725,919
$
1,418,056
$
13,799
$
13,580
$
44,812
$
37,950
Loans collateralized by properties
528,298
134,076
5,968
—
12,868
—
CMBS collateralized by loans
128,043
155,978
1,089
2,012
4,046
6,199
Total
$
2,382,260
$
1,708,110
$
20,856
$
15,592
$
61,726
$
44,149
For additional information regarding the Company’s investments in affiliated CMBS, see Note 5 to the consolidated financial statements in the Company’s Annual Report on Form 10-K for the year ended December 31, 2019. The terms and conditions of such affiliated CMBS held as of September 30, 2020 are consistent with the terms described in such Note. As of September 30, 2020 and December 31, 2019, the Company’s investments in real estate debt also included $174.3 million and $186.8 million, respectively, of CMBS collateralized by pools of commercial real estate debt, a portion of which included certain of the Company’s mortgage notes. The Company recognized $5.0 million and $7.5 million of interest income related to such CMBS during the three and nine months ended September 30, 2020, respectively. The Company recognized $1.7 million and $5.0 million of interest income related to such CMBS during the three and nine months ended September 30, 2019, respectively. During the three and nine months ended September 30, 2020, the Company recorded a net unrealized gain of $186.9 million and a net unrealized loss of $361.8 million, respectively, related to investments in real estate debt. During the three and nine months ended September 30, 2019, the Company recorded a net unrealized gain of $13.2 million and $65.0 million, respectively, related to investments in real estate debt. Such unrealized gains and losses were recorded as a component of Income from Investments in Real Estate Debt on the Company’s Condensed Consolidated Statements of Operations. The unrealized gains recognized during the three months ended September 30, 2020 were the result of a continued recovery in pricing across the Company’s real estate debt portfolio from the significant declines in March 2020. The COVID-19 pandemic caused significant market pricing and liquidity dislocation in March 2020, causing a broad-based market decline impacting the unrealized value of certain of the Company’s investments in real estate debt. During the three and nine months ended September 30, 2020, the Company recognized a net realized loss of $6.5 million and $11.2 million, respectively, due to the sale or paydowns of certain of the Company’s investments in real estate debt. During the three and nine months ended September 30, 2019, the Company recogn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Notes, Term Loans, and Secured Revolving Credit Facilities</t>
        </is>
      </c>
      <c r="B1" s="2" t="inlineStr">
        <is>
          <t>9 Months Ended</t>
        </is>
      </c>
    </row>
    <row r="2">
      <c r="B2" s="2" t="inlineStr">
        <is>
          <t>Sep. 30, 2020</t>
        </is>
      </c>
    </row>
    <row r="3">
      <c r="A3" s="3" t="inlineStr">
        <is>
          <t>Debt Disclosure [Abstract]</t>
        </is>
      </c>
    </row>
    <row r="4">
      <c r="A4" s="4" t="inlineStr">
        <is>
          <t>Mortgage Notes, Term Loans, and Secured Revolving Credit Facilities</t>
        </is>
      </c>
      <c r="B4" s="4" t="inlineStr">
        <is>
          <t>6. Mortgage Notes, Term Loans, and Secured Revolving Credit Facilities The following table is a summary of the mortgage notes, term loans, and secured revolving credit facilities secured by the Company’s properties ($ in thousands):
Principal Balance Outstanding ( 3)
Indebtedness
Weighted Average Interest Rate ( 1)
Weighted Average Maturity Date ( 2)
Maximum Facility Size
September 30, 2020
December 31, 2019
Fixed rate loans:
Fixed rate mortgages
3.8%
7/15/2027
N/A
$
12,713,738
$
12,424,717
Mezzanine loan
—
—
—
195,878
Total fixed rate loans
3.8%
7/15/2027
12,713,738
12,620,595
Variable rate loans:
Floating rate mortgages
L+1.8%
2/8/2026
N/A
3,209,340
1,826,435
Variable rate term loans
L+1.7%
2/11/2024
N/A
1,639,495
1,533,561
Variable rate secured revolving credit facilities
—
—
$
2,339,495
—
1,063,837
Variable rate mezzanine loans
L+4.3%
4/9/2025
N/A
142,200
—
Total variable rate loans
L+1.8%
6/5/2025
4,991,035
4,423,833
Total loans secured by the Company's properties
3.3%
2/18/2027
17,704,773
17,044,428
Premium on assumed debt, net
9,758
10,794
Deferred financing costs, net
(135,499
)
(125,563
)
Mortgage notes, term loans, and secured revolving credit facilities, net
$
17,579,032
$
16,929,659
(1)
The term “L” refers to the one-month LIBOR.
(2)
For loans where the Company, at its sole discretion, has extension options, the maximum maturity date has been assumed.
(3)
The majority of the Company’s mortgages contain yield or spread maintenance provisions. The following table presents the future principal payments due under the Company’s mortgage notes, term loans, and secured revolving credit facilities as of September 30, 2020 ($ in thousands):
Year
Amount
2020 (remaining)
$
1,790
2021
49,102
2022
553,191
2023
495,174
2024
2,895,943
2025
3,675,311
Thereafter
10,034,262
Total
$
17,704,773
During the three and nine months ended September 30, 2020, the Company paid off certain of its loans at carrying value in conjunction with the sale of the underlying property or a refinancing. As such, the Company incurred a realized loss on extinguishment of debt of $5.3 million and $6.5 million for the three and nine months ended September 30, 2020, respectively, resulting from the acceleration of related deferred financing costs, prepayment penalties and transactions costs, which are recorded on the Company’s Condensed Consolidated Statements of Operations. The Company is subject to various financial and operational covenants pursuant to certain of the executed mortgage notes, term loans, and secured revolving credit facilities agreements. These covenants require the Company, to maintain certain financial ratios, which may include leverage, debt yield, and debt service coverage, among others. As of September 30, 2020, the Company believes it was in compliance with all of its loan covenants. The Company’s continued compliance with these covenants depends on many factors and could be impacted by current or future economic conditions associated with the COVID-19 pandem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ed Financings on Investments in Real Estate Debt</t>
        </is>
      </c>
      <c r="B1" s="2" t="inlineStr">
        <is>
          <t>9 Months Ended</t>
        </is>
      </c>
    </row>
    <row r="2">
      <c r="B2" s="2" t="inlineStr">
        <is>
          <t>Sep. 30, 2020</t>
        </is>
      </c>
    </row>
    <row r="3">
      <c r="A3" s="3" t="inlineStr">
        <is>
          <t>Disclosure Of Repurchase Agreements [Abstract]</t>
        </is>
      </c>
    </row>
    <row r="4">
      <c r="A4" s="4" t="inlineStr">
        <is>
          <t>Secured Financings on Investments in Real Estate Debt</t>
        </is>
      </c>
      <c r="B4" s="4" t="inlineStr">
        <is>
          <t xml:space="preserve">7. Secured Financings on Investments in Real Estate Debt T he Company has entered into master repurchase agreements with Citigroup Global Markets Inc. (the “Citi MRA”), Royal Bank of Canada (the “RBC MRA”), Bank of America Merrill Lynch (the “BAML MRA”), Morgan Stanley Bank, N.A. (the “MS MRA”), MUFG Securities EMEA PLC (the “MUFG MRA”), and Barclays Bank PLC (the “Barclays MRA”) to provide the Company with additional financing capacity secured by certain of the Company’s investments in real estate debt. The terms of the Citi MRA, RBC MRA, BAML MRA, MS MRA, and MUFG MRA provide the lenders the ability to determine the size and terms of the financing provided based upon the particular collateral pledged by the Company from time-to-time and may require us to provide additional margin in the form of cash, securities or other forms of collateral should the market value of the pledged collateral decline. The Barclays MRA has a maximum facility size of $750.0 million and repurchase agreements under the Barclays MRA have longer dated maturity compared to the Company’s other master repurchase agreements. Additionally, the Barclays MRA contains specific spread and advance rate provisions based on the rating of the underlying investments in real estate debt. The Company is in compliance with all financial covenants of the Barclays MRA. During April 2020, the Company entered into an asset-specific Total Return Swap (“TRS”) and sale of a financial asset, collectively accounted for as a secured financing with Deutsche Bank (the “DB Secured Financing”) in the amount of $252.7 million. The DB Secured Financing is secured by one of the Company’s term loans and bears interest equal to the three-month EURIBOR plus 1.8% per annum. Additionally, as part of the DB Secured Financing, the Company is responsible for providing in cash, the equivalent of any decline in value on the underlying collateral. The DB Secured Financing is denominated in euro, therefore any foreign exchange is recorded as a component of Income (Loss) from Investments in Real Estate Debt on the Company’s Condensed Consolidated Statements of Operations. During July 2020, the Company entered into a TRS with Citibank, N.A. (the “Citi Term Loan TRS”) in order to finance certain of the Company’s term loans. The Citi Term Loan TRS bears interest equal to the three-month or one-month USD LIBOR plus a spread, dependent upon the collateral. Additionally, as part of the Citi Term Loan TRS, the Company is responsible for providing, in cash, the equivalent of any decline in value on the underlying collateral. The following tables are a summary of the Company’s secured financings on investments in real estate debt ($ in thousands):
September 30, 2020
Indebtedness
Weighted Average Maturity Date (1)
Security Interests
Collateral Assets (2)
Outstanding Balance
Prepayment Provisions
RBC MRA
3/20/2021
CMBS/Corporate bonds
$
1,678,005
$
1,172,595
None
Barclays MRA
9/29/2021
CMBS
1,160,359
750,000
None
DB Secured Financing
4/2/2022
Term Loan
409,154
263,866
None
Citi MRA
3/30/2021
CMBS/RMBS
265,697
170,412
None
Citi Term Loan TRS
7/9/2021
Term Loans
55,527
36,072
None
$
3,568,742
$
2,392,945
December 31, 2019
Indebtedness
Weighted Average Maturity Date (1)
Security Interests
Collateral Assets (2)
Outstanding Balance
Prepayment Provisions
RBC MRA
6/23/2020
CMBS/Corporate bonds
$
1,980,951
$
1,561,642
None
Barclays MRA
9/29/2021
CMBS
981,652
750,000
None
MS MRA
2/1/2020
CMBS
636,734
508,510
None
Citi MRA
1/14/2020
CMBS/Corporate bonds
266,406
205,762
None
MUFG MRA
4/30/2020
CMBS
86,332
62,561
None
BAML MRA
1/24/2020
CMBS/Corporate bonds
4,807
3,662
None
$
3,956,882
$
3,092,137
(1)
Subsequent to quarter end, the Company rolled its repurchase agreement contracts expiring in October 2020 into new contracts.
(2)
Represents the fair value of the Company’s investments in real estate debt that serve as collateral. The weighted average interest rate of the Company’s secured financings was 1.6% (L+1.6%) and 3.0% (L + 1.3%) as of September 30, 2020 and December 31, 2019, respectively. The term “L” refers to the relevant floating benchmark rates, which include USD LIBOR, GBP LIBOR and EURIBOR, as applicable to each secured financ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secured Revolving Credit Facilities</t>
        </is>
      </c>
      <c r="B1" s="2" t="inlineStr">
        <is>
          <t>9 Months Ended</t>
        </is>
      </c>
    </row>
    <row r="2">
      <c r="B2" s="2" t="inlineStr">
        <is>
          <t>Sep. 30, 2020</t>
        </is>
      </c>
    </row>
    <row r="3">
      <c r="A3" s="3" t="inlineStr">
        <is>
          <t>Debt Disclosure [Abstract]</t>
        </is>
      </c>
    </row>
    <row r="4">
      <c r="A4" s="4" t="inlineStr">
        <is>
          <t>Unsecured Revolving Credit Facilities</t>
        </is>
      </c>
      <c r="B4" s="4" t="inlineStr">
        <is>
          <t xml:space="preserve">8. Unsecured Revolving Credit Facilities The Company is party to an unsecured line of credit with multiple banks. The line of credit expires on February 22, 2023 and may be extended for one year. Interest under the line of credit is determined based on one-month U.S. dollar-denominated LIBOR plus 2.5%. As of September 30, 2020, the capacity of the unsecured line of credit was $1.3 billion. As of September 30, 2020 and December 31, 2019, the Company had a $30.0 million letter of credit outstanding, which reduced the available capacity of the unsecured line of credit. There were no other outstanding borrowings on the line of credit as of September 30, 2020 and December 31, 2019. The Company also maintains a $150.0 million unsecured line of credit with an affiliate of Blackstone of which there was no outstanding balance as of September 30, 2020 and December 31, 2019. For additional information regarding the affiliate line of credit, see Note 8 to the consolidated financial statements in the Company’s Annual Report on Form 10-K for the year ende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9. Related Party Transactions Due to Affiliates The following table details the components of due to affiliates ($ in thousands):
September 30, 2020
December 31, 2019
Accrued stockholder servicing fee ( 1)
$
572,784
$
478,539
Accrued management fee
19,869
13,873
Accrued affiliate service provider expenses
4,606
6,037
Advanced organization and offering costs
4,602
6,136
Performance participation allocation
—
141,396
Other
21,175
44,162
Total
$
623,036
$
690,143
(1)
Management Fee The Adviser is entitled to an annual management fee equal to 1.25% of the Company’s NAV, payable monthly, as compensation for the services it provides to the Company. The management fee can be paid, at the Adviser’s election, in cash, shares of common stock, or BREIT OP units. The Adviser has elected to receive the management fee in shares of the Company’s common stock to date. During the three and nine months ended September 30, 2020, the Company incurred management fees of $57.6 million and $160.5 million, respectively. During the three and nine months ended September 30, 2019, the Company incurred management fees of $29.9 million and $69.5 million, respectively. During the nine months ended September 30, 2020 and 2019, the Company issued 13,006,077 and 5,288,447, respectively, unregistered Class I shares to the Adviser as payment for management fees. The Company also had a payable of $19.9 million and $13.9 million related to the management fees as of September 30, 2020 and December 31, 2019, respectively, which is included in Due to Affiliates on the Company’s Condensed Consolidated Balance Sheets. During October 2020, the Adviser was issued 1,778,962 unregistered Class I shares as payment for the $19.9 million management fees accrued as of September 30, 2020. The shares issued to the Adviser for payment of the management fee were issued at the applicable NAV per share at the end of each month for which the fee was earned. During the nine months ended September 30, 2020, the Adviser submitted 8,418,835 Class I shares for repurchase resulting in a total repurchase of $89.5 million. During the nine months ended September 30, 2019, the Adviser submitted 6,614,229 Class I shares for repurchase resulting in a total repurchase of $72.7 million. Accrued affiliate service provider expenses and incentive compensation awards For further details on the Company’s relationships with its affiliated service providers, see Note 11 to the consolidated financial statements in the Company’s Annual Report on Form 10-K for the year ended December 31, 2019. The Company issued incentive compensation awards to certain employees of affiliate portfolio company service providers on January 1, 2020 that entitles them to receive an allocation of total return over a certain hurdle amount, as determined by the Company (the “2020 Awards”). The Company has determined the value of the 2020 Awards to be zero. Additionally, the Company issued similar incentive compensation awards to certain employees of affiliate portfolio company service providers on January 1, 2019 (the “2019 Awards”). The value of the 2019 Awards at January 1, 2019 was $8.0 million and will be amortized over the four year service period, as adjusted for forfeitures. As of September 30, 2020, the total unrecognized compensation cost relating to the portfolio company incentive compensation awards was $3.8 million and is expected to be recognized over a period of 2.3 years from September 30, 2020. None of Blackstone, the Adviser, or the affiliate portfolio company service providers receive any incentive compensation from the aforementioned arrangements. The following tables detail the amounts incurred for affiliate service providers during the three and nine months ended September 30, 2020 and 2019 ($ in thousands):
Affiliate Service
Affiliate Service Provider
Capitalized Transaction
Provider Expenses
Incentive Compensation Awards
Support Services
Three Months Ended September 30,
Three Months Ended September 30,
Three Months Ended September 30,
2020
2019
2020
2019
2020
2019
Link Industrial Properties L.L.C.
$
13,312
$
5,305
$
(16
)
$
261
$
2,373
$
3,862
LivCor, L.L.C.
7,150
4,937
(5
)
77
772
1,203
BRE Hotels and Resorts LLC
4,012
1,223
(9
)
156
—
—
ShopCore Properties TRS Management LLC
1,411
460
(1
)
6
107
300
Revantage Corporate Services, L.L.C.
440
348
—
—
—
—
Equity Office Management, L.L.C.
170
—
—
—
—
—
Gateway Industrial Properties L.L.C.
—
—
—
—
—
—
Total
$
26,495
$
12,273
$
(31
)
$
500
$
3,252
$
5,365
Affiliate Service
Affiliate Service Provider
Capitalized Transaction
Provider Expenses
Incentive Compensation Awards
Support Services
Nine Months Ended September 30,
Nine Months Ended September 30,
Nine Months Ended September 30,
2020
2019
2020
2019
2020
2019
Link Industrial Properties L.L.C.
$
39,334
$
8,417
$
505
$
546
$
2,926
$
4,862
LivCor, L.L.C.
19,474
13,363
149
231
2,533
2,124
BRE Hotels and Resorts LLC
11,661
2,964
303
468
—
—
ShopCore Properties TRS Management LLC
3,532
1,161
12
19
422
315
Revantage Corporate Services, L.L.C.
1,397
881
—
—
—
—
Equity Office Management, L.L.C.
465
—
—
—
—
—
Gateway Industrial Properties L.L.C.
—
2,524
—
236
—
27
Total
$
75,863
$
29,310
$
969
$
1,500
$
5,881
$
7,328
Affiliate service provider expenses and incentive compensation awards are included as a component of Rental Property Operating and Hotel Operating expense, as applicable, in the Company’s Condensed Consolidated Statements of Operations. Transaction support service fees were capitalized to Investments in Real Estate on the Company’s Condensed Consolidated Balance Sheets. Neither Blackstone nor the Adviser receives any fees from the aforementioned arrangements. Performance Participation Allocation The Special Limited Partner holds a performance participation interest in BREIT OP that entitles it to receive an allocation of BREIT OP’s total return to its capital account. Total return is defined as distributions paid or accrued plus the change in NAV. Under the BREIT OP agreement, the annual total return will be allocated solely to the Special Limited Partner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allocation of the performance participation interest is ultimately determined at the end of each calendar year and will be paid in cash or Class I units of BREIT OP, at the election of the Special Limited Partner. During the three and nine months ended September 30, 2020, the Company recognized no Performance Participation Allocation expense in the Company’s Condensed Consolidated Statements of Operations as the performance hurdle was not achieved as of September 30, 2020. During the three and nine months ended September 30, 2019, the Company recognized $56.3 million and $106.4 million, respectively, of Performance Participation Allocation expense as the performance hurdle was achieved as of September 30, 2019. In January 2020, the Company issued approximately 11.7 million Class I units and 0.7 million Class B units in BREIT OP to the Special Limited Partner as payment for the 2019 performance participation allocation. Such units were issued at the NAV per unit as of December 31, 2019. Subsequent to the Class I and Class B units being issued, 7.3 million of such units were redeemed for $83.6 million and 0.8 million of such units were exchanged for unregistered Class I shares in the Company. As of September 30, 2020, Blackstone and its employees, including the Company’s executive officers, continue to own an aggregate of $225.9 million worth of shares of the Company and Class I and Class B units in BREIT OP. The remaining Class I units held by the Special Limited Partner are included in Redeemable Non-Controlling Interest on the Company’s Condensed Consolidated Balance Sheets. Other As of September 30, 2020, and December 31, 2019, the Company had $18.9 million and $42.1 million, respectively, of accrued repurchases of Class I shares due to the Adviser. Additionally, as of September 30, 2020 and December 31, 2019, the Adviser had advanced $2.2 million and $2.0 million, respectively, of expenses on the Company’s behalf for general corporate expenses provided by unaffiliated third parties. Affiliate Title Service Provider During the nine months ended September 30, 2020, the Company paid Lexington National Land Services $2.6 million for title services related to 20 investments and such costs were capitalized to Investments in Real Estate or recorded as deferred financing costs, which is a reduction to Mortgage Notes, Term Loans, and Secured Revolving Credit Facilities on the Company’s Condensed Consolidated Balance Sheets. For additional information regarding this affiliate relationship, see Note 11 to the consolidated financial statements in the Company’s Annual Report on Form 10-K for the year ended December 31, 2019. Captive Insurance Company On July 28, 2020, the Company became a member of a captive insurance company owned by the Company and other funds and accounts managed by Blackstone. A Blackstone affiliate provides oversight and management services to the captive and receives fees based on a percentage of premiums retained by it. The fees and expenses of the captive, including insurance premiums and fees paid to the Blackstone affiliate to manage it, are borne by the Company and the other Blackstone-managed funds and accounts pro rata based on estimates of insurance premiums that would have been payable for each party’s respective properties, as benchmarked by third parties. During the three and nine months ended September 30, 2020, the Company contributed capital to the captive in amount equal to $28.4 million and $28.4 million, respectively, for insurance premiums and its pro rata share of other expenses. Of these amounts, $0.5 million and $0.5 million, respectively, were attributable to the fee paid to a Blackstone affiliate to provide oversight and management services. The capital contributed and fees paid to the captive are in place of insurance premiums and fees previously paid to third parties. The Company did not contribute any capital to the captive for the three and nine months ended September 30, 2019. Other As of September 30, 2020 and December 31, 2019, the Company had a receivable of $3.9 million and $3.6 million, respectively, from Livcor, L.L.C. and such amounts are included in Other Assets on the Company’s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9 Months Ended</t>
        </is>
      </c>
    </row>
    <row r="2">
      <c r="B2" s="2" t="inlineStr">
        <is>
          <t>Sep. 30, 2020</t>
        </is>
      </c>
    </row>
    <row r="3">
      <c r="A3" s="3" t="inlineStr">
        <is>
          <t>Debt Disclosure [Abstract]</t>
        </is>
      </c>
    </row>
    <row r="4">
      <c r="A4" s="4" t="inlineStr">
        <is>
          <t>Other Assets and Other Liabilities</t>
        </is>
      </c>
      <c r="B4" s="4" t="inlineStr">
        <is>
          <t>10. Other Assets and Other Liabilities The following table summarizes the components of other assets ($ in thousands):
September 30, 2020
December 31, 2019
Real estate intangibles, net
$
603,706
$
665,342
Equity securities
572,849
—
Straight-line rent receivable
126,271
38,287
Receivables, net
118,873
101,106
Prepaid expenses
54,829
28,334
Pre-acquisition costs
48,588
9,861
Deferred leasing costs, net
42,862
28,792
Held for sale assets
37,144
143,379
Deferred financing costs, net
23,736
28,494
Other
46,336
36,398
Total
$
1,675,194
$
1,079,993
The following table summarizes the components of accounts payable, accrued expenses, and other liabilities ($ in thousands):
September 30, 2020
December 31, 2019
Subscriptions received in advance
$
217,461
$
796,729
Real estate taxes payable
171,174
100,767
Intangible liabilities, net
132,745
136,954
Accounts payable and accrued expenses
115,183
126,565
Right of use lease liability - operating leases
84,654
82,880
Distribution payable
83,964
56,210
Repurchases payable
71,047
11,021
Prepaid rental income
66,783
87,479
Right of use lease liability - financing leases
57,484
56,758
Tenant security deposits
50,800
46,533
Accrued interest expense
46,264
50,279
Held for sale liabilities
28,198
108,411
Other
80,069
31,501
Total
$
1,205,826
$
1,692,0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0</t>
        </is>
      </c>
    </row>
    <row r="3">
      <c r="A3" s="3" t="inlineStr">
        <is>
          <t>Goodwill And Intangible Assets Disclosure [Abstract]</t>
        </is>
      </c>
    </row>
    <row r="4">
      <c r="A4" s="4" t="inlineStr">
        <is>
          <t>Intangibles</t>
        </is>
      </c>
      <c r="B4" s="4" t="inlineStr">
        <is>
          <t xml:space="preserve">11. Intangibles The gross carrying amount and accumulated amortization of the Company’s intangible assets and liabilities consisted of the following ($ in thousands):
September 30, 2020
December 31, 2019
Intangible assets:
In-place lease intangibles
$
903,040
$
811,254
Above-market lease intangibles
49,360
42,483
Other
26,741
26,400
Total intangible assets
979,141
880,137
Accumulated amortization:
In-place lease amortization
(347,590
)
(200,629
)
Above-market lease amortization
(18,102
)
(10,977
)
Other
(9,743
)
(3,189
)
Total accumulated amortization
(375,435
)
(214,795
)
Intangible assets, net
$
603,706
$
665,342
Intangible liabilities:
Below-market lease intangibles
$
190,067
$
167,032
Total intangible liabilities
190,067
167,032
Accumulated amortization:
Below-market lease amortization
(57,322
)
(30,078
)
Total accumulated amortization
(57,322
)
(30,078
)
Intangible liabilities, net
$
132,745
$
136,954
The estimated future amortization on the Company’s intangibles for each of the next five years and thereafter as of September 30, 2020 is as follows ($ in thousands):
In-place Lease Intangibles
Above-market Lease Intangibles
Below-market Lease Intangibles
2020 (remaining)
$
104,416
$
4,852
$
(15,740
)
2021
139,689
8,341
(30,341
)
2022
98,444
5,766
(24,937
)
2023
63,606
3,483
(20,136
)
2024
46,115
2,666
(15,488
)
2025
35,221
2,062
(11,386
)
Thereafter
67,959
4,088
(14,717
)
$
555,450
$
31,258
$
(132,74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9 Months Ended</t>
        </is>
      </c>
    </row>
    <row r="2">
      <c r="B2" s="2" t="inlineStr">
        <is>
          <t>Sep. 30, 2020</t>
        </is>
      </c>
    </row>
    <row r="3">
      <c r="A3" s="3" t="inlineStr">
        <is>
          <t>Equity [Abstract]</t>
        </is>
      </c>
    </row>
    <row r="4">
      <c r="A4" s="4" t="inlineStr">
        <is>
          <t>Equity and Redeemable Non-controlling Interest</t>
        </is>
      </c>
      <c r="B4" s="4" t="inlineStr">
        <is>
          <t>12. Equity and Redeemable Non-controlling Interest Authorized Capital As of September 30, 2020, the Company had the authority to issue 10,100,000,000 shares, consisting of the following:
Classification
Number of Shares (in thousands)
Par Value
Preferred Stock
100,000
$
0.01
Class S Shares
3,000,000
$
0.01
Class I Shares
6,000,000
$
0.01
Class T Shares
500,000
$
0.01
Class D Shares
500,000
$
0.01
Total
10,100,000
Common Stock The following tables detail the movement in the Company’s outstanding shares of common stock (in thousands):
Three Months Ended September 30, 2020
Class S
Class I
Class T
Class D
Total
June 30, 2020
632,208
820,813
43,957
103,162
1,600,140
Common stock issued
31,168
55,788
1,471
6,772
95,199
Distribution reinvestment
5,465
5,278
343
865
11,951
Common stock repurchased
(6,807
)
(22,552
)
(719
)
(1,203
)
(31,281
)
Independent directors' restricted stock grant ( 1)
—
37
—
—
37
September 30, 2020
662,034
859,364
45,052
109,596
1,676,046
Nine Months Ended September 30, 2020
Class S
Class I
Class T
Class D
Total
December 31, 2019
530,813
474,279
39,767
84,657
1,129,516
Common stock issued
155,466
428,070
7,459
28,210
619,205
Distribution reinvestment
15,396
14,098
992
2,396
32,882
Common stock repurchased
(39,641
)
(57,120
)
(3,166
)
(5,667
)
(105,594
)
Independent directors' restricted stock grant ( 1)
—
37
—
—
37
September 30, 2020
662,034
859,364
45,052
109,596
1,676,046
(1)
The independent directors’ restricted stock grant represents $0.1 million of the annual compensation paid to each of the independent directors. The grant is amortized over the one-year service period of such grant. Share and Unit Repurchases For the three months ended September 30, 2020, the Company repurchased 31,281,214 shares of common stock and 13,907 BREIT OP units representing a total of $332.8 million. For the nine months ended September 30, 2020, the Company repurchased 105,593,735 shares of common stock and 7,484,350 BREIT OP units representing a total of $1.2 billion. The Company had no unfulfilled repurchase requests during the three or nine months ended September 30, 2020. Distributions The Company generally intends to distribute substantially all of its taxable income, which does not necessarily equal net income as calculated in accordance with GAAP, to its stockholders each year to comply with the REIT provisions of the Internal Revenu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The following tables detail the aggregate distributions declared for each applicable class of common stock for the three and nine months ended September 30, 2020:
Three Months Ended September 30, 2020
Class S
Class I
Class T
Class D
Aggregate gross distributions declared per share of common stock
$
0.1586
$
0.1586
$
0.1586
$
0.1586
Stockholder servicing fee per share of common stock
(0.0233
)
—
(0.0230
)
(0.0068
)
Net distributions declared per share of common stock
$
0.1353
$
0.1586
$
0.1356
$
0.1518
Nine Months Ended September 30, 2020
Class S
Class I
Class T
Class D
Aggregate gross distributions declared per share of common stock
$
0.4755
$
0.4755
$
0.4755
$
0.4755
Stockholder servicing fee per share of common stock
(0.0696
)
—
(0.0687
)
(0.0203
)
Net distributions declared per share of common stock
$
0.4059
$
0.4755
$
0.4068
$
0.4552
Redeemable Non-controlling Interest In connection with its performance participation interest, the Special Limited Partner holds Class I units in BREIT OP. See Note 9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densed Consolidated Balance Sheets. The following table summarizes the redeemable non-controlling interest activity related to the Special Limited Partner for the nine months ended September 30, 2020 ($ in thousands):
Amount
December 31, 2019
$
272
Settlement of 2019 performance participation allocation
141,396
Repurchases
(83,625
)
Conversion to Class I and Class B units
(48,543
)
Conversion to Class I shares
(9,228
)
GAAP income allocation
(13
)
Distributions
(10
)
Fair value allocation
17
September 30, 2020
$
266
In addition to the Special Limited Partner’s interest noted above, certain of the Company’s third party joint ventures also have a redeemable non-controlling interest in such joint ventures. As of September 30, 2020, $27.7 million related to such third party joint ventures was included in Redeemable Non-controlling Interests on the Company’s Condensed Consolidated Balance Sheets. The Redeemable Non-controlling Interests are recorded at the greater of their carrying amount, adjusted for their share of the allocation of income or loss and distributions, or their redemption value, which is equivalent to fair value, of such interests at the end of each measurement period. Accordingly, the Company recorded an allocation adjustment of $6.4 million and $6.7 million during the three and nine months ended September 30, 2020, respectively, between Additional Paid-in Capital and Redeemable Non-controlling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Investments in real estate, net</t>
        </is>
      </c>
      <c r="B3" s="6" t="n">
        <v>28869214</v>
      </c>
      <c r="C3" s="6" t="n">
        <v>26326868</v>
      </c>
    </row>
    <row r="4">
      <c r="A4" s="4" t="inlineStr">
        <is>
          <t>Investments in unconsolidated entities</t>
        </is>
      </c>
      <c r="B4" s="5" t="n">
        <v>814134</v>
      </c>
    </row>
    <row r="5">
      <c r="A5" s="4" t="inlineStr">
        <is>
          <t>Investments in real estate debt</t>
        </is>
      </c>
      <c r="B5" s="5" t="n">
        <v>4965677</v>
      </c>
      <c r="C5" s="5" t="n">
        <v>4523260</v>
      </c>
    </row>
    <row r="6">
      <c r="A6" s="4" t="inlineStr">
        <is>
          <t>Cash and cash equivalents</t>
        </is>
      </c>
      <c r="B6" s="5" t="n">
        <v>240022</v>
      </c>
      <c r="C6" s="5" t="n">
        <v>204269</v>
      </c>
    </row>
    <row r="7">
      <c r="A7" s="4" t="inlineStr">
        <is>
          <t>Restricted cash</t>
        </is>
      </c>
      <c r="B7" s="5" t="n">
        <v>468567</v>
      </c>
      <c r="C7" s="5" t="n">
        <v>905433</v>
      </c>
    </row>
    <row r="8">
      <c r="A8" s="4" t="inlineStr">
        <is>
          <t>Other assets</t>
        </is>
      </c>
      <c r="B8" s="5" t="n">
        <v>1675194</v>
      </c>
      <c r="C8" s="5" t="n">
        <v>1079993</v>
      </c>
    </row>
    <row r="9">
      <c r="A9" s="4" t="inlineStr">
        <is>
          <t>Total assets</t>
        </is>
      </c>
      <c r="B9" s="5" t="n">
        <v>37032808</v>
      </c>
      <c r="C9" s="5" t="n">
        <v>33039823</v>
      </c>
    </row>
    <row r="10">
      <c r="A10" s="3" t="inlineStr">
        <is>
          <t>Liabilities and Equity</t>
        </is>
      </c>
    </row>
    <row r="11">
      <c r="A11" s="4" t="inlineStr">
        <is>
          <t>Mortgage notes, term loans, and secured revolving credit facilities, net</t>
        </is>
      </c>
      <c r="B11" s="5" t="n">
        <v>17579032</v>
      </c>
      <c r="C11" s="5" t="n">
        <v>16929659</v>
      </c>
    </row>
    <row r="12">
      <c r="A12" s="4" t="inlineStr">
        <is>
          <t>Secured financings on investments in real estate debt</t>
        </is>
      </c>
      <c r="B12" s="5" t="n">
        <v>2392945</v>
      </c>
      <c r="C12" s="5" t="n">
        <v>3092137</v>
      </c>
    </row>
    <row r="13">
      <c r="A13" s="4" t="inlineStr">
        <is>
          <t>Due to affiliates</t>
        </is>
      </c>
      <c r="B13" s="5" t="n">
        <v>623036</v>
      </c>
      <c r="C13" s="5" t="n">
        <v>690143</v>
      </c>
    </row>
    <row r="14">
      <c r="A14" s="4" t="inlineStr">
        <is>
          <t>Accounts payable, accrued expenses, and other liabilities</t>
        </is>
      </c>
      <c r="B14" s="5" t="n">
        <v>1205826</v>
      </c>
      <c r="C14" s="5" t="n">
        <v>1692087</v>
      </c>
    </row>
    <row r="15">
      <c r="A15" s="4" t="inlineStr">
        <is>
          <t>Total liabilities</t>
        </is>
      </c>
      <c r="B15" s="5" t="n">
        <v>21800839</v>
      </c>
      <c r="C15" s="5" t="n">
        <v>22404026</v>
      </c>
    </row>
    <row r="16">
      <c r="A16" s="4" t="inlineStr">
        <is>
          <t>Commitments and contingencies</t>
        </is>
      </c>
      <c r="B16" s="4" t="inlineStr">
        <is>
          <t xml:space="preserve"> </t>
        </is>
      </c>
      <c r="C16" s="4" t="inlineStr">
        <is>
          <t xml:space="preserve"> </t>
        </is>
      </c>
    </row>
    <row r="17">
      <c r="A17" s="4" t="inlineStr">
        <is>
          <t>Redeemable non-controlling interests</t>
        </is>
      </c>
      <c r="B17" s="5" t="n">
        <v>27941</v>
      </c>
      <c r="C17" s="5" t="n">
        <v>21149</v>
      </c>
    </row>
    <row r="18">
      <c r="A18" s="3" t="inlineStr">
        <is>
          <t>Equity</t>
        </is>
      </c>
    </row>
    <row r="19">
      <c r="A19" s="4" t="inlineStr">
        <is>
          <t>Preferred stock, $0.01 par value per share, 100,000 shares authorized; no shares issued and outstanding as of September 30, 2020 and December 31, 2019</t>
        </is>
      </c>
      <c r="B19" s="4" t="inlineStr">
        <is>
          <t xml:space="preserve"> </t>
        </is>
      </c>
      <c r="C19" s="4" t="inlineStr">
        <is>
          <t xml:space="preserve"> </t>
        </is>
      </c>
    </row>
    <row r="20">
      <c r="A20" s="4" t="inlineStr">
        <is>
          <t>Additional paid-in capital</t>
        </is>
      </c>
      <c r="B20" s="5" t="n">
        <v>17726921</v>
      </c>
      <c r="C20" s="5" t="n">
        <v>11716721</v>
      </c>
    </row>
    <row r="21">
      <c r="A21" s="4" t="inlineStr">
        <is>
          <t>Accumulated deficit and cumulative distributions</t>
        </is>
      </c>
      <c r="B21" s="5" t="n">
        <v>-2873756</v>
      </c>
      <c r="C21" s="5" t="n">
        <v>-1422885</v>
      </c>
    </row>
    <row r="22">
      <c r="A22" s="4" t="inlineStr">
        <is>
          <t>Total stockholders' equity</t>
        </is>
      </c>
      <c r="B22" s="5" t="n">
        <v>14869924</v>
      </c>
      <c r="C22" s="5" t="n">
        <v>10305132</v>
      </c>
    </row>
    <row r="23">
      <c r="A23" s="4" t="inlineStr">
        <is>
          <t>Non-controlling interests attributable to third party joint ventures</t>
        </is>
      </c>
      <c r="B23" s="5" t="n">
        <v>142702</v>
      </c>
      <c r="C23" s="5" t="n">
        <v>157795</v>
      </c>
    </row>
    <row r="24">
      <c r="A24" s="4" t="inlineStr">
        <is>
          <t>Non-controlling interests attributable to BREIT OP unitholders</t>
        </is>
      </c>
      <c r="B24" s="5" t="n">
        <v>191402</v>
      </c>
      <c r="C24" s="5" t="n">
        <v>151721</v>
      </c>
    </row>
    <row r="25">
      <c r="A25" s="4" t="inlineStr">
        <is>
          <t>Total equity</t>
        </is>
      </c>
      <c r="B25" s="5" t="n">
        <v>15204028</v>
      </c>
      <c r="C25" s="5" t="n">
        <v>10614648</v>
      </c>
    </row>
    <row r="26">
      <c r="A26" s="4" t="inlineStr">
        <is>
          <t>Total liabilities and equity</t>
        </is>
      </c>
      <c r="B26" s="5" t="n">
        <v>37032808</v>
      </c>
      <c r="C26" s="5" t="n">
        <v>33039823</v>
      </c>
    </row>
    <row r="27">
      <c r="A27" s="4" t="inlineStr">
        <is>
          <t>Class S Shares [Member]</t>
        </is>
      </c>
    </row>
    <row r="28">
      <c r="A28" s="3" t="inlineStr">
        <is>
          <t>Equity</t>
        </is>
      </c>
    </row>
    <row r="29">
      <c r="A29" s="4" t="inlineStr">
        <is>
          <t>Common stock value</t>
        </is>
      </c>
      <c r="B29" s="5" t="n">
        <v>6620</v>
      </c>
      <c r="C29" s="5" t="n">
        <v>5308</v>
      </c>
    </row>
    <row r="30">
      <c r="A30" s="4" t="inlineStr">
        <is>
          <t>Class T Shares [Member]</t>
        </is>
      </c>
    </row>
    <row r="31">
      <c r="A31" s="3" t="inlineStr">
        <is>
          <t>Equity</t>
        </is>
      </c>
    </row>
    <row r="32">
      <c r="A32" s="4" t="inlineStr">
        <is>
          <t>Common stock value</t>
        </is>
      </c>
      <c r="B32" s="5" t="n">
        <v>450</v>
      </c>
      <c r="C32" s="5" t="n">
        <v>398</v>
      </c>
    </row>
    <row r="33">
      <c r="A33" s="4" t="inlineStr">
        <is>
          <t>Class D Shares [Member]</t>
        </is>
      </c>
    </row>
    <row r="34">
      <c r="A34" s="3" t="inlineStr">
        <is>
          <t>Equity</t>
        </is>
      </c>
    </row>
    <row r="35">
      <c r="A35" s="4" t="inlineStr">
        <is>
          <t>Common stock value</t>
        </is>
      </c>
      <c r="B35" s="5" t="n">
        <v>1096</v>
      </c>
      <c r="C35" s="5" t="n">
        <v>847</v>
      </c>
    </row>
    <row r="36">
      <c r="A36" s="4" t="inlineStr">
        <is>
          <t>Class I Shares [Member]</t>
        </is>
      </c>
    </row>
    <row r="37">
      <c r="A37" s="3" t="inlineStr">
        <is>
          <t>Equity</t>
        </is>
      </c>
    </row>
    <row r="38">
      <c r="A38" s="4" t="inlineStr">
        <is>
          <t>Common stock value</t>
        </is>
      </c>
      <c r="B38" s="6" t="n">
        <v>8593</v>
      </c>
      <c r="C38" s="6" t="n">
        <v>4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3. Leases Lessee Certain of the Company’s investments in real estate are subject to ground leases. The Company’s ground leases are classified as either operating leases or financing leases based on the characteristics of each lease. As of September 30, 2020, the Company had 15 ground leases classified as operating and two ground leases classified as financing. Each of the Company’s ground leases were acquired as part of the acquisition of real estate and no incremental costs were incurred for such ground leases. The Company’s ground leases are non-cancelable, and two of the Company’s operating leases contain renewal options for additional 99 and 10 year terms. The following table presents the future lease payments due under the Company’s ground leases as of September 30, 2020 ($ in thousands):
Operating Leases
Financing Leases
2020 (remaining)
$
1,039
$
759
2021
3,982
3,081
2022
4,093
3,174
2023
4,132
3,269
2024
4,183
3,367
2025
4,423
3,468
Thereafter
599,932
327,054
Total undiscounted future lease payments
621,784
344,172
Difference between undiscounted cash flows and discounted cash flows
(537,130
)
(286,688
)
Total lease liability
$
84,654
$
57,484
The Company utilized its incremental borrowing rate, which was between 5% and 7%, to determine its lease liabilities. As of September 30, 2020, the weighted average remaining lease term of the Company’s operating leases and financing leases was 56 years and 76 years, respectively. Payments under the Company’s ground leases primarily contain fixed payment components that may include periodic increases fixed to an index or periodic fixed percentage escalations. One of the Company’s ground leases contains a variable component based on a percentage of revenue. The following table summarizes the fixed and variable components of the Company’s operating leases ($ in thousands):
Three Months Ended September 30,
Nine Months Ended September 30,
2020
2019
2020
2019
Fixed ground rent expense
$
1,000
$
390
$
3,026
$
1,108
Variable ground rent expense
—
—
18
21
Total cash portion of ground rent expense
1,000
390
3,044
1,129
Non-cash ground rent expense
1,656
1,091
5,090
3,275
Total operating lease costs
$
2,656
$
1,481
$
8,134
$
4,404
The following table summarizes the fixed and variable components of the Company’s financing leases ($ in thousands):
Three Months Ended September 30,
Nine Months Ended September 30,
2020
2019
2020
2019
Interest on lease liabilities
$
759
$
737
$
2,233
$
1,491
Amortization of right-of-use assets
239
243
748
504
Total financing lease costs
$
998
$
980
$
2,981
$
1,995
Lessor The Company’s rental revenue primarily consists of rent earned from operating leases at the Company’s multifamily, industrial, retail, office, net lease and other properties. Leases at the Company’s industrial, retail, and office properties generally include a fixed base rent and certain leases also contain a variable component. The variable component of the Company’s operating leases at its industrial, retail, and office properties primarily consist of the reimbursement of operating expenses such as real estate taxes, insurance, and common area maintenance costs. Rental revenue earned from leases at the Company’s multifamily properties primarily consist of a fixed base rent and certain leases contain a variable component that allows for the pass-through of certain operating expenses such as utilities. During the nine months ended September 30, 2020, the Company changed its presentation for the payment of leasing commissions in the Condensed Consolidated Statement of Cash Flows to investing activities from operating activities to better align with how the Company assesses its overall investments in its properties. The Company does not believe the change in presentation to be material as the Company had $19.7 million of leasing commissions during the nine months ended September 30, 2020. Rental revenue from the Company’s lease at the Bellagio consists of a fixed annual rent that escalates annually throughout the term of the lease and the tenant is generally responsible for all property-related expenses, including taxes, insurance and maintenance. The Company assessed the classification of the Bellagio lease and determined the lease was an operating lease. The Company’s assessment included the consideration of the present value of the lease payments over the lease term and the residual value of the assets under the lease. Leases at the Company’s industrial, retail, office, and net lease properties are generally longer term and may contain extension and termination options at the lessee’s election. Leases at the Company’s multifamily and other properties are short term in nature, generally not greater than 12 months in length. The following table details the components of operating lease income from leases in which the Company is the lessor ($ in thousands):
Three Months Ended September 30,
Nine Months Ended September 30,
2020
2019
2020
2019
Fixed lease payments
$
509,188
$
262,043
$
1,492,519
$
674,780
Variable lease payments
52,865
28,410
155,346
75,542
Rental revenue
$
562,053
$
290,453
$
1,647,865
$
750,322
The Company increased the reserve for bad debt expense in the amount of $10.9 million and $30.2 million for the three and nine months ended September 30, 2020, respectively, primarily as a result of COVID-19. The bad debt reserve represents the amount of rental revenue the Company anticipates it will not be able to collect from its tenants and is included in Rental Revenue on the Company’s Condensed Consolidated Statements of Operations. The following table presents the undiscounted future minimum rents the Company expects to receive for its industrial, net lease, retail and office properties as of September 30, 2020 ($ in thousands). Leases at the Company’s multifamily and self-storage properties are short term, generally 12 months or less, and are therefore not included.
Year
Future Minimum Rents
2020 (remaining)
$
233,705
2021
903,539
2022
818,373
2023
714,351
2024
624,682
2025
556,912
Thereafter
9,102,733
Total
$
12,954,2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14. Segment Reporting The Company operates in eight reportable segments: Multifamily, Industrial, Net Lease, Hotel, Retail, Office, and Other properties and Real Estate Debt.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 in thousands):
September 30, 2020
December 31, 2019
Multifamily
$
11,421,928
$
9,695,916
Industrial
11,199,187
10,564,172
Net lease
5,054,612
4,271,196
Hotel
2,227,264
2,427,554
Retail
707,605
419,198
Office
132,303
138,912
Other properties
257,458
145,411
Investments in real estate debt
5,723,230
4,565,385
Other (Corporate)
309,221
812,079
Total assets
$
37,032,808
$
33,039,823
The following table sets forth the financial results by segment for the three months ended September 30, 2020 ($ in thousands):
Investments in
Net
Other
Real Estate
Multifamily
Industrial
Lease
Hotel
Retail
Office
Properties
Debt
Total
Revenues:
Rental revenue
$
244,691
$
213,302
$
82,795
$
—
$
13,594
$
3,130
$
4,541
$
—
$
562,053
Hotel revenue
—
—
—
56,038
—
—
—
—
56,038
Other revenue
13,026
1,479
—
1,738
255
96
686
—
17,280
Total revenues
257,717
214,781
82,795
57,776
13,849
3,226
5,227
—
635,371
Expenses:
Rental property operating
122,266
62,002
156
—
5,163
1,101
2,618
—
193,306
Hotel operating
—
—
—
60,339
—
—
—
—
60,339
Total expenses
122,266
62,002
156
60,339
5,163
1,101
2,618
—
253,645
Income from unconsolidated entities
—
—
25,073
—
—
—
—
—
25,073
Income from investments in real estate debt
—
—
—
—
—
—
—
206,046
206,046
Segment net operating income (loss)
$
135,451
$
152,779
$
107,712
$
(2,563
)
$
8,686
$
2,125
$
2,609
$
206,046
$
612,845
Depreciation and amortization
$
(133,696
)
$
(135,978
)
$
(28,667
)
$
(22,296
)
$
(7,978
)
$
(1,588
)
$
(2,396
)
$
—
$
(332,599
)
General and administrative
(5,430
)
Management fee
(57,619
)
Performance participation allocation
—
Impairment of investments in real estate
(6,217
)
Net gains on dispositions of real estate
100,070
Interest income
122
Interest expense
(174,193
)
Loss on extinguishment of debt
(5,258
)
Other income (expense)
(9,252
)
Net income
$
122,469
Net loss attributable to non-controlling interests in third party joint ventures
$
593
Net income attributable to non-controlling interests in BREIT OP
(1,790
)
Net income attributable to BREIT stockholders
$
121,272
The following table sets forth the financial results by segment for the three months ended September 30, 2019 ($ in thousands):
Multifamily
Industrial
Hotel
Retail
Other Properties
Investments in Real Estate Debt
Total
Revenues:
Rental revenue
$
183,429
$
100,759
$
—
$
3,723
$
2,542
$
—
$
290,453
Hotel revenue
—
—
132,036
—
—
—
132,036
Other revenue
11,639
1,355
2,142
91
317
—
15,544
Total revenues
195,068
102,114
134,178
3,814
2,859
—
438,033
Expenses:
Rental property operating
90,149
28,813
—
1,387
1,242
—
121,591
Hotel operating
—
—
89,951
—
—
—
89,951
Total expenses
90,149
28,813
89,951
1,387
1,242
—
211,542
Income (loss) from investments in real estate debt
—
—
—
—
—
52,568
52,568
Segment net operating income
$
104,919
$
73,301
$
44,227
$
2,427
$
1,617
$
52,568
$
279,059
Depreciation and amortization
$
(128,043
)
$
(52,720
)
$
(19,003
)
$
(1,938
)
$
(2,949
)
$
—
$
(204,653
)
General and administrative
(4,548
)
Management fee
(29,858
)
Performance participation allocation
(56,322
)
Net gains on dispositions of real estate
6,481
Interest income
1,763
Interest expense
(116,037
)
Other income (expense)
(2,379
)
Net loss
$
(126,494
)
Net loss attributable to non-controlling interests in third party joint ventures
$
1,305
Net loss attributable to non-controlling interests in BREIT OP
2,018
Net loss attributable to BREIT stockholders
$
(123,171
) The following table sets forth the financial results by segment for the nine months ended September 30, 2020 ($ in thousands):
Investments in
Net
Other
Real Estate
Multifamily
Industrial
Lease
Hotel
Retail
Office
Properties
Debt
Total
Revenues:
Rental revenue
$
713,603
$
624,282
$
248,384
$
—
$
40,516
$
9,078
$
12,002
$
—
$
1,647,865
Hotel revenue
—
—
—
205,291
—
—
—
—
205,291
Other revenue
39,118
3,477
—
4,575
761
316
1,597
—
49,844
Total revenues
752,721
627,759
248,384
209,866
41,277
9,394
13,599
—
1,903,000
Expenses:
Rental property operating
342,062
183,220
270
—
12,914
3,202
7,061
—
548,729
Hotel operating
—
—
204,168
—
—
—
—
204,168
Total expenses
342,062
183,220
270
204,168
12,914
3,202
7,061
—
752,897
Income from unconsolidated entities
—
—
63,678
—
—
—
—
—
63,678
Income (loss) from investments in real estate debt
—
—
—
—
—
—
—
(317,212
)
(317,212
)
Segment net operating income (loss)
$
410,659
$
444,539
$
311,792
$
5,698
$
28,363
$
6,192
$
6,538
$
(317,212
)
$
896,569
Depreciation and amortization
$
(406,617
)
$
(412,900
)
$
(85,862
)
$
(67,842
)
$
(24,787
)
$
(4,671
)
$
(6,077
)
$
—
$
(1,008,756
)
General and administrative
(19,025
)
Management fee
(160,544
)
Performance participation allocation
—
Impairment of investments in real estate
(12,343
)
Net gains on dispositions of real estate
100,441
Interest income
2,102
Interest expense
(539,276
)
Loss on extinguishment of debt
(6,495
)
Other income (expense)
(29,022
)
Net loss
$
(776,349
)
Net loss attributable to non-controlling interests in third party joint ventures
$
1,796
Net loss attributable to non-controlling interests in BREIT OP
10,177
Net loss attributable to BREIT stockholders
$
(764,376
) The following table sets forth the financial results by segment for the nine months ended September 30, 2019 ($ in thousands):
Multifamily
Industrial
Hotel
Retail
Other Properties
Investments in Real Estate Debt
Total
Revenues:
Rental revenue
$
470,570
$
267,428
$
—
$
9,782
$
2,542
$
—
$
750,322
Hotel revenue
—
—
301,653
—
—
—
301,653
Other revenue
28,288
1,667
6,944
241
317
—
37,457
Total revenues
498,858
269,095
308,597
10,023
2,859
—
1,089,432
Expenses:
Rental property operating
225,745
79,870
—
3,756
1,242
—
310,613
Hotel operating
—
—
204,468
—
—
—
204,468
Total expenses
225,745
79,870
204,468
3,756
1,242
—
515,081
Income (loss) from investments in real estate debt
—
—
—
—
—
166,035
166,035
Segment net operating income
$
273,113
$
189,225
$
104,129
$
6,267
$
1,617
$
166,035
$
740,386
Depreciation and amortization
$
(303,208
)
$
(145,145
)
$
(49,686
)
$
(4,998
)
$
(2,949
)
$
—
$
(505,986
)
General and administrative
(12,607
)
Management fee
(69,522
)
Performance participation allocation
(106,383
)
Net gains on dispositions of real estate
36,167
Interest income
2,260
Interest expense
(310,903
)
Other income (expense)
(2,786
)
Net loss
$
(229,374
)
Net loss attributable to non-controlling interests in third party joint ventures
$
4,311
Net loss attributable to non-controlling interests in BREIT OP
4,342
Net loss attributable to BREIT stockholders
$
(220,7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5. Commitments and Contingencies From time to time, the Company may be involved in various claims and legal actions arising in the ordinary course of business. As of September 30, 2020 and December 31, 2019, the Company was not involved in any material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6. Subsequent Events Simply Self Storage Subsequent to September 30, 2020, the Company entered into an agreement to acquire Simply Self Storage, a fully integrated self-storage platform that owns and operates 101 storage assets for $1.2 billion, exclusive of closing costs. The Company expects the closing of the acquisition to occur by year end. Acquisitions Subsequent to September 30, 2020, the Company acquired an aggregate of $801.8 million of real estate, exclusive of closing costs, across eight separate transactions. Subsequent to September 30, 2020, the Company purchased an aggregate of $35.9 million of investments in real estate debt. Proceeds from the Issuance of Common Stock Subsequent to September 30, 2020, the Company had received net proceeds of $918.0 million from the issuance of its common stock. Repurchases Subsequent to September 30, 2020, the Company repurchased $103.2 million of shares of our common stock/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19 filed with the SEC. The preparation of the financial statements in conformity with GAAP requires management to make estimates and assumptions that affect the reported amounts of assets and liabilities and disclosures of contingent assets and liabilities at the date of the balance sheet. The ongoing novel coronavirus (“COVID-19”) pandemic and restrictions on non-essential businesses have caused disruption in the U.S. and global economies. Despite significant market rebounds across many asset classes, the continued rapid development of this situation and uncertainty regarding potential economic recovery precludes any prediction as to the ultimate adverse impact of COVID-19 on financial market and economic conditions. The estimates and assumptions underlying these condensed consolidated financial statements are based on the information available as of September 30, 2020, including judgments about the financial market and economic conditions which may change over time. Actual results may ultimately differ materially from those estimates. The accompanying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s. All intercompany balances and transactions have been eliminated in consolidation. The Company consolidates partially owned entities in which it has a controlling financial interest.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BREIT OP and each of the Company’s joint ventures are considered to be a VIE. The Company consolidates these entities, excluding its equity method investment, because it has the ability to direct the most significant activities of the entities such as purchases, dispositions, financings, budgets, and overall operating plans. In July 2020, the Company acquired the remaining 10.0% interest in one of its consolidated VIEs for $19.3 million. As of September 30, 2020, the total assets and liabilities of the Company’s consolidated VIEs, excluding BREIT OP, were $10.8 billion and $7.7 billion, respectively, compared to $9.5 billion and $6.6 billion as of December 31, 2019. Such amounts are included on the Company’s Condensed Consolidated Balance Sheets. Certain of the Company’s joint ventures are accounted for under the equity method of accounting as the requirements for consolidation are not met. Investments in unconsolidated entities are initially recorded at cost and subsequently adjusted for the Company’s pro-rata share of net income, contributions, and distributions. The Company’s investments in unconsolidated entities are periodically assessed for impairment and an impairment loss is recorded when the fair value of the investment falls below the carrying value and such decline is determined to be other-than-temporary. As of September 30, 2020, the Company’s investment in the joint venture which owns the real estate of the MGM Grand and Mandalay Bay is not consolidated. Refer to Note 4 for additional details on the Company’s investments in unconsolidated entities. The Company reclassified dead deal costs, which primarily consisted of a forfeited investment deposit, during the three months ended March 31, 2020, from General and Administrative Expenses to Other Income (Expense) on the Condensed Consolidated Statements of Operations. Such reclassification had no effect on Total Revenues or Net Loss on the Condensed Consolidated Statements of Operations or classification in the Condensed Consolidated Statements of Cash Flows.</t>
        </is>
      </c>
    </row>
    <row r="5">
      <c r="A5" s="4" t="inlineStr">
        <is>
          <t>Fair Value Measurements</t>
        </is>
      </c>
      <c r="B5"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measured at fair value The Company’s investments in real estate debt are reported at fair value. As of September 30, 2020 and December 31, 2019, the Company’s investments in real estate debt consisted of commercial mortgage-backed securities (“CMBS”), residential mortgage-backed securities (“RMBS”), which are mortgage-related fixed income securities, corporate bonds, term loans, and mezzanine loans of real estate-related companies. The Company determines the fair value of its investments in real estate debt by generall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Certain of the Company’s investments in real estate debt, such as mezzanine loan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The Company’s investments in equity securities of public real estate-related companies are classified as trading securities and reported at fair value. As such, the resulting unrealized gains and losses are recorded as a component of Other Income (Expense) on the Company’s Condensed Consolidated Statements of Operations. In determining the fair value of public equity securities, the Company utilizes the closing price of such securities in the principal market in which the security trades (Level 1 inputs). During September 2020, the Company made an investment in a preferred equity security, which is reflected at its initial investment as of September 30, 2020 (Level 2 inputs). The Company believes the transaction price provides the most observable indication of fair value as of September 30, 2020 given the transaction closed in last month of the quarter and there were no significant changes in market conditions. As of September 30, 2020 the Company’s $572.8 million of equity securities were recorded as a component of Other Assets on the Company’s Condensed Consolidated Balance Sheets. The Company did not own equity securities as of December 31, 2019. The following table summarizes our assets measured at fair value on a recurring basis ($ in thousands):
September 30, 2020
December 31, 2019
Level I
Level 2
Level 3
Total
Level I
Level 2
Level 3
Total
Investments in real estate debt
$
—
$
4,846,533
$
119,144
$
4,965,677
$
—
$
4,389,184
$
134,076
$
4,523,260
Equity securities
332,849
240,000
—
572,849
—
—
—
—
Total
$
332,849
$
5,086,533
$
119,144
$
5,538,526
$
—
$
4,389,184
$
134,076
$
4,523,260
The following table details our assets measured at fair value on a recurring basis using Level 3 inputs ($ in thousands):
Investments in Real Estate Debt
Balance as of December 31, 2019
$
134,076
Included in net income
Accretion included in interest income
260
Unrealized gain (loss) included in income (loss) from investments in real estate debt
(15,192
)
Balance as of September 30, 2020
$
119,144
The following table contains the quantitative inputs and assumptions used for items categorized in Level 3 of the fair value hierarchy ($ in thousands):
Fair Value
Valuation Technique
Unobservable Input
Rate
Impact to Valuation from an Increase in Input
Investments in real estate debt
$
119,144
Discounted cash flow
Yield
10.5%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f change in circumstances that could indicate the carrying amount of the real estate value may not be recoverable. As part of the Company’s quarterly impairment review procedures, one of the Company’s hotel assets was deemed to be impaired resulting in a $6.2 million impairment charge during the three months ended September 30, 2020. During the nine months ended September 30, 2020, two of the Company’s hotel assets were deemed to be impaired, resulting in $12.3 million of impairment charges. Refer to Note 3 for additional details of the impairments. The Company estimated the fair value of the impaired properties using a discounted cash flow analysis that utilized Level 3 inputs. The key assumptions utilized during the three months ended September 30, 2020 were the discount rate (8.7%) and the exit capitalization rate (9.9%). The key assumptions utilized during the nine months ended September 30, 2020 were the discount rate (weighted average of 8.7%) and the exit capitalization rate (weighted average of 7.8%). There are inherent uncertainties in making these estimates such as macroeconomic conditions. Valuation of liabilities not measured at fair value As of September 30, 2020, the fair value of the Company’s mortgage notes, term loans, and secured revolving credit facilities, secured financings on investments in real estate debt, and unsecured revolving credit facilities was approximately $34.5 million above carrying value. As of December 31, 2019, the fair value of the Company’s mortgage notes, term loans, and secured revolving credit facilities, secured financings on real estate debt, and unsecured revolving credit facilities was approximately $54.9 million above carrying value. Fair value of the Company’s indebtedness is estimated by modeling the cash flows required by the Company’s debt agreements and discounting them back to the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t>
        </is>
      </c>
    </row>
    <row r="6">
      <c r="A6" s="4" t="inlineStr">
        <is>
          <t>Recent Accounting Pronouncements</t>
        </is>
      </c>
      <c r="B6" s="4" t="inlineStr">
        <is>
          <t xml:space="preserve">Recent Accounting Pronouncements In April 2020, the Financial Accounting Standards Board (“FASB”) staff issued a question and answer document (the “Lease Modification Q&amp;A”) focused on the application of lease accounting guidance to lease concessions provided as a result of the COVID-19 pandemic. In accordance with the Lease Modification Q&amp;A, the Company has made a policy election to not account for concessions as a lease modification if the total cash flows after the lease concessions are substantially the same, or less than, the cash flows in the original lease. In March 2020, the FASB issued Accounting Standards Update (“ASU”) 2020-04 “Reference Rate Reform (Topic 848): Facilitation of the Effects of Reference Rate Reform on Financial Reporting”. ASU 2020-04 provides optional expedients and exceptions to GAAP requirements for modifications on debt instru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The guidance in ASU 2020-04 is optional and may be elected over time, through December 31, 2022, as reference rate reform activities occur. Once ASU 2020-04 is elected, the guidance must be applied prospectively for all eligible contract modifications. The Company has not adopted any of the optional expedients or exceptions as of September 30, 2020, but will continue to evaluate the possible adoption of any such expedients or exceptions during the effective period as circumstances evol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4" t="inlineStr">
        <is>
          <t>Summary of Assets Measured at Fair Value on a Recurring Basis</t>
        </is>
      </c>
      <c r="B3" s="4" t="inlineStr">
        <is>
          <t>The following table summarizes our assets measured at fair value on a recurring basis ($ in thousands):
September 30, 2020
December 31, 2019
Level I
Level 2
Level 3
Total
Level I
Level 2
Level 3
Total
Investments in real estate debt
$
—
$
4,846,533
$
119,144
$
4,965,677
$
—
$
4,389,184
$
134,076
$
4,523,260
Equity securities
332,849
240,000
—
572,849
—
—
—
—
Total
$
332,849
$
5,086,533
$
119,144
$
5,538,526
$
—
$
4,389,184
$
134,076
$
4,523,260</t>
        </is>
      </c>
    </row>
    <row r="4">
      <c r="A4" s="4" t="inlineStr">
        <is>
          <t>Summary of Quantitative Inputs and Assumptions Used for Items Categorized in Level 3 of Fair Value Hierarchy</t>
        </is>
      </c>
      <c r="B4" s="4" t="inlineStr">
        <is>
          <t>The following table contains the quantitative inputs and assumptions used for items categorized in Level 3 of the fair value hierarchy ($ in thousands):
Fair Value
Valuation Technique
Unobservable Input
Rate
Impact to Valuation from an Increase in Input
Investments in real estate debt
$
119,144
Discounted cash flow
Yield
10.5%
Decrease</t>
        </is>
      </c>
    </row>
    <row r="5">
      <c r="A5" s="4" t="inlineStr">
        <is>
          <t>Level 3 [Member]</t>
        </is>
      </c>
    </row>
    <row r="6">
      <c r="A6" s="4" t="inlineStr">
        <is>
          <t>Summary of Assets Measured at Fair Value on a Recurring Basis</t>
        </is>
      </c>
      <c r="B6" s="4" t="inlineStr">
        <is>
          <t>The following table details our assets measured at fair value on a recurring basis using Level 3 inputs ($ in thousands):
Investments in Real Estate Debt
Balance as of December 31, 2019
$
134,076
Included in net income
Accretion included in interest income
260
Unrealized gain (loss) included in income (loss) from investments in real estate debt
(15,192
)
Balance as of September 30, 2020
$
119,1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vestments in Real Estate (Tables)</t>
        </is>
      </c>
      <c r="B1" s="2" t="inlineStr">
        <is>
          <t>9 Months Ended</t>
        </is>
      </c>
    </row>
    <row r="2">
      <c r="B2" s="2" t="inlineStr">
        <is>
          <t>Sep. 30, 2020</t>
        </is>
      </c>
    </row>
    <row r="3">
      <c r="A3" s="3" t="inlineStr">
        <is>
          <t>Real Estate [Abstract]</t>
        </is>
      </c>
    </row>
    <row r="4">
      <c r="A4" s="4" t="inlineStr">
        <is>
          <t>Schedule of Investments in Real Estate, Net</t>
        </is>
      </c>
      <c r="B4" s="4" t="inlineStr">
        <is>
          <t xml:space="preserve">Investments in real estate, net consisted of the following ($ in thousands):
September 30, 2020
December 31, 2019
Building and building improvements
$
23,302,061
$
20,950,147
Land and land improvements
6,506,128
5,639,678
Furniture, fixtures and equipment
439,981
377,645
Right of use asset - operating leases (1)
114,535
114,011
Right of use asset - financing leases (1)
56,008
56,008
Total
30,418,713
27,137,489
Accumulated depreciation and amortization
(1,549,499
)
(810,621
)
Investments in real estate, net
$
28,869,214
$
26,326,868
(1)
Refer to Note 13 for additional details on the Company’s leases. </t>
        </is>
      </c>
    </row>
    <row r="5">
      <c r="A5" s="4" t="inlineStr">
        <is>
          <t>Schedule of Details of Properties Acquired</t>
        </is>
      </c>
      <c r="B5" s="4" t="inlineStr">
        <is>
          <t>The following table provides further details of the properties acquired during the nine months ended September 30, 2020 ($ in thousands):
Segments
Number of Transactions
Number of Properties
Sq. Feet (in thousands)/ Units/ Keys
Purchase Price (1)
Multifamily properties
7
34
12,569 units
$
2,103,526
Industrial properties
6
80
11,776 sq. ft.
972,404
Retail properties
1
6
689 sq. ft.
287,392
Other properties
2
15
997 sq. ft.
114,395
16
135
$
3,477,717
(1)
Purchase price is inclusive of acquisition-related costs.</t>
        </is>
      </c>
    </row>
    <row r="6">
      <c r="A6" s="4" t="inlineStr">
        <is>
          <t>Schedule of Purchase Price Allocation of Properties</t>
        </is>
      </c>
      <c r="B6" s="4" t="inlineStr">
        <is>
          <t>The following table summarizes the purchase price allocation for the properties acquired during the nine months ended September 30, 2020 ($ in thousands):
Amount
Building and building improvements
$
2,329,887
Land and land improvements
935,344
Furniture, fixtures and equipment
44,329
In-place lease intangibles
183,885
Above-market lease intangibles
6,915
Below-market lease intangibles
(23,192
)
Other
549
Total purchase price
3,477,717
Assumed mortgage notes (1)
224,123
Net purchase price
$
3,253,594
(1)
Refer to Note 6 for additional details on the Company’s mortgage notes.</t>
        </is>
      </c>
    </row>
    <row r="7">
      <c r="A7" s="4" t="inlineStr">
        <is>
          <t>Schedule of Details of Dispositions</t>
        </is>
      </c>
      <c r="B7" s="4" t="inlineStr">
        <is>
          <t>The following tables provide details of the dispositions during the three and nine months ended September 30, 2020 and 2019 ($ in thousands):
Three Months Ended
Nine Months Ended
September 30, 2020
September 30, 2020
Segments
Number of Properties
Net Proceeds
Net Gain
Number of Properties
Net Proceeds
Net Gain
Multifamily properties (1)
6
$
246,244
$
64,885
6
$
246,244
$
64,885
Hotel properties
1
134,537
35,185
1
134,537
35,185
Industrial properties
—
—
—
1
4,488
371
7
$
380,781
$
100,070
8
$
385,269
$
100,441
Three Months Ended
Nine Months Ended
September 30, 2019
September 30, 2019
Segments
Number of Properties
Net Proceeds
Net Gain
Number of Properties
Net Proceeds
Net Gain
Hotel properties (2)
—
$
—
$
—
—
$
44,292
$
29,686
Industrial properties
1
30,276
6,481
1
30,276
6,481
1
$
30,276
$
6,481
1
$
74,568
$
36,167
(1)
In March 2020, a buyer of five of the Company’s multifamily properties terminated an initial agreement to acquire the five properties and forfeited the associated deposit in the amount of $8.0 million. The buyer subsequently entered into a new agreement to acquire the same five properties, and the sale closed during the three months ended September 30, 2020. For purposes of the Condensed Consolidated Statement of Cash Flows, the Company reclassified the forfeited deposit from operating activities to investing activities and is included in Net Proceeds above.
(2)
During the nine months ended September 30, 2019, the Company sold the parking garage attached to the Hyatt Place San Jose property. The sale did not include the Hyatt Place San Jose hotel or the land parcels under the hotel.</t>
        </is>
      </c>
    </row>
    <row r="8">
      <c r="A8" s="4" t="inlineStr">
        <is>
          <t>Summary of Assets and Liabilities of Properties Classified as Held for Sale</t>
        </is>
      </c>
      <c r="B8" s="4" t="inlineStr">
        <is>
          <t>The following table is a summary of the assets and liabilities of the Company’s properties classified as held for sale ($ in thousands):
Assets:
September 30, 2020
December 31, 2019
Investments in real estate, net
$
36,877
$
141,344
Other assets
267
2,035
Total assets
$
37,144
$
143,379
Liabilities:
Mortgage notes
$
27,112
$
104,314
Other liabilities
1,086
4,097
Total liabilities
$
28,198
$
108,4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9 Months Ended</t>
        </is>
      </c>
    </row>
    <row r="2">
      <c r="B2" s="2" t="inlineStr">
        <is>
          <t>Sep. 30, 2020</t>
        </is>
      </c>
    </row>
    <row r="3">
      <c r="A3" s="3" t="inlineStr">
        <is>
          <t>Equity Method Investments And Joint Ventures [Abstract]</t>
        </is>
      </c>
    </row>
    <row r="4">
      <c r="A4" s="4" t="inlineStr">
        <is>
          <t>Summarized Financial Information of BREIT MGP JV with Reconciliation to Unconsolidated Entities</t>
        </is>
      </c>
      <c r="B4" s="4" t="inlineStr">
        <is>
          <t>The following table provides a summarized balance sheet of the BREIT MGP JV along with a reconciliation to the Company’s equity investment in unconsolidated entities ($ in thousands):
September 30, 2020
Total assets
$
4,614,202
Total liabilities
(3,001,555
)
Total equity of BREIT MGP JV
1,612,647
MGP's share
807,936
BREIT's share
804,711
BREIT outside basis
9,423
BREIT net investment in BREIT MGP JV
$
814,134
The following table provides summarized operating data of the BREIT MGP JV along with a reconciliation to the Company’s income from unconsolidated entities ($ in thousands):
Three Months Ended September 30, 2020
Nine Months Ended September 30, 2020
Total revenue
$
98,682
$
247,800
Net income of BREIT MGP JV
50,320
127,799
MGP's share
25,210
64,027
BREIT's share
25,110
63,772
Amortization of BREIT outside basis
(37
)
(94
)
BREIT net income from BREIT MGP JV
$
25,073
$
63,6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Debt (Tables)</t>
        </is>
      </c>
      <c r="B1" s="2" t="inlineStr">
        <is>
          <t>9 Months Ended</t>
        </is>
      </c>
    </row>
    <row r="2">
      <c r="B2" s="2" t="inlineStr">
        <is>
          <t>Sep. 30, 2020</t>
        </is>
      </c>
    </row>
    <row r="3">
      <c r="A3" s="3" t="inlineStr">
        <is>
          <t>Investment In Real Estate And Loans [Abstract]</t>
        </is>
      </c>
    </row>
    <row r="4">
      <c r="A4" s="4" t="inlineStr">
        <is>
          <t>Summary of Investments in Real Estate Debt</t>
        </is>
      </c>
      <c r="B4" s="4" t="inlineStr">
        <is>
          <t xml:space="preserve">The following tables detail the Company’s investments in real estate debt ($ in thousands):
September 30, 2020
Type of Security/Loan
Number of Positions
Weighted Average Coupon ( 1)
Weighted Average Maturity Date ( 2)
Face Amount/ Notional ( 3)
Cost Basis
Fair Value
CMBS - floating
138
L+2.7%
1/5/2025
$
3,212,846
$
3,193,384
$
2,914,116
CMBS - fixed
54
4.0%
4/18/2028
1,022,626
991,867
933,104
Corporate bonds
15
5.0%
2/28/2027
231,249
229,821
222,315
CMBS - zero coupon
4
N/A
1/2/2027
236,090
134,960
136,476
RMBS - fixed
14
4.4%
12/9/2031
28,462
28,635
27,695
CMBS - interest only
5
2.3%
10/10/2026
2,258,809
21,748
21,726
Total real estate securities
230
3.1%
12/18/2025
N/M
4,600,415
4,255,432
Term loans
10
L+3.0%
3/15/2022
598,533
562,778
591,101
Mezzanine loans
1
L+6.9%
12/15/2024
134,750
134,338
119,144
Total real estate loans
11
L+3.7%
8/31/2022
733,283
697,116
710,245
Total investments in real estate debt
241
3.2%
6/29/2025
N/M
$
5,297,531
$
4,965,677
December 31, 2019
Type of Security/Loan
Number of Positions
Weighted Average Coupon ( 1)
Weighted Average Maturity Date ( 2)
Face Amount/ Notional ( 3)
Cost Basis
Fair Value
CMBS - floating
122
L+2.7%
1/29/2025
$
2,907,080
$
2,899,556
$
2,906,952
CMBS - fixed
43
4.2%
6/26/2027
850,738
829,403
831,970
Corporate bonds
12
5.2%
2/16/2027
276,302
276,496
288,111
CMBS - zero coupon
4
N/A
12/30/2026
236,090
127,219
136,027
RMBS - fixed
9
4.3%
7/9/2028
29,315
29,506
29,448
CMBS - interest only
5
2.3%
10/2/2026
2,261,480
23,564
23,547
Total real estate securities
195
4.2%
10/15/2025
N/M
4,185,744
4,216,055
Term loans
7
L+2.9%
8/30/2024
175,239
173,466
173,129
Mezzanine loans
1
L+6.9%
12/15/2024
134,750
134,078
134,076
Total real estate loans
8
L+4.6%
10/16/2024
309,989
307,544
307,205
Total investments in real estate debt
203
4.4%
9/21/2025
N/M
$
4,493,288
$
4,523,260
(1)
The term “L” refers to the relevant floating benchmark rates, which include USD LIBOR, GBP LIBOR, EURIBOR and Sterling Overnight Index Average, as applicable to each security and loan.
(2)
Weighted average maturity date is based on the fully extended maturity date of the instrument or, in the case of CMBS and RMBS, the underlying collateral.
(3)
Represents notional amount for interest-only positions. </t>
        </is>
      </c>
    </row>
    <row r="5">
      <c r="A5" s="4" t="inlineStr">
        <is>
          <t>Summary of Collateral Type of Properties Securing Investments in Real Estate Debt</t>
        </is>
      </c>
      <c r="B5" s="4" t="inlineStr">
        <is>
          <t>The following table details the collateral type of the properties securing the Company’s investments in real estate debt ($ in thousands):
September 30, 2020
December 31, 2019
Collateral ( 1)
Number of Positions
Cost Basis
Fair Value
Percentage Based on Fair Value
Number of Positions
Cost Basis
Fair Value
Percentage Based on Fair Value
Hospitality
84
$
2,199,573
$
1,960,694
40%
75
$
2,252,556
$
2,259,102
50%
Multifamily
71
991,973
1,015,850
21%
61
596,184
613,470
14%
Office
38
766,733
715,184
14%
37
793,782
794,881
18%
Industrial
24
669,778
656,682
13%
14
375,975
378,147
8%
Diversified
17
314,077
297,011
6%
10
219,215
219,798
5%
Other
5
238,202
201,398
4%
5
238,202
240,558
5%
Net Lease
1
99,820
102,942
2%
—
—
—
—%
Retail
1
17,375
15,916
—%
1
17,374
17,304
—%
Total
241
$
5,297,531
$
4,965,677
100%
203
$
4,493,288
$
4,523,260
100%
(1)
Multifamily investments in real estate debt are collateralized by various forms of rental housing including single-family homes and apartments.</t>
        </is>
      </c>
    </row>
    <row r="6">
      <c r="A6" s="4" t="inlineStr">
        <is>
          <t>Summary of Credit Rating of Investments in Real Estate Debt</t>
        </is>
      </c>
      <c r="B6" s="4" t="inlineStr">
        <is>
          <t>The following table details the credit rating of the Company’s investments in real estate debt ($ in thousands):
September 30, 2020
December 31, 2019
Credit Rating
Number of Positions
Cost Basis
Fair Value
Percentage Based on Fair Value
Number of Positions
Cost Basis
Fair Value
Percentage Based on Fair Value
BB
79
$
1,632,234
$
1,503,362
30%
72
$
1,598,930
$
1,610,643
36%
Not rated
38
1,177,793
1,149,268
23%
33
764,941
773,791
17%
B
52
1,220,773
1,130,536
23%
40
906,609
909,587
20%
BBB
51
883,408
812,313
16%
45
885,891
891,272
20%
A
15
341,495
331,143
7%
10
319,031
320,140
7%
CCC
3
32,429
29,665
1%
—
—
—
—%
AAA
2
8,608
8,600
–%
2
9,554
9,550
—%
AA
1
791
790
–%
1
8,332
8,277
—%
Total
241
$
5,297,531
$
4,965,677
100%
203
$
4,493,288
$
4,523,260
100%</t>
        </is>
      </c>
    </row>
    <row r="7">
      <c r="A7" s="4" t="inlineStr">
        <is>
          <t>Schedule of Company's Affiliate Investments In Real Estate Debt</t>
        </is>
      </c>
      <c r="B7" s="4" t="inlineStr">
        <is>
          <t>The following table details the Company’s affiliate investments in real estate debt ($ in thousands):
Fair Value
Interest Income
September 30,
December 31,
Three Months Ended September 30,
Nine Months Ended September 30,
2020
2019
2020
2019
2020
2019
CMBS collateralized by properties
$
1,725,919
$
1,418,056
$
13,799
$
13,580
$
44,812
$
37,950
Loans collateralized by properties
528,298
134,076
5,968
—
12,868
—
CMBS collateralized by loans
128,043
155,978
1,089
2,012
4,046
6,199
Total
$
2,382,260
$
1,708,110
$
20,856
$
15,592
$
61,726
$
44,1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Term Loans, and Secured Revolving Credit Facilities (Tables)</t>
        </is>
      </c>
      <c r="B1" s="2" t="inlineStr">
        <is>
          <t>9 Months Ended</t>
        </is>
      </c>
    </row>
    <row r="2">
      <c r="B2" s="2" t="inlineStr">
        <is>
          <t>Sep. 30, 2020</t>
        </is>
      </c>
    </row>
    <row r="3">
      <c r="A3" s="3" t="inlineStr">
        <is>
          <t>Debt Disclosure [Abstract]</t>
        </is>
      </c>
    </row>
    <row r="4">
      <c r="A4" s="4" t="inlineStr">
        <is>
          <t>Summary of Company's Mortgage Notes, Term Loans and Secured Revolving Credit Facilities</t>
        </is>
      </c>
      <c r="B4" s="4" t="inlineStr">
        <is>
          <t>The following table is a summary of the mortgage notes, term loans, and secured revolving credit facilities secured by the Company’s properties ($ in thousands):
Principal Balance Outstanding ( 3)
Indebtedness
Weighted Average Interest Rate ( 1)
Weighted Average Maturity Date ( 2)
Maximum Facility Size
September 30, 2020
December 31, 2019
Fixed rate loans:
Fixed rate mortgages
3.8%
7/15/2027
N/A
$
12,713,738
$
12,424,717
Mezzanine loan
—
—
—
195,878
Total fixed rate loans
3.8%
7/15/2027
12,713,738
12,620,595
Variable rate loans:
Floating rate mortgages
L+1.8%
2/8/2026
N/A
3,209,340
1,826,435
Variable rate term loans
L+1.7%
2/11/2024
N/A
1,639,495
1,533,561
Variable rate secured revolving credit facilities
—
—
$
2,339,495
—
1,063,837
Variable rate mezzanine loans
L+4.3%
4/9/2025
N/A
142,200
—
Total variable rate loans
L+1.8%
6/5/2025
4,991,035
4,423,833
Total loans secured by the Company's properties
3.3%
2/18/2027
17,704,773
17,044,428
Premium on assumed debt, net
9,758
10,794
Deferred financing costs, net
(135,499
)
(125,563
)
Mortgage notes, term loans, and secured revolving credit facilities, net
$
17,579,032
$
16,929,659
(1)
The term “L” refers to the one-month LIBOR.
(2)
For loans where the Company, at its sole discretion, has extension options, the maximum maturity date has been assumed.
(3)
The majority of the Company’s mortgages contain yield or spread maintenance provisions.</t>
        </is>
      </c>
    </row>
    <row r="5">
      <c r="A5" s="4" t="inlineStr">
        <is>
          <t>Summary of Future Principal Payment Due Under Company's Mortgage Notes, Term Loans, and Secured Revolving Credit Facilities</t>
        </is>
      </c>
      <c r="B5" s="4" t="inlineStr">
        <is>
          <t>The following table presents the future principal payments due under the Company’s mortgage notes, term loans, and secured revolving credit facilities as of September 30, 2020 ($ in thousands):
Year
Amount
2020 (remaining)
$
1,790
2021
49,102
2022
553,191
2023
495,174
2024
2,895,943
2025
3,675,311
Thereafter
10,034,262
Total
$
17,704,7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t>
        </is>
      </c>
      <c r="B2" s="7" t="n">
        <v>0.01</v>
      </c>
      <c r="C2" s="7" t="n">
        <v>0.01</v>
      </c>
    </row>
    <row r="3">
      <c r="A3" s="4" t="inlineStr">
        <is>
          <t>Preferred stock, authorized shares</t>
        </is>
      </c>
      <c r="B3" s="5" t="n">
        <v>100000000</v>
      </c>
      <c r="C3" s="5" t="n">
        <v>10000000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7" t="n">
        <v>0.01</v>
      </c>
    </row>
    <row r="7">
      <c r="A7" s="4" t="inlineStr">
        <is>
          <t>Common stock, shares outstanding</t>
        </is>
      </c>
      <c r="B7" s="5" t="n">
        <v>1676046000</v>
      </c>
      <c r="C7" s="5" t="n">
        <v>1129516000</v>
      </c>
    </row>
    <row r="8">
      <c r="A8" s="4" t="inlineStr">
        <is>
          <t>Class S Shares [Member]</t>
        </is>
      </c>
    </row>
    <row r="9">
      <c r="A9" s="4" t="inlineStr">
        <is>
          <t>Common Stock, Par Value</t>
        </is>
      </c>
      <c r="B9" s="7" t="n">
        <v>0.01</v>
      </c>
      <c r="C9" s="7" t="n">
        <v>0.01</v>
      </c>
    </row>
    <row r="10">
      <c r="A10" s="4" t="inlineStr">
        <is>
          <t>Common stock, shares authorized</t>
        </is>
      </c>
      <c r="B10" s="5" t="n">
        <v>3000000000</v>
      </c>
      <c r="C10" s="5" t="n">
        <v>3000000000</v>
      </c>
    </row>
    <row r="11">
      <c r="A11" s="4" t="inlineStr">
        <is>
          <t>Common stock, shares issued</t>
        </is>
      </c>
      <c r="B11" s="5" t="n">
        <v>662034000</v>
      </c>
      <c r="C11" s="5" t="n">
        <v>530813000</v>
      </c>
    </row>
    <row r="12">
      <c r="A12" s="4" t="inlineStr">
        <is>
          <t>Common stock, shares outstanding</t>
        </is>
      </c>
      <c r="B12" s="5" t="n">
        <v>662034000</v>
      </c>
      <c r="C12" s="5" t="n">
        <v>530813000</v>
      </c>
    </row>
    <row r="13">
      <c r="A13" s="4" t="inlineStr">
        <is>
          <t>Class I Shares [Member]</t>
        </is>
      </c>
    </row>
    <row r="14">
      <c r="A14" s="4" t="inlineStr">
        <is>
          <t>Common Stock, Par Value</t>
        </is>
      </c>
      <c r="B14" s="7" t="n">
        <v>0.01</v>
      </c>
      <c r="C14" s="7" t="n">
        <v>0.01</v>
      </c>
    </row>
    <row r="15">
      <c r="A15" s="4" t="inlineStr">
        <is>
          <t>Common stock, shares authorized</t>
        </is>
      </c>
      <c r="B15" s="5" t="n">
        <v>6000000000</v>
      </c>
      <c r="C15" s="5" t="n">
        <v>6000000000</v>
      </c>
    </row>
    <row r="16">
      <c r="A16" s="4" t="inlineStr">
        <is>
          <t>Common stock, shares issued</t>
        </is>
      </c>
      <c r="B16" s="5" t="n">
        <v>859364000</v>
      </c>
      <c r="C16" s="5" t="n">
        <v>474279000</v>
      </c>
    </row>
    <row r="17">
      <c r="A17" s="4" t="inlineStr">
        <is>
          <t>Common stock, shares outstanding</t>
        </is>
      </c>
      <c r="B17" s="5" t="n">
        <v>859364000</v>
      </c>
      <c r="C17" s="5" t="n">
        <v>474279000</v>
      </c>
    </row>
    <row r="18">
      <c r="A18" s="4" t="inlineStr">
        <is>
          <t>Class T Shares [Member]</t>
        </is>
      </c>
    </row>
    <row r="19">
      <c r="A19" s="4" t="inlineStr">
        <is>
          <t>Common Stock, Par Value</t>
        </is>
      </c>
      <c r="B19" s="7" t="n">
        <v>0.01</v>
      </c>
      <c r="C19" s="7" t="n">
        <v>0.01</v>
      </c>
    </row>
    <row r="20">
      <c r="A20" s="4" t="inlineStr">
        <is>
          <t>Common stock, shares authorized</t>
        </is>
      </c>
      <c r="B20" s="5" t="n">
        <v>500000000</v>
      </c>
      <c r="C20" s="5" t="n">
        <v>500000000</v>
      </c>
    </row>
    <row r="21">
      <c r="A21" s="4" t="inlineStr">
        <is>
          <t>Common stock, shares issued</t>
        </is>
      </c>
      <c r="B21" s="5" t="n">
        <v>45052000</v>
      </c>
      <c r="C21" s="5" t="n">
        <v>39767000</v>
      </c>
    </row>
    <row r="22">
      <c r="A22" s="4" t="inlineStr">
        <is>
          <t>Common stock, shares outstanding</t>
        </is>
      </c>
      <c r="B22" s="5" t="n">
        <v>45052000</v>
      </c>
      <c r="C22" s="5" t="n">
        <v>39767000</v>
      </c>
    </row>
    <row r="23">
      <c r="A23" s="4" t="inlineStr">
        <is>
          <t>Class D Shares [Member]</t>
        </is>
      </c>
    </row>
    <row r="24">
      <c r="A24" s="4" t="inlineStr">
        <is>
          <t>Common Stock, Par Value</t>
        </is>
      </c>
      <c r="B24" s="7" t="n">
        <v>0.01</v>
      </c>
      <c r="C24" s="7" t="n">
        <v>0.01</v>
      </c>
    </row>
    <row r="25">
      <c r="A25" s="4" t="inlineStr">
        <is>
          <t>Common stock, shares authorized</t>
        </is>
      </c>
      <c r="B25" s="5" t="n">
        <v>500000000</v>
      </c>
      <c r="C25" s="5" t="n">
        <v>500000000</v>
      </c>
    </row>
    <row r="26">
      <c r="A26" s="4" t="inlineStr">
        <is>
          <t>Common stock, shares issued</t>
        </is>
      </c>
      <c r="B26" s="5" t="n">
        <v>109596000</v>
      </c>
      <c r="C26" s="5" t="n">
        <v>84657000</v>
      </c>
    </row>
    <row r="27">
      <c r="A27" s="4" t="inlineStr">
        <is>
          <t>Common stock, shares outstanding</t>
        </is>
      </c>
      <c r="B27" s="5" t="n">
        <v>109596000</v>
      </c>
      <c r="C27" s="5" t="n">
        <v>846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ured Financings on Investments in Real Estate Debt (Tables)</t>
        </is>
      </c>
      <c r="B1" s="2" t="inlineStr">
        <is>
          <t>9 Months Ended</t>
        </is>
      </c>
    </row>
    <row r="2">
      <c r="B2" s="2" t="inlineStr">
        <is>
          <t>Sep. 30, 2020</t>
        </is>
      </c>
    </row>
    <row r="3">
      <c r="A3" s="3" t="inlineStr">
        <is>
          <t>Disclosure Of Repurchase Agreements [Abstract]</t>
        </is>
      </c>
    </row>
    <row r="4">
      <c r="A4" s="4" t="inlineStr">
        <is>
          <t>Summary of Secured Financings on Investments in Real Estate Debt</t>
        </is>
      </c>
      <c r="B4" s="4" t="inlineStr">
        <is>
          <t>The following tables are a summary of the Company’s secured financings on investments in real estate debt ($ in thousands):
September 30, 2020
Indebtedness
Weighted Average Maturity Date (1)
Security Interests
Collateral Assets (2)
Outstanding Balance
Prepayment Provisions
RBC MRA
3/20/2021
CMBS/Corporate bonds
$
1,678,005
$
1,172,595
None
Barclays MRA
9/29/2021
CMBS
1,160,359
750,000
None
DB Secured Financing
4/2/2022
Term Loan
409,154
263,866
None
Citi MRA
3/30/2021
CMBS/RMBS
265,697
170,412
None
Citi Term Loan TRS
7/9/2021
Term Loans
55,527
36,072
None
$
3,568,742
$
2,392,945
December 31, 2019
Indebtedness
Weighted Average Maturity Date (1)
Security Interests
Collateral Assets (2)
Outstanding Balance
Prepayment Provisions
RBC MRA
6/23/2020
CMBS/Corporate bonds
$
1,980,951
$
1,561,642
None
Barclays MRA
9/29/2021
CMBS
981,652
750,000
None
MS MRA
2/1/2020
CMBS
636,734
508,510
None
Citi MRA
1/14/2020
CMBS/Corporate bonds
266,406
205,762
None
MUFG MRA
4/30/2020
CMBS
86,332
62,561
None
BAML MRA
1/24/2020
CMBS/Corporate bonds
4,807
3,662
None
$
3,956,882
$
3,092,137
(1)
Subsequent to quarter end, the Company rolled its repurchase agreement contracts expiring in October 2020 into new contracts.
(2)
Represents the fair value of the Company’s investments in real estate debt that serve as collater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ummary of Components of Due to Affiliates</t>
        </is>
      </c>
      <c r="B4" s="4" t="inlineStr">
        <is>
          <t>The following table details the components of due to affiliates ($ in thousands):
September 30, 2020
December 31, 2019
Accrued stockholder servicing fee ( 1)
$
572,784
$
478,539
Accrued management fee
19,869
13,873
Accrued affiliate service provider expenses
4,606
6,037
Advanced organization and offering costs
4,602
6,136
Performance participation allocation
—
141,396
Other
21,175
44,162
Total
$
623,036
$
690,143
(1)</t>
        </is>
      </c>
    </row>
    <row r="5">
      <c r="A5" s="4" t="inlineStr">
        <is>
          <t>Schedule of Related Party Expenses Incurred and Portfolio Company Incentive Compensation Awards and Capitalized Transaction Costs</t>
        </is>
      </c>
      <c r="B5" s="4" t="inlineStr">
        <is>
          <t>The following tables detail the amounts incurred for affiliate service providers during the three and nine months ended September 30, 2020 and 2019 ($ in thousands):
Affiliate Service
Affiliate Service Provider
Capitalized Transaction
Provider Expenses
Incentive Compensation Awards
Support Services
Three Months Ended September 30,
Three Months Ended September 30,
Three Months Ended September 30,
2020
2019
2020
2019
2020
2019
Link Industrial Properties L.L.C.
$
13,312
$
5,305
$
(16
)
$
261
$
2,373
$
3,862
LivCor, L.L.C.
7,150
4,937
(5
)
77
772
1,203
BRE Hotels and Resorts LLC
4,012
1,223
(9
)
156
—
—
ShopCore Properties TRS Management LLC
1,411
460
(1
)
6
107
300
Revantage Corporate Services, L.L.C.
440
348
—
—
—
—
Equity Office Management, L.L.C.
170
—
—
—
—
—
Gateway Industrial Properties L.L.C.
—
—
—
—
—
—
Total
$
26,495
$
12,273
$
(31
)
$
500
$
3,252
$
5,365
Affiliate Service
Affiliate Service Provider
Capitalized Transaction
Provider Expenses
Incentive Compensation Awards
Support Services
Nine Months Ended September 30,
Nine Months Ended September 30,
Nine Months Ended September 30,
2020
2019
2020
2019
2020
2019
Link Industrial Properties L.L.C.
$
39,334
$
8,417
$
505
$
546
$
2,926
$
4,862
LivCor, L.L.C.
19,474
13,363
149
231
2,533
2,124
BRE Hotels and Resorts LLC
11,661
2,964
303
468
—
—
ShopCore Properties TRS Management LLC
3,532
1,161
12
19
422
315
Revantage Corporate Services, L.L.C.
1,397
881
—
—
—
—
Equity Office Management, L.L.C.
465
—
—
—
—
—
Gateway Industrial Properties L.L.C.
—
2,524
—
236
—
27
Total
$
75,863
$
29,310
$
969
$
1,500
$
5,881
$
7,3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Other Liabilities (Tables)</t>
        </is>
      </c>
      <c r="B1" s="2" t="inlineStr">
        <is>
          <t>9 Months Ended</t>
        </is>
      </c>
    </row>
    <row r="2">
      <c r="B2" s="2" t="inlineStr">
        <is>
          <t>Sep. 30, 2020</t>
        </is>
      </c>
    </row>
    <row r="3">
      <c r="A3" s="3" t="inlineStr">
        <is>
          <t>Debt Disclosure [Abstract]</t>
        </is>
      </c>
    </row>
    <row r="4">
      <c r="A4" s="4" t="inlineStr">
        <is>
          <t>Summary of Components of Other Assets</t>
        </is>
      </c>
      <c r="B4" s="4" t="inlineStr">
        <is>
          <t>The following table summarizes the components of other assets ($ in thousands):
September 30, 2020
December 31, 2019
Real estate intangibles, net
$
603,706
$
665,342
Equity securities
572,849
—
Straight-line rent receivable
126,271
38,287
Receivables, net
118,873
101,106
Prepaid expenses
54,829
28,334
Pre-acquisition costs
48,588
9,861
Deferred leasing costs, net
42,862
28,792
Held for sale assets
37,144
143,379
Deferred financing costs, net
23,736
28,494
Other
46,336
36,398
Total
$
1,675,194
$
1,079,993</t>
        </is>
      </c>
    </row>
    <row r="5">
      <c r="A5" s="4" t="inlineStr">
        <is>
          <t>Summary of Components of Accounts Payable, Accrued Expenses, and Other Liabilities</t>
        </is>
      </c>
      <c r="B5" s="4" t="inlineStr">
        <is>
          <t>The following table summarizes the components of accounts payable, accrued expenses, and other liabilities ($ in thousands):
September 30, 2020
December 31, 2019
Subscriptions received in advance
$
217,461
$
796,729
Real estate taxes payable
171,174
100,767
Intangible liabilities, net
132,745
136,954
Accounts payable and accrued expenses
115,183
126,565
Right of use lease liability - operating leases
84,654
82,880
Distribution payable
83,964
56,210
Repurchases payable
71,047
11,021
Prepaid rental income
66,783
87,479
Right of use lease liability - financing leases
57,484
56,758
Tenant security deposits
50,800
46,533
Accrued interest expense
46,264
50,279
Held for sale liabilities
28,198
108,411
Other
80,069
31,501
Total
$
1,205,826
$
1,692,0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9 Months Ended</t>
        </is>
      </c>
    </row>
    <row r="2">
      <c r="B2" s="2" t="inlineStr">
        <is>
          <t>Sep. 30, 2020</t>
        </is>
      </c>
    </row>
    <row r="3">
      <c r="A3" s="3" t="inlineStr">
        <is>
          <t>Goodwill And Intangible Assets Disclosure [Abstract]</t>
        </is>
      </c>
    </row>
    <row r="4">
      <c r="A4" s="4" t="inlineStr">
        <is>
          <t>Gross Carrying Amount and Accumulated Amortization of Intangible Assets and Liabilities</t>
        </is>
      </c>
      <c r="B4" s="4" t="inlineStr">
        <is>
          <t>The gross carrying amount and accumulated amortization of the Company’s intangible assets and liabilities consisted of the following ($ in thousands):
September 30, 2020
December 31, 2019
Intangible assets:
In-place lease intangibles
$
903,040
$
811,254
Above-market lease intangibles
49,360
42,483
Other
26,741
26,400
Total intangible assets
979,141
880,137
Accumulated amortization:
In-place lease amortization
(347,590
)
(200,629
)
Above-market lease amortization
(18,102
)
(10,977
)
Other
(9,743
)
(3,189
)
Total accumulated amortization
(375,435
)
(214,795
)
Intangible assets, net
$
603,706
$
665,342
Intangible liabilities:
Below-market lease intangibles
$
190,067
$
167,032
Total intangible liabilities
190,067
167,032
Accumulated amortization:
Below-market lease amortization
(57,322
)
(30,078
)
Total accumulated amortization
(57,322
)
(30,078
)
Intangible liabilities, net
$
132,745
$
136,954</t>
        </is>
      </c>
    </row>
    <row r="5">
      <c r="A5" s="4" t="inlineStr">
        <is>
          <t>Estimated Future Amortization</t>
        </is>
      </c>
      <c r="B5" s="4" t="inlineStr">
        <is>
          <t xml:space="preserve">The estimated future amortization on the Company’s intangibles for each of the next five years and thereafter as of September 30, 2020 is as follows ($ in thousands):
In-place Lease Intangibles
Above-market Lease Intangibles
Below-market Lease Intangibles
2020 (remaining)
$
104,416
$
4,852
$
(15,740
)
2021
139,689
8,341
(30,341
)
2022
98,444
5,766
(24,937
)
2023
63,606
3,483
(20,136
)
2024
46,115
2,666
(15,488
)
2025
35,221
2,062
(11,386
)
Thereafter
67,959
4,088
(14,717
)
$
555,450
$
31,258
$
(132,74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Redeemable Non-controlling Interest (Tables)</t>
        </is>
      </c>
      <c r="B1" s="2" t="inlineStr">
        <is>
          <t>9 Months Ended</t>
        </is>
      </c>
    </row>
    <row r="2">
      <c r="B2" s="2" t="inlineStr">
        <is>
          <t>Sep. 30, 2020</t>
        </is>
      </c>
    </row>
    <row r="3">
      <c r="A3" s="3" t="inlineStr">
        <is>
          <t>Equity [Abstract]</t>
        </is>
      </c>
    </row>
    <row r="4">
      <c r="A4" s="4" t="inlineStr">
        <is>
          <t>Schedule of Company's Authorized Capital</t>
        </is>
      </c>
      <c r="B4" s="4" t="inlineStr">
        <is>
          <t>As of September 30, 2020, the Company had the authority to issue 10,100,000,000 shares, consisting of the following
Classification
Number of Shares (in thousands)
Par Value
Preferred Stock
100,000
$
0.01
Class S Shares
3,000,000
$
0.01
Class I Shares
6,000,000
$
0.01
Class T Shares
500,000
$
0.01
Class D Shares
500,000
$
0.01
Total
10,100,000</t>
        </is>
      </c>
    </row>
    <row r="5">
      <c r="A5" s="4" t="inlineStr">
        <is>
          <t>Schedule of Company's Outstanding Shares of Common Stock</t>
        </is>
      </c>
      <c r="B5" s="4" t="inlineStr">
        <is>
          <t>The following tables detail the movement in the Company’s outstanding shares of common stock (in thousands):
Three Months Ended September 30, 2020
Class S
Class I
Class T
Class D
Total
June 30, 2020
632,208
820,813
43,957
103,162
1,600,140
Common stock issued
31,168
55,788
1,471
6,772
95,199
Distribution reinvestment
5,465
5,278
343
865
11,951
Common stock repurchased
(6,807
)
(22,552
)
(719
)
(1,203
)
(31,281
)
Independent directors' restricted stock grant ( 1)
—
37
—
—
37
September 30, 2020
662,034
859,364
45,052
109,596
1,676,046
Nine Months Ended September 30, 2020
Class S
Class I
Class T
Class D
Total
December 31, 2019
530,813
474,279
39,767
84,657
1,129,516
Common stock issued
155,466
428,070
7,459
28,210
619,205
Distribution reinvestment
15,396
14,098
992
2,396
32,882
Common stock repurchased
(39,641
)
(57,120
)
(3,166
)
(5,667
)
(105,594
)
Independent directors' restricted stock grant ( 1)
—
37
—
—
37
September 30, 2020
662,034
859,364
45,052
109,596
1,676,046</t>
        </is>
      </c>
    </row>
    <row r="6">
      <c r="A6" s="4" t="inlineStr">
        <is>
          <t>Schedule of Aggregate Distributions Declared for Applicable Class of Common Stock</t>
        </is>
      </c>
      <c r="B6" s="4" t="inlineStr">
        <is>
          <t>The following tables detail the aggregate distributions declared for each applicable class of common stock for the three and nine months ended September 30, 2020:
Three Months Ended September 30, 2020
Class S
Class I
Class T
Class D
Aggregate gross distributions declared per share of common stock
$
0.1586
$
0.1586
$
0.1586
$
0.1586
Stockholder servicing fee per share of common stock
(0.0233
)
—
(0.0230
)
(0.0068
)
Net distributions declared per share of common stock
$
0.1353
$
0.1586
$
0.1356
$
0.1518
Nine Months Ended September 30, 2020
Class S
Class I
Class T
Class D
Aggregate gross distributions declared per share of common stock
$
0.4755
$
0.4755
$
0.4755
$
0.4755
Stockholder servicing fee per share of common stock
(0.0696
)
—
(0.0687
)
(0.0203
)
Net distributions declared per share of common stock
$
0.4059
$
0.4755
$
0.4068
$
0.4552</t>
        </is>
      </c>
    </row>
    <row r="7">
      <c r="A7" s="4" t="inlineStr">
        <is>
          <t>Summary of Redeemable Non-controlling Interest Activity Related to Special Limited Partner</t>
        </is>
      </c>
      <c r="B7" s="4" t="inlineStr">
        <is>
          <t>The following table summarizes the redeemable non-controlling interest activity related to the Special Limited Partner for the nine months ended September 30, 2020 ($ in thousands):
Amount
December 31, 2019
$
272
Settlement of 2019 performance participation allocation
141,396
Repurchases
(83,625
)
Conversion to Class I and Class B units
(48,543
)
Conversion to Class I shares
(9,228
)
GAAP income allocation
(13
)
Distributions
(10
)
Fair value allocation
17
September 30, 2020
$
2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Lease Payments Due Under Ground Leases</t>
        </is>
      </c>
      <c r="B4" s="4" t="inlineStr">
        <is>
          <t>The following table presents the future lease payments due under the Company’s ground leases as of September 30, 2020 ($ in thousands):
Operating Leases
Financing Leases
2020 (remaining)
$
1,039
$
759
2021
3,982
3,081
2022
4,093
3,174
2023
4,132
3,269
2024
4,183
3,367
2025
4,423
3,468
Thereafter
599,932
327,054
Total undiscounted future lease payments
621,784
344,172
Difference between undiscounted cash flows and discounted cash flows
(537,130
)
(286,688
)
Total lease liability
$
84,654
$
57,484</t>
        </is>
      </c>
    </row>
    <row r="5">
      <c r="A5" s="4" t="inlineStr">
        <is>
          <t>Summary of Fixed and Variable Components of Operating and Financing Leases</t>
        </is>
      </c>
      <c r="B5" s="4" t="inlineStr">
        <is>
          <t>The following table summarizes the fixed and variable components of the Company’s operating leases ($ in thousands):
Three Months Ended September 30,
Nine Months Ended September 30,
2020
2019
2020
2019
Fixed ground rent expense
$
1,000
$
390
$
3,026
$
1,108
Variable ground rent expense
—
—
18
21
Total cash portion of ground rent expense
1,000
390
3,044
1,129
Non-cash ground rent expense
1,656
1,091
5,090
3,275
Total operating lease costs
$
2,656
$
1,481
$
8,134
$
4,404
The following table summarizes the fixed and variable components of the Company’s financing leases ($ in thousands):
Three Months Ended September 30,
Nine Months Ended September 30,
2020
2019
2020
2019
Interest on lease liabilities
$
759
$
737
$
2,233
$
1,491
Amortization of right-of-use assets
239
243
748
504
Total financing lease costs
$
998
$
980
$
2,981
$
1,995</t>
        </is>
      </c>
    </row>
    <row r="6">
      <c r="A6" s="4" t="inlineStr">
        <is>
          <t>Schedule of Components of Operating Lease Income from Leases</t>
        </is>
      </c>
      <c r="B6" s="4" t="inlineStr">
        <is>
          <t>The following table details the components of operating lease income from leases in which the Company is the lessor ($ in thousands):
Three Months Ended September 30,
Nine Months Ended September 30,
2020
2019
2020
2019
Fixed lease payments
$
509,188
$
262,043
$
1,492,519
$
674,780
Variable lease payments
52,865
28,410
155,346
75,542
Rental revenue
$
562,053
$
290,453
$
1,647,865
$
750,322</t>
        </is>
      </c>
    </row>
    <row r="7">
      <c r="A7" s="4" t="inlineStr">
        <is>
          <t>Schedule of Undiscounted Future Minimum Rental Income</t>
        </is>
      </c>
      <c r="B7" s="4" t="inlineStr">
        <is>
          <t>The following table presents the undiscounted future minimum rents the Company expects to receive for its industrial, net lease, retail and office properties as of September 30, 2020 ($ in thousands). Leases at the Company’s multifamily and self-storage properties are short term, generally 12 months or less, and are therefore not included.
Year
Future Minimum Rents
2020 (remaining)
$
233,705
2021
903,539
2022
818,373
2023
714,351
2024
624,682
2025
556,912
Thereafter
9,102,733
Total
$
12,954,2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ummary of Total Assets and Financial Results by Segment</t>
        </is>
      </c>
      <c r="B4" s="4" t="inlineStr">
        <is>
          <t>The following table sets forth the total assets by segment ($ in thousands):
September 30, 2020
December 31, 2019
Multifamily
$
11,421,928
$
9,695,916
Industrial
11,199,187
10,564,172
Net lease
5,054,612
4,271,196
Hotel
2,227,264
2,427,554
Retail
707,605
419,198
Office
132,303
138,912
Other properties
257,458
145,411
Investments in real estate debt
5,723,230
4,565,385
Other (Corporate)
309,221
812,079
Total assets
$
37,032,808
$
33,039,823
The following table sets forth the financial results by segment for the three months ended September 30, 2020 ($ in thousands):
Investments in
Net
Other
Real Estate
Multifamily
Industrial
Lease
Hotel
Retail
Office
Properties
Debt
Total
Revenues:
Rental revenue
$
244,691
$
213,302
$
82,795
$
—
$
13,594
$
3,130
$
4,541
$
—
$
562,053
Hotel revenue
—
—
—
56,038
—
—
—
—
56,038
Other revenue
13,026
1,479
—
1,738
255
96
686
—
17,280
Total revenues
257,717
214,781
82,795
57,776
13,849
3,226
5,227
—
635,371
Expenses:
Rental property operating
122,266
62,002
156
—
5,163
1,101
2,618
—
193,306
Hotel operating
—
—
—
60,339
—
—
—
—
60,339
Total expenses
122,266
62,002
156
60,339
5,163
1,101
2,618
—
253,645
Income from unconsolidated entities
—
—
25,073
—
—
—
—
—
25,073
Income from investments in real estate debt
—
—
—
—
—
—
—
206,046
206,046
Segment net operating income (loss)
$
135,451
$
152,779
$
107,712
$
(2,563
)
$
8,686
$
2,125
$
2,609
$
206,046
$
612,845
Depreciation and amortization
$
(133,696
)
$
(135,978
)
$
(28,667
)
$
(22,296
)
$
(7,978
)
$
(1,588
)
$
(2,396
)
$
—
$
(332,599
)
General and administrative
(5,430
)
Management fee
(57,619
)
Performance participation allocation
—
Impairment of investments in real estate
(6,217
)
Net gains on dispositions of real estate
100,070
Interest income
122
Interest expense
(174,193
)
Loss on extinguishment of debt
(5,258
)
Other income (expense)
(9,252
)
Net income
$
122,469
Net loss attributable to non-controlling interests in third party joint ventures
$
593
Net income attributable to non-controlling interests in BREIT OP
(1,790
)
Net income attributable to BREIT stockholders
$
121,272
The following table sets forth the financial results by segment for the three months ended September 30, 2019 ($ in thousands):
Multifamily
Industrial
Hotel
Retail
Other Properties
Investments in Real Estate Debt
Total
Revenues:
Rental revenue
$
183,429
$
100,759
$
—
$
3,723
$
2,542
$
—
$
290,453
Hotel revenue
—
—
132,036
—
—
—
132,036
Other revenue
11,639
1,355
2,142
91
317
—
15,544
Total revenues
195,068
102,114
134,178
3,814
2,859
—
438,033
Expenses:
Rental property operating
90,149
28,813
—
1,387
1,242
—
121,591
Hotel operating
—
—
89,951
—
—
—
89,951
Total expenses
90,149
28,813
89,951
1,387
1,242
—
211,542
Income (loss) from investments in real estate debt
—
—
—
—
—
52,568
52,568
Segment net operating income
$
104,919
$
73,301
$
44,227
$
2,427
$
1,617
$
52,568
$
279,059
Depreciation and amortization
$
(128,043
)
$
(52,720
)
$
(19,003
)
$
(1,938
)
$
(2,949
)
$
—
$
(204,653
)
General and administrative
(4,548
)
Management fee
(29,858
)
Performance participation allocation
(56,322
)
Net gains on dispositions of real estate
6,481
Interest income
1,763
Interest expense
(116,037
)
Other income (expense)
(2,379
)
Net loss
$
(126,494
)
Net loss attributable to non-controlling interests in third party joint ventures
$
1,305
Net loss attributable to non-controlling interests in BREIT OP
2,018
Net loss attributable to BREIT stockholders
$
(123,171
) The following table sets forth the financial results by segment for the nine months ended September 30, 2020 ($ in thousands):
Investments in
Net
Other
Real Estate
Multifamily
Industrial
Lease
Hotel
Retail
Office
Properties
Debt
Total
Revenues:
Rental revenue
$
713,603
$
624,282
$
248,384
$
—
$
40,516
$
9,078
$
12,002
$
—
$
1,647,865
Hotel revenue
—
—
—
205,291
—
—
—
—
205,291
Other revenue
39,118
3,477
—
4,575
761
316
1,597
—
49,844
Total revenues
752,721
627,759
248,384
209,866
41,277
9,394
13,599
—
1,903,000
Expenses:
Rental property operating
342,062
183,220
270
—
12,914
3,202
7,061
—
548,729
Hotel operating
—
—
204,168
—
—
—
—
204,168
Total expenses
342,062
183,220
270
204,168
12,914
3,202
7,061
—
752,897
Income from unconsolidated entities
—
—
63,678
—
—
—
—
—
63,678
Income (loss) from investments in real estate debt
—
—
—
—
—
—
—
(317,212
)
(317,212
)
Segment net operating income (loss)
$
410,659
$
444,539
$
311,792
$
5,698
$
28,363
$
6,192
$
6,538
$
(317,212
)
$
896,569
Depreciation and amortization
$
(406,617
)
$
(412,900
)
$
(85,862
)
$
(67,842
)
$
(24,787
)
$
(4,671
)
$
(6,077
)
$
—
$
(1,008,756
)
General and administrative
(19,025
)
Management fee
(160,544
)
Performance participation allocation
—
Impairment of investments in real estate
(12,343
)
Net gains on dispositions of real estate
100,441
Interest income
2,102
Interest expense
(539,276
)
Loss on extinguishment of debt
(6,495
)
Other income (expense)
(29,022
)
Net loss
$
(776,349
)
Net loss attributable to non-controlling interests in third party joint ventures
$
1,796
Net loss attributable to non-controlling interests in BREIT OP
10,177
Net loss attributable to BREIT stockholders
$
(764,376
) The following table sets forth the financial results by segment for the nine months ended September 30, 2019 ($ in thousands):
Multifamily
Industrial
Hotel
Retail
Other Properties
Investments in Real Estate Debt
Total
Revenues:
Rental revenue
$
470,570
$
267,428
$
—
$
9,782
$
2,542
$
—
$
750,322
Hotel revenue
—
—
301,653
—
—
—
301,653
Other revenue
28,288
1,667
6,944
241
317
—
37,457
Total revenues
498,858
269,095
308,597
10,023
2,859
—
1,089,432
Expenses:
Rental property operating
225,745
79,870
—
3,756
1,242
—
310,613
Hotel operating
—
—
204,468
—
—
—
204,468
Total expenses
225,745
79,870
204,468
3,756
1,242
—
515,081
Income (loss) from investments in real estate debt
—
—
—
—
—
166,035
166,035
Segment net operating income
$
273,113
$
189,225
$
104,129
$
6,267
$
1,617
$
166,035
$
740,386
Depreciation and amortization
$
(303,208
)
$
(145,145
)
$
(49,686
)
$
(4,998
)
$
(2,949
)
$
—
$
(505,986
)
General and administrative
(12,607
)
Management fee
(69,522
)
Performance participation allocation
(106,383
)
Net gains on dispositions of real estate
36,167
Interest income
2,260
Interest expense
(310,903
)
Other income (expense)
(2,786
)
Net loss
$
(229,374
)
Net loss attributable to non-controlling interests in third party joint ventures
$
4,311
Net loss attributable to non-controlling interests in BREIT OP
4,342
Net loss attributable to BREIT stockholders
$
(220,7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44" customWidth="1" min="2" max="2"/>
  </cols>
  <sheetData>
    <row r="1">
      <c r="A1" s="1" t="inlineStr">
        <is>
          <t>Organization and Business Purpose - Additional Information (Detail)</t>
        </is>
      </c>
      <c r="B1" s="2" t="inlineStr">
        <is>
          <t>9 Months Ended</t>
        </is>
      </c>
    </row>
    <row r="2">
      <c r="B2" s="2" t="inlineStr">
        <is>
          <t>Sep. 30, 2020USD ($)PropertyPositionSegment</t>
        </is>
      </c>
    </row>
    <row r="3">
      <c r="A3" s="3" t="inlineStr">
        <is>
          <t>Organization and business activities.</t>
        </is>
      </c>
    </row>
    <row r="4">
      <c r="A4" s="4" t="inlineStr">
        <is>
          <t>Date of formation</t>
        </is>
      </c>
      <c r="B4" s="4" t="inlineStr">
        <is>
          <t>Nov. 16,
		2015</t>
        </is>
      </c>
    </row>
    <row r="5">
      <c r="A5" s="4" t="inlineStr">
        <is>
          <t>Common stock, shares authorized, amount</t>
        </is>
      </c>
      <c r="B5" s="6" t="n">
        <v>5000000000</v>
      </c>
    </row>
    <row r="6">
      <c r="A6" s="4" t="inlineStr">
        <is>
          <t>Gross proceeds from offering</t>
        </is>
      </c>
      <c r="B6" s="5" t="n">
        <v>4900000000</v>
      </c>
    </row>
    <row r="7">
      <c r="A7" s="4" t="inlineStr">
        <is>
          <t>Net proceeds from issuance of common stock</t>
        </is>
      </c>
      <c r="B7" s="6" t="n">
        <v>19600000000</v>
      </c>
    </row>
    <row r="8">
      <c r="A8" s="4" t="inlineStr">
        <is>
          <t>Number of owned properties | Property</t>
        </is>
      </c>
      <c r="B8" s="5" t="n">
        <v>1182</v>
      </c>
    </row>
    <row r="9">
      <c r="A9" s="4" t="inlineStr">
        <is>
          <t>Number of reportable segments | Segment</t>
        </is>
      </c>
      <c r="B9" s="5" t="n">
        <v>8</v>
      </c>
    </row>
    <row r="10">
      <c r="A10" s="4" t="inlineStr">
        <is>
          <t>Real Estate Debt Investments [Member]</t>
        </is>
      </c>
    </row>
    <row r="11">
      <c r="A11" s="3" t="inlineStr">
        <is>
          <t>Organization and business activities.</t>
        </is>
      </c>
    </row>
    <row r="12">
      <c r="A12" s="4" t="inlineStr">
        <is>
          <t>Number of positions | Position</t>
        </is>
      </c>
      <c r="B12" s="5" t="n">
        <v>241</v>
      </c>
    </row>
    <row r="13">
      <c r="A13" s="4" t="inlineStr">
        <is>
          <t>Follow On Offering [Member] | Maximum [Member]</t>
        </is>
      </c>
    </row>
    <row r="14">
      <c r="A14" s="3" t="inlineStr">
        <is>
          <t>Organization and business activities.</t>
        </is>
      </c>
    </row>
    <row r="15">
      <c r="A15" s="4" t="inlineStr">
        <is>
          <t>Common stock, shares authorized, amount</t>
        </is>
      </c>
      <c r="B15" s="6" t="n">
        <v>12000000000</v>
      </c>
    </row>
    <row r="16">
      <c r="A16" s="4" t="inlineStr">
        <is>
          <t>IPO [Member] | Maximum [Member]</t>
        </is>
      </c>
    </row>
    <row r="17">
      <c r="A17" s="3" t="inlineStr">
        <is>
          <t>Organization and business activities.</t>
        </is>
      </c>
    </row>
    <row r="18">
      <c r="A18" s="4" t="inlineStr">
        <is>
          <t>Common stock, shares authorized, amount</t>
        </is>
      </c>
      <c r="B18" s="5" t="n">
        <v>10000000000</v>
      </c>
    </row>
    <row r="19">
      <c r="A19" s="4" t="inlineStr">
        <is>
          <t>Distribution Reinvestment Plan [Member] | Maximum [Member]</t>
        </is>
      </c>
    </row>
    <row r="20">
      <c r="A20" s="3" t="inlineStr">
        <is>
          <t>Organization and business activities.</t>
        </is>
      </c>
    </row>
    <row r="21">
      <c r="A21" s="4" t="inlineStr">
        <is>
          <t>Common stock, shares authorized, amount</t>
        </is>
      </c>
      <c r="B21" s="6" t="n">
        <v>200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t>
        </is>
      </c>
      <c r="B1" s="2" t="inlineStr">
        <is>
          <t>1 Months Ended</t>
        </is>
      </c>
      <c r="C1" s="2" t="inlineStr">
        <is>
          <t>3 Months Ended</t>
        </is>
      </c>
      <c r="E1" s="2" t="inlineStr">
        <is>
          <t>9 Months Ended</t>
        </is>
      </c>
    </row>
    <row r="2">
      <c r="B2" s="2" t="inlineStr">
        <is>
          <t>Jul. 31, 2020USD ($)</t>
        </is>
      </c>
      <c r="C2" s="2" t="inlineStr">
        <is>
          <t>Sep. 30, 2020USD ($)</t>
        </is>
      </c>
      <c r="D2" s="2" t="inlineStr">
        <is>
          <t>Sep. 30, 2019USD ($)</t>
        </is>
      </c>
      <c r="E2" s="2" t="inlineStr">
        <is>
          <t>Sep. 30, 2020USD ($)</t>
        </is>
      </c>
      <c r="F2" s="2" t="inlineStr">
        <is>
          <t>Sep. 30, 2019USD ($)</t>
        </is>
      </c>
      <c r="G2" s="2" t="inlineStr">
        <is>
          <t>Oct. 31, 2020USD ($)</t>
        </is>
      </c>
      <c r="H2" s="2" t="inlineStr">
        <is>
          <t>Dec. 31, 2019USD ($)</t>
        </is>
      </c>
    </row>
    <row r="3">
      <c r="A3" s="3" t="inlineStr">
        <is>
          <t>Significant Of Accounting Policies [Line Items]</t>
        </is>
      </c>
    </row>
    <row r="4">
      <c r="A4" s="4" t="inlineStr">
        <is>
          <t>Assets excluding BREIT OP</t>
        </is>
      </c>
      <c r="C4" s="6" t="n">
        <v>37032808000</v>
      </c>
      <c r="E4" s="6" t="n">
        <v>37032808000</v>
      </c>
      <c r="H4" s="6" t="n">
        <v>33039823000</v>
      </c>
    </row>
    <row r="5">
      <c r="A5" s="4" t="inlineStr">
        <is>
          <t>Liabilities excluding BREIT OP</t>
        </is>
      </c>
      <c r="C5" s="5" t="n">
        <v>21800839000</v>
      </c>
      <c r="E5" s="5" t="n">
        <v>21800839000</v>
      </c>
      <c r="H5" s="5" t="n">
        <v>22404026000</v>
      </c>
    </row>
    <row r="6">
      <c r="A6" s="4" t="inlineStr">
        <is>
          <t>Investments in equity securities</t>
        </is>
      </c>
      <c r="C6" s="5" t="n">
        <v>572849000</v>
      </c>
      <c r="E6" s="5" t="n">
        <v>572849000</v>
      </c>
      <c r="H6" s="5" t="n">
        <v>0</v>
      </c>
    </row>
    <row r="7">
      <c r="A7" s="4" t="inlineStr">
        <is>
          <t>Impairment of investments in real estate</t>
        </is>
      </c>
      <c r="C7" s="5" t="n">
        <v>6217000</v>
      </c>
      <c r="E7" s="5" t="n">
        <v>12343000</v>
      </c>
      <c r="F7" s="6" t="n">
        <v>0</v>
      </c>
    </row>
    <row r="8">
      <c r="A8" s="4" t="inlineStr">
        <is>
          <t>Granted deferred rent</t>
        </is>
      </c>
      <c r="C8" s="5" t="n">
        <v>126271000</v>
      </c>
      <c r="E8" s="5" t="n">
        <v>126271000</v>
      </c>
      <c r="H8" s="5" t="n">
        <v>38287000</v>
      </c>
    </row>
    <row r="9">
      <c r="A9" s="4" t="inlineStr">
        <is>
          <t>Subsequent Event [Member]</t>
        </is>
      </c>
    </row>
    <row r="10">
      <c r="A10" s="3" t="inlineStr">
        <is>
          <t>Significant Of Accounting Policies [Line Items]</t>
        </is>
      </c>
    </row>
    <row r="11">
      <c r="A11" s="4" t="inlineStr">
        <is>
          <t>Granted deferred rent</t>
        </is>
      </c>
      <c r="G11" s="6" t="n">
        <v>9100000</v>
      </c>
    </row>
    <row r="12">
      <c r="A12" s="4" t="inlineStr">
        <is>
          <t>Level 3 [Member]</t>
        </is>
      </c>
    </row>
    <row r="13">
      <c r="A13" s="3" t="inlineStr">
        <is>
          <t>Significant Of Accounting Policies [Line Items]</t>
        </is>
      </c>
    </row>
    <row r="14">
      <c r="A14" s="4" t="inlineStr">
        <is>
          <t>Mortgage notes, term loans, and secured revolving credit facilities, secured financings on investments in real estate debt, and unsecured revolving credit facilities</t>
        </is>
      </c>
      <c r="C14" s="6" t="n">
        <v>34500000</v>
      </c>
      <c r="E14" s="6" t="n">
        <v>34500000</v>
      </c>
      <c r="H14" s="5" t="n">
        <v>54900000</v>
      </c>
    </row>
    <row r="15">
      <c r="A15" s="4" t="inlineStr">
        <is>
          <t>Discount Rate [Member]</t>
        </is>
      </c>
    </row>
    <row r="16">
      <c r="A16" s="3" t="inlineStr">
        <is>
          <t>Significant Of Accounting Policies [Line Items]</t>
        </is>
      </c>
    </row>
    <row r="17">
      <c r="A17" s="4" t="inlineStr">
        <is>
          <t>Rate</t>
        </is>
      </c>
      <c r="C17" s="9" t="n">
        <v>0.08699999999999999</v>
      </c>
      <c r="E17" s="9" t="n">
        <v>0.08699999999999999</v>
      </c>
    </row>
    <row r="18">
      <c r="A18" s="4" t="inlineStr">
        <is>
          <t>Discount Rate [Member] | Weighted Average [Member]</t>
        </is>
      </c>
    </row>
    <row r="19">
      <c r="A19" s="3" t="inlineStr">
        <is>
          <t>Significant Of Accounting Policies [Line Items]</t>
        </is>
      </c>
    </row>
    <row r="20">
      <c r="A20" s="4" t="inlineStr">
        <is>
          <t>Rate</t>
        </is>
      </c>
      <c r="C20" s="9" t="n">
        <v>0.08699999999999999</v>
      </c>
      <c r="E20" s="9" t="n">
        <v>0.08699999999999999</v>
      </c>
    </row>
    <row r="21">
      <c r="A21" s="4" t="inlineStr">
        <is>
          <t>Exit Capitalization Rate [Member]</t>
        </is>
      </c>
    </row>
    <row r="22">
      <c r="A22" s="3" t="inlineStr">
        <is>
          <t>Significant Of Accounting Policies [Line Items]</t>
        </is>
      </c>
    </row>
    <row r="23">
      <c r="A23" s="4" t="inlineStr">
        <is>
          <t>Rate</t>
        </is>
      </c>
      <c r="C23" s="9" t="n">
        <v>0.099</v>
      </c>
      <c r="E23" s="9" t="n">
        <v>0.099</v>
      </c>
    </row>
    <row r="24">
      <c r="A24" s="4" t="inlineStr">
        <is>
          <t>Exit Capitalization Rate [Member] | Weighted Average [Member]</t>
        </is>
      </c>
    </row>
    <row r="25">
      <c r="A25" s="3" t="inlineStr">
        <is>
          <t>Significant Of Accounting Policies [Line Items]</t>
        </is>
      </c>
    </row>
    <row r="26">
      <c r="A26" s="4" t="inlineStr">
        <is>
          <t>Rate</t>
        </is>
      </c>
      <c r="C26" s="9" t="n">
        <v>0.078</v>
      </c>
      <c r="E26" s="9" t="n">
        <v>0.078</v>
      </c>
    </row>
    <row r="27">
      <c r="A27" s="4" t="inlineStr">
        <is>
          <t>One Hotel Properties [Member]</t>
        </is>
      </c>
    </row>
    <row r="28">
      <c r="A28" s="3" t="inlineStr">
        <is>
          <t>Significant Of Accounting Policies [Line Items]</t>
        </is>
      </c>
    </row>
    <row r="29">
      <c r="A29" s="4" t="inlineStr">
        <is>
          <t>Impairment of investments in real estate</t>
        </is>
      </c>
      <c r="C29" s="6" t="n">
        <v>6200000</v>
      </c>
      <c r="D29" s="6" t="n">
        <v>0</v>
      </c>
      <c r="E29" s="6" t="n">
        <v>12300000</v>
      </c>
      <c r="F29" s="6" t="n">
        <v>0</v>
      </c>
    </row>
    <row r="30">
      <c r="A30" s="4" t="inlineStr">
        <is>
          <t>VIEs [Member]</t>
        </is>
      </c>
    </row>
    <row r="31">
      <c r="A31" s="3" t="inlineStr">
        <is>
          <t>Significant Of Accounting Policies [Line Items]</t>
        </is>
      </c>
    </row>
    <row r="32">
      <c r="A32" s="4" t="inlineStr">
        <is>
          <t>Percentage of variable interest entity acquired</t>
        </is>
      </c>
      <c r="B32" s="4" t="inlineStr">
        <is>
          <t>10.00%</t>
        </is>
      </c>
    </row>
    <row r="33">
      <c r="A33" s="4" t="inlineStr">
        <is>
          <t>Cost of variable interest entity acquired</t>
        </is>
      </c>
      <c r="B33" s="6" t="n">
        <v>19300000</v>
      </c>
    </row>
    <row r="34">
      <c r="A34" s="4" t="inlineStr">
        <is>
          <t>Assets excluding BREIT OP</t>
        </is>
      </c>
      <c r="C34" s="5" t="n">
        <v>10800000000</v>
      </c>
      <c r="E34" s="5" t="n">
        <v>10800000000</v>
      </c>
      <c r="H34" s="5" t="n">
        <v>9500000000</v>
      </c>
    </row>
    <row r="35">
      <c r="A35" s="4" t="inlineStr">
        <is>
          <t>Liabilities excluding BREIT OP</t>
        </is>
      </c>
      <c r="C35" s="6" t="n">
        <v>7700000000</v>
      </c>
      <c r="E35" s="6" t="n">
        <v>7700000000</v>
      </c>
      <c r="H35" s="6" t="n">
        <v>6600000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Measured at Fair Value on a Recurring Basis (Detail) - USD ($)</t>
        </is>
      </c>
      <c r="B1" s="2" t="inlineStr">
        <is>
          <t>Sep. 30, 2020</t>
        </is>
      </c>
      <c r="C1" s="2" t="inlineStr">
        <is>
          <t>Dec. 31, 2019</t>
        </is>
      </c>
    </row>
    <row r="2">
      <c r="A2" s="3" t="inlineStr">
        <is>
          <t>Fair Value Assets And Liabilities Measured On Recurring And Nonrecurring Basis [Line Items]</t>
        </is>
      </c>
    </row>
    <row r="3">
      <c r="A3" s="4" t="inlineStr">
        <is>
          <t>Equity securities</t>
        </is>
      </c>
      <c r="B3" s="6" t="n">
        <v>572849000</v>
      </c>
      <c r="C3" s="6" t="n">
        <v>0</v>
      </c>
    </row>
    <row r="4">
      <c r="A4" s="4" t="inlineStr">
        <is>
          <t>Recurring [Member]</t>
        </is>
      </c>
    </row>
    <row r="5">
      <c r="A5" s="3" t="inlineStr">
        <is>
          <t>Fair Value Assets And Liabilities Measured On Recurring And Nonrecurring Basis [Line Items]</t>
        </is>
      </c>
    </row>
    <row r="6">
      <c r="A6" s="4" t="inlineStr">
        <is>
          <t>Investments in real estate debt</t>
        </is>
      </c>
      <c r="B6" s="5" t="n">
        <v>4965677000</v>
      </c>
      <c r="C6" s="5" t="n">
        <v>4523260000</v>
      </c>
    </row>
    <row r="7">
      <c r="A7" s="4" t="inlineStr">
        <is>
          <t>Equity securities</t>
        </is>
      </c>
      <c r="B7" s="5" t="n">
        <v>572849000</v>
      </c>
    </row>
    <row r="8">
      <c r="A8" s="4" t="inlineStr">
        <is>
          <t>Total</t>
        </is>
      </c>
      <c r="B8" s="5" t="n">
        <v>5538526000</v>
      </c>
      <c r="C8" s="5" t="n">
        <v>4523260000</v>
      </c>
    </row>
    <row r="9">
      <c r="A9" s="4" t="inlineStr">
        <is>
          <t>Recurring [Member] | Level 1 [Member]</t>
        </is>
      </c>
    </row>
    <row r="10">
      <c r="A10" s="3" t="inlineStr">
        <is>
          <t>Fair Value Assets And Liabilities Measured On Recurring And Nonrecurring Basis [Line Items]</t>
        </is>
      </c>
    </row>
    <row r="11">
      <c r="A11" s="4" t="inlineStr">
        <is>
          <t>Equity securities</t>
        </is>
      </c>
      <c r="B11" s="5" t="n">
        <v>332849000</v>
      </c>
    </row>
    <row r="12">
      <c r="A12" s="4" t="inlineStr">
        <is>
          <t>Total</t>
        </is>
      </c>
      <c r="B12" s="5" t="n">
        <v>332849000</v>
      </c>
    </row>
    <row r="13">
      <c r="A13" s="4" t="inlineStr">
        <is>
          <t>Recurring [Member] | Level 2 [Member]</t>
        </is>
      </c>
    </row>
    <row r="14">
      <c r="A14" s="3" t="inlineStr">
        <is>
          <t>Fair Value Assets And Liabilities Measured On Recurring And Nonrecurring Basis [Line Items]</t>
        </is>
      </c>
    </row>
    <row r="15">
      <c r="A15" s="4" t="inlineStr">
        <is>
          <t>Investments in real estate debt</t>
        </is>
      </c>
      <c r="B15" s="5" t="n">
        <v>4846533000</v>
      </c>
      <c r="C15" s="5" t="n">
        <v>4389184000</v>
      </c>
    </row>
    <row r="16">
      <c r="A16" s="4" t="inlineStr">
        <is>
          <t>Equity securities</t>
        </is>
      </c>
      <c r="B16" s="5" t="n">
        <v>240000000</v>
      </c>
    </row>
    <row r="17">
      <c r="A17" s="4" t="inlineStr">
        <is>
          <t>Total</t>
        </is>
      </c>
      <c r="B17" s="5" t="n">
        <v>5086533000</v>
      </c>
      <c r="C17" s="5" t="n">
        <v>4389184000</v>
      </c>
    </row>
    <row r="18">
      <c r="A18" s="4" t="inlineStr">
        <is>
          <t>Recurring [Member] | Level 3 [Member]</t>
        </is>
      </c>
    </row>
    <row r="19">
      <c r="A19" s="3" t="inlineStr">
        <is>
          <t>Fair Value Assets And Liabilities Measured On Recurring And Nonrecurring Basis [Line Items]</t>
        </is>
      </c>
    </row>
    <row r="20">
      <c r="A20" s="4" t="inlineStr">
        <is>
          <t>Investments in real estate debt</t>
        </is>
      </c>
      <c r="B20" s="5" t="n">
        <v>119144000</v>
      </c>
      <c r="C20" s="5" t="n">
        <v>134076000</v>
      </c>
    </row>
    <row r="21">
      <c r="A21" s="4" t="inlineStr">
        <is>
          <t>Total</t>
        </is>
      </c>
      <c r="B21" s="6" t="n">
        <v>119144000</v>
      </c>
      <c r="C21" s="6" t="n">
        <v>13407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635371000</v>
      </c>
      <c r="C4" s="6" t="n">
        <v>438033000</v>
      </c>
      <c r="D4" s="6" t="n">
        <v>1903000000</v>
      </c>
      <c r="E4" s="6" t="n">
        <v>1089432000</v>
      </c>
    </row>
    <row r="5">
      <c r="A5" s="3" t="inlineStr">
        <is>
          <t>Expenses</t>
        </is>
      </c>
    </row>
    <row r="6">
      <c r="A6" s="4" t="inlineStr">
        <is>
          <t>Operating expenses</t>
        </is>
      </c>
      <c r="B6" s="5" t="n">
        <v>253645000</v>
      </c>
      <c r="C6" s="5" t="n">
        <v>211542000</v>
      </c>
      <c r="D6" s="5" t="n">
        <v>752897000</v>
      </c>
      <c r="E6" s="5" t="n">
        <v>515081000</v>
      </c>
    </row>
    <row r="7">
      <c r="A7" s="4" t="inlineStr">
        <is>
          <t>General and administrative</t>
        </is>
      </c>
      <c r="B7" s="5" t="n">
        <v>5430000</v>
      </c>
      <c r="C7" s="5" t="n">
        <v>4548000</v>
      </c>
      <c r="D7" s="5" t="n">
        <v>19025000</v>
      </c>
      <c r="E7" s="5" t="n">
        <v>12607000</v>
      </c>
    </row>
    <row r="8">
      <c r="A8" s="4" t="inlineStr">
        <is>
          <t>Management fee</t>
        </is>
      </c>
      <c r="B8" s="5" t="n">
        <v>57619000</v>
      </c>
      <c r="C8" s="5" t="n">
        <v>29858000</v>
      </c>
      <c r="D8" s="5" t="n">
        <v>160544000</v>
      </c>
      <c r="E8" s="5" t="n">
        <v>69522000</v>
      </c>
    </row>
    <row r="9">
      <c r="A9" s="4" t="inlineStr">
        <is>
          <t>Performance participation allocation</t>
        </is>
      </c>
      <c r="B9" s="5" t="n">
        <v>0</v>
      </c>
      <c r="C9" s="5" t="n">
        <v>56322000</v>
      </c>
      <c r="D9" s="5" t="n">
        <v>0</v>
      </c>
      <c r="E9" s="5" t="n">
        <v>106383000</v>
      </c>
    </row>
    <row r="10">
      <c r="A10" s="4" t="inlineStr">
        <is>
          <t>Impairment of investments in real estate</t>
        </is>
      </c>
      <c r="B10" s="5" t="n">
        <v>6217000</v>
      </c>
      <c r="D10" s="5" t="n">
        <v>12343000</v>
      </c>
      <c r="E10" s="5" t="n">
        <v>0</v>
      </c>
    </row>
    <row r="11">
      <c r="A11" s="4" t="inlineStr">
        <is>
          <t>Depreciation and amortization</t>
        </is>
      </c>
      <c r="B11" s="5" t="n">
        <v>332599000</v>
      </c>
      <c r="C11" s="5" t="n">
        <v>204653000</v>
      </c>
      <c r="D11" s="5" t="n">
        <v>1008756000</v>
      </c>
      <c r="E11" s="5" t="n">
        <v>505986000</v>
      </c>
    </row>
    <row r="12">
      <c r="A12" s="4" t="inlineStr">
        <is>
          <t>Total expenses</t>
        </is>
      </c>
      <c r="B12" s="5" t="n">
        <v>655510000</v>
      </c>
      <c r="C12" s="5" t="n">
        <v>506923000</v>
      </c>
      <c r="D12" s="5" t="n">
        <v>1953565000</v>
      </c>
      <c r="E12" s="5" t="n">
        <v>1209579000</v>
      </c>
    </row>
    <row r="13">
      <c r="A13" s="3" t="inlineStr">
        <is>
          <t>Other income (expense)</t>
        </is>
      </c>
    </row>
    <row r="14">
      <c r="A14" s="4" t="inlineStr">
        <is>
          <t>Income from unconsolidated entities</t>
        </is>
      </c>
      <c r="B14" s="5" t="n">
        <v>25073000</v>
      </c>
      <c r="D14" s="5" t="n">
        <v>63678000</v>
      </c>
    </row>
    <row r="15">
      <c r="A15" s="4" t="inlineStr">
        <is>
          <t>Income (loss) from investments in real estate debt</t>
        </is>
      </c>
      <c r="B15" s="5" t="n">
        <v>206046000</v>
      </c>
      <c r="C15" s="5" t="n">
        <v>52568000</v>
      </c>
      <c r="D15" s="5" t="n">
        <v>-317212000</v>
      </c>
      <c r="E15" s="5" t="n">
        <v>166035000</v>
      </c>
    </row>
    <row r="16">
      <c r="A16" s="4" t="inlineStr">
        <is>
          <t>Net gains on dispositions of real estate</t>
        </is>
      </c>
      <c r="B16" s="5" t="n">
        <v>100070000</v>
      </c>
      <c r="C16" s="5" t="n">
        <v>6481000</v>
      </c>
      <c r="D16" s="5" t="n">
        <v>100441000</v>
      </c>
      <c r="E16" s="5" t="n">
        <v>36167000</v>
      </c>
    </row>
    <row r="17">
      <c r="A17" s="4" t="inlineStr">
        <is>
          <t>Interest income</t>
        </is>
      </c>
      <c r="B17" s="5" t="n">
        <v>122000</v>
      </c>
      <c r="C17" s="5" t="n">
        <v>1763000</v>
      </c>
      <c r="D17" s="5" t="n">
        <v>2102000</v>
      </c>
      <c r="E17" s="5" t="n">
        <v>2260000</v>
      </c>
    </row>
    <row r="18">
      <c r="A18" s="4" t="inlineStr">
        <is>
          <t>Interest expense</t>
        </is>
      </c>
      <c r="B18" s="5" t="n">
        <v>-174193000</v>
      </c>
      <c r="C18" s="5" t="n">
        <v>-116037000</v>
      </c>
      <c r="D18" s="5" t="n">
        <v>-539276000</v>
      </c>
      <c r="E18" s="5" t="n">
        <v>-310903000</v>
      </c>
    </row>
    <row r="19">
      <c r="A19" s="4" t="inlineStr">
        <is>
          <t>Loss on extinguishment of debt</t>
        </is>
      </c>
      <c r="B19" s="5" t="n">
        <v>-5258000</v>
      </c>
      <c r="D19" s="5" t="n">
        <v>-6495000</v>
      </c>
      <c r="E19" s="5" t="n">
        <v>0</v>
      </c>
    </row>
    <row r="20">
      <c r="A20" s="4" t="inlineStr">
        <is>
          <t>Other income (expense)</t>
        </is>
      </c>
      <c r="B20" s="5" t="n">
        <v>-9252000</v>
      </c>
      <c r="C20" s="5" t="n">
        <v>-2379000</v>
      </c>
      <c r="D20" s="5" t="n">
        <v>-29022000</v>
      </c>
      <c r="E20" s="5" t="n">
        <v>-2786000</v>
      </c>
    </row>
    <row r="21">
      <c r="A21" s="4" t="inlineStr">
        <is>
          <t>Total other income (expense)</t>
        </is>
      </c>
      <c r="B21" s="5" t="n">
        <v>142608000</v>
      </c>
      <c r="C21" s="5" t="n">
        <v>-57604000</v>
      </c>
      <c r="D21" s="5" t="n">
        <v>-725784000</v>
      </c>
      <c r="E21" s="5" t="n">
        <v>-109227000</v>
      </c>
    </row>
    <row r="22">
      <c r="A22" s="4" t="inlineStr">
        <is>
          <t>Net income (loss)</t>
        </is>
      </c>
      <c r="B22" s="5" t="n">
        <v>122469000</v>
      </c>
      <c r="C22" s="5" t="n">
        <v>-126494000</v>
      </c>
      <c r="D22" s="5" t="n">
        <v>-776349000</v>
      </c>
      <c r="E22" s="5" t="n">
        <v>-229374000</v>
      </c>
    </row>
    <row r="23">
      <c r="A23" s="4" t="inlineStr">
        <is>
          <t>Net loss attributable to non-controlling interests in third party joint ventures</t>
        </is>
      </c>
      <c r="B23" s="5" t="n">
        <v>593000</v>
      </c>
      <c r="C23" s="5" t="n">
        <v>1305000</v>
      </c>
      <c r="D23" s="5" t="n">
        <v>1796000</v>
      </c>
      <c r="E23" s="5" t="n">
        <v>4311000</v>
      </c>
    </row>
    <row r="24">
      <c r="A24" s="4" t="inlineStr">
        <is>
          <t>Net (income) loss attributable to non-controlling interests in BREIT OP</t>
        </is>
      </c>
      <c r="B24" s="5" t="n">
        <v>-1790000</v>
      </c>
      <c r="C24" s="5" t="n">
        <v>2018000</v>
      </c>
      <c r="D24" s="5" t="n">
        <v>10177000</v>
      </c>
      <c r="E24" s="5" t="n">
        <v>4342000</v>
      </c>
    </row>
    <row r="25">
      <c r="A25" s="4" t="inlineStr">
        <is>
          <t>Net income (loss) attributable to BREIT stockholders</t>
        </is>
      </c>
      <c r="B25" s="6" t="n">
        <v>121272000</v>
      </c>
      <c r="C25" s="6" t="n">
        <v>-123171000</v>
      </c>
      <c r="D25" s="6" t="n">
        <v>-764376000</v>
      </c>
      <c r="E25" s="6" t="n">
        <v>-220721000</v>
      </c>
    </row>
    <row r="26">
      <c r="A26" s="4" t="inlineStr">
        <is>
          <t>Net income (loss) per share of common stock — basic and diluted</t>
        </is>
      </c>
      <c r="B26" s="7" t="n">
        <v>0.07000000000000001</v>
      </c>
      <c r="C26" s="7" t="n">
        <v>-0.15</v>
      </c>
      <c r="D26" s="7" t="n">
        <v>-0.49</v>
      </c>
      <c r="E26" s="7" t="n">
        <v>-0.34</v>
      </c>
    </row>
    <row r="27">
      <c r="A27" s="4" t="inlineStr">
        <is>
          <t>Weighted-average shares of common stock outstanding, basic and diluted</t>
        </is>
      </c>
      <c r="B27" s="5" t="n">
        <v>1651693</v>
      </c>
      <c r="C27" s="5" t="n">
        <v>819055</v>
      </c>
      <c r="D27" s="5" t="n">
        <v>1545984</v>
      </c>
      <c r="E27" s="5" t="n">
        <v>647730</v>
      </c>
    </row>
    <row r="28">
      <c r="A28" s="4" t="inlineStr">
        <is>
          <t>Rental [Member]</t>
        </is>
      </c>
    </row>
    <row r="29">
      <c r="A29" s="3" t="inlineStr">
        <is>
          <t>Revenues</t>
        </is>
      </c>
    </row>
    <row r="30">
      <c r="A30" s="4" t="inlineStr">
        <is>
          <t>Total revenues</t>
        </is>
      </c>
      <c r="B30" s="6" t="n">
        <v>562053000</v>
      </c>
      <c r="C30" s="6" t="n">
        <v>290453000</v>
      </c>
      <c r="D30" s="6" t="n">
        <v>1647865000</v>
      </c>
      <c r="E30" s="6" t="n">
        <v>750322000</v>
      </c>
    </row>
    <row r="31">
      <c r="A31" s="3" t="inlineStr">
        <is>
          <t>Expenses</t>
        </is>
      </c>
    </row>
    <row r="32">
      <c r="A32" s="4" t="inlineStr">
        <is>
          <t>Operating expenses</t>
        </is>
      </c>
      <c r="B32" s="5" t="n">
        <v>193306000</v>
      </c>
      <c r="C32" s="5" t="n">
        <v>121591000</v>
      </c>
      <c r="D32" s="5" t="n">
        <v>548729000</v>
      </c>
      <c r="E32" s="5" t="n">
        <v>310613000</v>
      </c>
    </row>
    <row r="33">
      <c r="A33" s="4" t="inlineStr">
        <is>
          <t>Hotel [Member]</t>
        </is>
      </c>
    </row>
    <row r="34">
      <c r="A34" s="3" t="inlineStr">
        <is>
          <t>Revenues</t>
        </is>
      </c>
    </row>
    <row r="35">
      <c r="A35" s="4" t="inlineStr">
        <is>
          <t>Total revenues</t>
        </is>
      </c>
      <c r="B35" s="5" t="n">
        <v>56038000</v>
      </c>
      <c r="C35" s="5" t="n">
        <v>132036000</v>
      </c>
      <c r="D35" s="5" t="n">
        <v>205291000</v>
      </c>
      <c r="E35" s="5" t="n">
        <v>301653000</v>
      </c>
    </row>
    <row r="36">
      <c r="A36" s="3" t="inlineStr">
        <is>
          <t>Expenses</t>
        </is>
      </c>
    </row>
    <row r="37">
      <c r="A37" s="4" t="inlineStr">
        <is>
          <t>Operating expenses</t>
        </is>
      </c>
      <c r="B37" s="5" t="n">
        <v>60339000</v>
      </c>
      <c r="C37" s="5" t="n">
        <v>89951000</v>
      </c>
      <c r="D37" s="5" t="n">
        <v>204168000</v>
      </c>
      <c r="E37" s="5" t="n">
        <v>204468000</v>
      </c>
    </row>
    <row r="38">
      <c r="A38" s="4" t="inlineStr">
        <is>
          <t>Other Revenue [Member]</t>
        </is>
      </c>
    </row>
    <row r="39">
      <c r="A39" s="3" t="inlineStr">
        <is>
          <t>Revenues</t>
        </is>
      </c>
    </row>
    <row r="40">
      <c r="A40" s="4" t="inlineStr">
        <is>
          <t>Total revenues</t>
        </is>
      </c>
      <c r="B40" s="6" t="n">
        <v>17280000</v>
      </c>
      <c r="C40" s="6" t="n">
        <v>15544000</v>
      </c>
      <c r="D40" s="6" t="n">
        <v>49844000</v>
      </c>
      <c r="E40" s="6" t="n">
        <v>3745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Assets Measured at Fair Value on Recurring Basis Using Level 3 (Detail) - Recurring [Member] - Level 3 [Member] $ in Thousands</t>
        </is>
      </c>
      <c r="B1" s="2" t="inlineStr">
        <is>
          <t>9 Months Ended</t>
        </is>
      </c>
    </row>
    <row r="2">
      <c r="B2" s="2" t="inlineStr">
        <is>
          <t>Sep. 30, 2020USD ($)</t>
        </is>
      </c>
    </row>
    <row r="3">
      <c r="A3" s="3" t="inlineStr">
        <is>
          <t>Fair Value Assets And Liabilities Measured On Recurring And Nonrecurring Basis [Line Items]</t>
        </is>
      </c>
    </row>
    <row r="4">
      <c r="A4" s="4" t="inlineStr">
        <is>
          <t>Balance</t>
        </is>
      </c>
      <c r="B4" s="6" t="n">
        <v>134076</v>
      </c>
    </row>
    <row r="5">
      <c r="A5" s="4" t="inlineStr">
        <is>
          <t>Accretion included in interest income</t>
        </is>
      </c>
      <c r="B5" s="5" t="n">
        <v>260</v>
      </c>
    </row>
    <row r="6">
      <c r="A6" s="4" t="inlineStr">
        <is>
          <t>Unrealized gain (loss) included in income (loss) from investments in real estate debt</t>
        </is>
      </c>
      <c r="B6" s="5" t="n">
        <v>-15192</v>
      </c>
    </row>
    <row r="7">
      <c r="A7" s="4" t="inlineStr">
        <is>
          <t>Balance</t>
        </is>
      </c>
      <c r="B7" s="6" t="n">
        <v>1191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Quantitative Inputs and Assumptions Used for Items Categorized in Level 3 of Fair Value Hierarchy (Detail) - Level 3 [Member] - Discounted Cash Flow [Member] $ in Thousands</t>
        </is>
      </c>
      <c r="B1" s="2" t="inlineStr">
        <is>
          <t>9 Months Ended</t>
        </is>
      </c>
    </row>
    <row r="2">
      <c r="B2" s="2" t="inlineStr">
        <is>
          <t>Sep. 30, 2020USD ($)</t>
        </is>
      </c>
    </row>
    <row r="3">
      <c r="A3" s="3" t="inlineStr">
        <is>
          <t>Fair Value Assets And Liabilities Measured On Recurring And Nonrecurring Basis [Line Items]</t>
        </is>
      </c>
    </row>
    <row r="4">
      <c r="A4" s="4" t="inlineStr">
        <is>
          <t>Fair Value</t>
        </is>
      </c>
      <c r="B4" s="6" t="n">
        <v>119144</v>
      </c>
    </row>
    <row r="5">
      <c r="A5" s="4" t="inlineStr">
        <is>
          <t>Unobservable Input</t>
        </is>
      </c>
      <c r="B5" s="4" t="inlineStr">
        <is>
          <t>Yield</t>
        </is>
      </c>
    </row>
    <row r="6">
      <c r="A6" s="4" t="inlineStr">
        <is>
          <t>Rate</t>
        </is>
      </c>
      <c r="B6" s="9" t="n">
        <v>0.105</v>
      </c>
    </row>
    <row r="7">
      <c r="A7" s="4" t="inlineStr">
        <is>
          <t>Impact to Valuation from an Increase in Input</t>
        </is>
      </c>
      <c r="B7" s="4" t="inlineStr">
        <is>
          <t>Decrea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Investments in Real Estate, Net (Detail) - USD ($) $ in Thousands</t>
        </is>
      </c>
      <c r="B1" s="2" t="inlineStr">
        <is>
          <t>Sep. 30, 2020</t>
        </is>
      </c>
      <c r="C1" s="2" t="inlineStr">
        <is>
          <t>Dec. 31, 2019</t>
        </is>
      </c>
    </row>
    <row r="2">
      <c r="A2" s="3" t="inlineStr">
        <is>
          <t>Real Estate [Abstract]</t>
        </is>
      </c>
    </row>
    <row r="3">
      <c r="A3" s="4" t="inlineStr">
        <is>
          <t>Building and building improvements</t>
        </is>
      </c>
      <c r="B3" s="6" t="n">
        <v>23302061</v>
      </c>
      <c r="C3" s="6" t="n">
        <v>20950147</v>
      </c>
    </row>
    <row r="4">
      <c r="A4" s="4" t="inlineStr">
        <is>
          <t>Land and land improvements</t>
        </is>
      </c>
      <c r="B4" s="5" t="n">
        <v>6506128</v>
      </c>
      <c r="C4" s="5" t="n">
        <v>5639678</v>
      </c>
    </row>
    <row r="5">
      <c r="A5" s="4" t="inlineStr">
        <is>
          <t>Furniture, fixtures and equipment</t>
        </is>
      </c>
      <c r="B5" s="5" t="n">
        <v>439981</v>
      </c>
      <c r="C5" s="5" t="n">
        <v>377645</v>
      </c>
    </row>
    <row r="6">
      <c r="A6" s="4" t="inlineStr">
        <is>
          <t>Right of use asset - operating leases</t>
        </is>
      </c>
      <c r="B6" s="5" t="n">
        <v>114535</v>
      </c>
      <c r="C6" s="5" t="n">
        <v>114011</v>
      </c>
    </row>
    <row r="7">
      <c r="A7" s="4" t="inlineStr">
        <is>
          <t>Right of use asset - financing leases</t>
        </is>
      </c>
      <c r="B7" s="5" t="n">
        <v>56008</v>
      </c>
      <c r="C7" s="5" t="n">
        <v>56008</v>
      </c>
    </row>
    <row r="8">
      <c r="A8" s="4" t="inlineStr">
        <is>
          <t>Total</t>
        </is>
      </c>
      <c r="B8" s="5" t="n">
        <v>30418713</v>
      </c>
      <c r="C8" s="5" t="n">
        <v>27137489</v>
      </c>
    </row>
    <row r="9">
      <c r="A9" s="4" t="inlineStr">
        <is>
          <t>Accumulated depreciation and amortization</t>
        </is>
      </c>
      <c r="B9" s="5" t="n">
        <v>-1549499</v>
      </c>
      <c r="C9" s="5" t="n">
        <v>-810621</v>
      </c>
    </row>
    <row r="10">
      <c r="A10" s="4" t="inlineStr">
        <is>
          <t>Investments in real estate, net</t>
        </is>
      </c>
      <c r="B10" s="6" t="n">
        <v>28869214</v>
      </c>
      <c r="C10" s="6" t="n">
        <v>263268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1" customWidth="1" min="1" max="1"/>
    <col width="29" customWidth="1" min="2" max="2"/>
    <col width="34" customWidth="1" min="3" max="3"/>
    <col width="21" customWidth="1" min="4" max="4"/>
    <col width="44" customWidth="1" min="5" max="5"/>
    <col width="21" customWidth="1" min="6" max="6"/>
    <col width="22" customWidth="1" min="7" max="7"/>
    <col width="22" customWidth="1" min="8" max="8"/>
  </cols>
  <sheetData>
    <row r="1">
      <c r="A1" s="1" t="inlineStr">
        <is>
          <t>Investments in Real Estate - Additional Information (Detail)</t>
        </is>
      </c>
      <c r="B1" s="2" t="inlineStr">
        <is>
          <t>1 Months Ended</t>
        </is>
      </c>
      <c r="C1" s="2" t="inlineStr">
        <is>
          <t>3 Months Ended</t>
        </is>
      </c>
      <c r="E1" s="2" t="inlineStr">
        <is>
          <t>9 Months Ended</t>
        </is>
      </c>
    </row>
    <row r="2">
      <c r="B2" s="2" t="inlineStr">
        <is>
          <t>Nov. 13, 2020USD ($)Property</t>
        </is>
      </c>
      <c r="C2" s="2" t="inlineStr">
        <is>
          <t>Sep. 30, 2020USD ($)PropertyHotel</t>
        </is>
      </c>
      <c r="D2" s="2" t="inlineStr">
        <is>
          <t>Sep. 30, 2019USD ($)</t>
        </is>
      </c>
      <c r="E2" s="2" t="inlineStr">
        <is>
          <t>Sep. 30, 2020USD ($)PropertyInvestmentHotel</t>
        </is>
      </c>
      <c r="F2" s="2" t="inlineStr">
        <is>
          <t>Sep. 30, 2019USD ($)</t>
        </is>
      </c>
      <c r="G2" s="2" t="inlineStr">
        <is>
          <t>Jan. 30, 2020Property</t>
        </is>
      </c>
      <c r="H2" s="2" t="inlineStr">
        <is>
          <t>Dec. 31, 2019Property</t>
        </is>
      </c>
    </row>
    <row r="3">
      <c r="A3" s="3" t="inlineStr">
        <is>
          <t>Real Estate Properties [Line Items]</t>
        </is>
      </c>
    </row>
    <row r="4">
      <c r="A4" s="4" t="inlineStr">
        <is>
          <t>Number of real estate investments acquired | Investment</t>
        </is>
      </c>
      <c r="E4" s="5" t="n">
        <v>16</v>
      </c>
    </row>
    <row r="5">
      <c r="A5" s="4" t="inlineStr">
        <is>
          <t>Number of real estate properties acquired</t>
        </is>
      </c>
      <c r="C5" s="5" t="n">
        <v>135</v>
      </c>
      <c r="E5" s="5" t="n">
        <v>135</v>
      </c>
    </row>
    <row r="6">
      <c r="A6" s="4" t="inlineStr">
        <is>
          <t>Impairment of investments in real estate | $</t>
        </is>
      </c>
      <c r="C6" s="6" t="n">
        <v>6217000</v>
      </c>
      <c r="E6" s="6" t="n">
        <v>12343000</v>
      </c>
      <c r="F6" s="6" t="n">
        <v>0</v>
      </c>
    </row>
    <row r="7">
      <c r="A7" s="4" t="inlineStr">
        <is>
          <t>Number of real estate properties classified as held for sale</t>
        </is>
      </c>
      <c r="C7" s="5" t="n">
        <v>1</v>
      </c>
      <c r="E7" s="5" t="n">
        <v>1</v>
      </c>
      <c r="H7" s="5" t="n">
        <v>6</v>
      </c>
    </row>
    <row r="8">
      <c r="A8" s="4" t="inlineStr">
        <is>
          <t>Number of real estate properties sold</t>
        </is>
      </c>
      <c r="G8" s="5" t="n">
        <v>1</v>
      </c>
      <c r="H8" s="5" t="n">
        <v>5</v>
      </c>
    </row>
    <row r="9">
      <c r="A9" s="4" t="inlineStr">
        <is>
          <t>Subsequent Event [Member]</t>
        </is>
      </c>
    </row>
    <row r="10">
      <c r="A10" s="3" t="inlineStr">
        <is>
          <t>Real Estate Properties [Line Items]</t>
        </is>
      </c>
    </row>
    <row r="11">
      <c r="A11" s="4" t="inlineStr">
        <is>
          <t>Payments to acquire real estate | $</t>
        </is>
      </c>
      <c r="B11" s="6" t="n">
        <v>801800000</v>
      </c>
    </row>
    <row r="12">
      <c r="A12" s="4" t="inlineStr">
        <is>
          <t>Number of real estate properties sold</t>
        </is>
      </c>
      <c r="B12" s="5" t="n">
        <v>1</v>
      </c>
    </row>
    <row r="13">
      <c r="A13" s="4" t="inlineStr">
        <is>
          <t>One Hotel Properties [Member]</t>
        </is>
      </c>
    </row>
    <row r="14">
      <c r="A14" s="3" t="inlineStr">
        <is>
          <t>Real Estate Properties [Line Items]</t>
        </is>
      </c>
    </row>
    <row r="15">
      <c r="A15" s="4" t="inlineStr">
        <is>
          <t>Impairment of investments in real estate | $</t>
        </is>
      </c>
      <c r="C15" s="6" t="n">
        <v>6200000</v>
      </c>
      <c r="D15" s="6" t="n">
        <v>0</v>
      </c>
      <c r="E15" s="6" t="n">
        <v>12300000</v>
      </c>
      <c r="F15" s="6" t="n">
        <v>0</v>
      </c>
    </row>
    <row r="16">
      <c r="A16" s="4" t="inlineStr">
        <is>
          <t>Number of real estate property impaired | Hotel</t>
        </is>
      </c>
      <c r="C16" s="5" t="n">
        <v>1</v>
      </c>
      <c r="E16" s="5" t="n">
        <v>2</v>
      </c>
    </row>
    <row r="17">
      <c r="A17" s="4" t="inlineStr">
        <is>
          <t>In-place Lease Intangibles [Member]</t>
        </is>
      </c>
    </row>
    <row r="18">
      <c r="A18" s="3" t="inlineStr">
        <is>
          <t>Real Estate Properties [Line Items]</t>
        </is>
      </c>
    </row>
    <row r="19">
      <c r="A19" s="4" t="inlineStr">
        <is>
          <t>Weighted-average acquired lease intangibles</t>
        </is>
      </c>
      <c r="E19" s="4" t="inlineStr">
        <is>
          <t>3 years</t>
        </is>
      </c>
    </row>
    <row r="20">
      <c r="A20" s="4" t="inlineStr">
        <is>
          <t>Above-market Lease Intangibles [Member]</t>
        </is>
      </c>
    </row>
    <row r="21">
      <c r="A21" s="3" t="inlineStr">
        <is>
          <t>Real Estate Properties [Line Items]</t>
        </is>
      </c>
    </row>
    <row r="22">
      <c r="A22" s="4" t="inlineStr">
        <is>
          <t>Weighted-average acquired lease intangibles</t>
        </is>
      </c>
      <c r="E22" s="4" t="inlineStr">
        <is>
          <t>7 years</t>
        </is>
      </c>
    </row>
    <row r="23">
      <c r="A23" s="4" t="inlineStr">
        <is>
          <t>Below-market Lease Intangibles [Member]</t>
        </is>
      </c>
    </row>
    <row r="24">
      <c r="A24" s="3" t="inlineStr">
        <is>
          <t>Real Estate Properties [Line Items]</t>
        </is>
      </c>
    </row>
    <row r="25">
      <c r="A25" s="4" t="inlineStr">
        <is>
          <t>Weighted-average acquired lease intangibles</t>
        </is>
      </c>
      <c r="E25" s="4" t="inlineStr">
        <is>
          <t>4 years</t>
        </is>
      </c>
    </row>
    <row r="26">
      <c r="A26" s="4" t="inlineStr">
        <is>
          <t>16 Real Estate Investments [Member]</t>
        </is>
      </c>
    </row>
    <row r="27">
      <c r="A27" s="3" t="inlineStr">
        <is>
          <t>Real Estate Properties [Line Items]</t>
        </is>
      </c>
    </row>
    <row r="28">
      <c r="A28" s="4" t="inlineStr">
        <is>
          <t>Payments to acquire real estate | $</t>
        </is>
      </c>
      <c r="E28" s="6" t="n">
        <v>3500000000</v>
      </c>
    </row>
    <row r="29">
      <c r="A29" s="4" t="inlineStr">
        <is>
          <t>Industrial [Member]</t>
        </is>
      </c>
    </row>
    <row r="30">
      <c r="A30" s="3" t="inlineStr">
        <is>
          <t>Real Estate Properties [Line Items]</t>
        </is>
      </c>
    </row>
    <row r="31">
      <c r="A31" s="4" t="inlineStr">
        <is>
          <t>Number of real estate properties acquired</t>
        </is>
      </c>
      <c r="C31" s="5" t="n">
        <v>80</v>
      </c>
      <c r="E31" s="5" t="n">
        <v>80</v>
      </c>
    </row>
    <row r="32">
      <c r="A32" s="4" t="inlineStr">
        <is>
          <t>Multifamily [Member]</t>
        </is>
      </c>
    </row>
    <row r="33">
      <c r="A33" s="3" t="inlineStr">
        <is>
          <t>Real Estate Properties [Line Items]</t>
        </is>
      </c>
    </row>
    <row r="34">
      <c r="A34" s="4" t="inlineStr">
        <is>
          <t>Number of real estate properties acquired</t>
        </is>
      </c>
      <c r="C34" s="5" t="n">
        <v>34</v>
      </c>
      <c r="E34" s="5" t="n">
        <v>34</v>
      </c>
    </row>
    <row r="35">
      <c r="A35" s="4" t="inlineStr">
        <is>
          <t>Retail [Member]</t>
        </is>
      </c>
    </row>
    <row r="36">
      <c r="A36" s="3" t="inlineStr">
        <is>
          <t>Real Estate Properties [Line Items]</t>
        </is>
      </c>
    </row>
    <row r="37">
      <c r="A37" s="4" t="inlineStr">
        <is>
          <t>Number of real estate properties acquired</t>
        </is>
      </c>
      <c r="C37" s="5" t="n">
        <v>6</v>
      </c>
      <c r="E37" s="5" t="n">
        <v>6</v>
      </c>
    </row>
    <row r="38">
      <c r="A38" s="4" t="inlineStr">
        <is>
          <t>Self Storage [Member]</t>
        </is>
      </c>
    </row>
    <row r="39">
      <c r="A39" s="3" t="inlineStr">
        <is>
          <t>Real Estate Properties [Line Items]</t>
        </is>
      </c>
    </row>
    <row r="40">
      <c r="A40" s="4" t="inlineStr">
        <is>
          <t>Number of real estate properties acquired</t>
        </is>
      </c>
      <c r="C40" s="5" t="n">
        <v>15</v>
      </c>
      <c r="E40" s="5" t="n">
        <v>15</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Investments in Real Estate - Schedule of Details of Properties Acquired (Detail) $ in Thousands</t>
        </is>
      </c>
      <c r="B1" s="2" t="inlineStr">
        <is>
          <t>9 Months Ended</t>
        </is>
      </c>
    </row>
    <row r="2">
      <c r="B2" s="2" t="inlineStr">
        <is>
          <t>Sep. 30, 2020USD ($)ft²Property</t>
        </is>
      </c>
    </row>
    <row r="3">
      <c r="A3" s="3" t="inlineStr">
        <is>
          <t>Real Estate Properties [Line Items]</t>
        </is>
      </c>
    </row>
    <row r="4">
      <c r="A4" s="4" t="inlineStr">
        <is>
          <t>Number of Transactions</t>
        </is>
      </c>
      <c r="B4" s="5" t="n">
        <v>16</v>
      </c>
    </row>
    <row r="5">
      <c r="A5" s="4" t="inlineStr">
        <is>
          <t>Number of Properties | Property</t>
        </is>
      </c>
      <c r="B5" s="5" t="n">
        <v>135</v>
      </c>
    </row>
    <row r="6">
      <c r="A6" s="4" t="inlineStr">
        <is>
          <t>Purchase Price (in thousands) | $</t>
        </is>
      </c>
      <c r="B6" s="6" t="n">
        <v>3477717</v>
      </c>
    </row>
    <row r="7">
      <c r="A7" s="4" t="inlineStr">
        <is>
          <t>Multifamily Properties [Member]</t>
        </is>
      </c>
    </row>
    <row r="8">
      <c r="A8" s="3" t="inlineStr">
        <is>
          <t>Real Estate Properties [Line Items]</t>
        </is>
      </c>
    </row>
    <row r="9">
      <c r="A9" s="4" t="inlineStr">
        <is>
          <t>Number of Transactions</t>
        </is>
      </c>
      <c r="B9" s="5" t="n">
        <v>7</v>
      </c>
    </row>
    <row r="10">
      <c r="A10" s="4" t="inlineStr">
        <is>
          <t>Number of Properties | Property</t>
        </is>
      </c>
      <c r="B10" s="5" t="n">
        <v>34</v>
      </c>
    </row>
    <row r="11">
      <c r="A11" s="4" t="inlineStr">
        <is>
          <t>Sq. Feet | ft²</t>
        </is>
      </c>
      <c r="B11" s="5" t="n">
        <v>12569000</v>
      </c>
    </row>
    <row r="12">
      <c r="A12" s="4" t="inlineStr">
        <is>
          <t>Purchase Price (in thousands) | $</t>
        </is>
      </c>
      <c r="B12" s="6" t="n">
        <v>2103526</v>
      </c>
    </row>
    <row r="13">
      <c r="A13" s="4" t="inlineStr">
        <is>
          <t>Industrial [Member]</t>
        </is>
      </c>
    </row>
    <row r="14">
      <c r="A14" s="3" t="inlineStr">
        <is>
          <t>Real Estate Properties [Line Items]</t>
        </is>
      </c>
    </row>
    <row r="15">
      <c r="A15" s="4" t="inlineStr">
        <is>
          <t>Number of Transactions</t>
        </is>
      </c>
      <c r="B15" s="5" t="n">
        <v>6</v>
      </c>
    </row>
    <row r="16">
      <c r="A16" s="4" t="inlineStr">
        <is>
          <t>Number of Properties | Property</t>
        </is>
      </c>
      <c r="B16" s="5" t="n">
        <v>80</v>
      </c>
    </row>
    <row r="17">
      <c r="A17" s="4" t="inlineStr">
        <is>
          <t>Sq. Feet | ft²</t>
        </is>
      </c>
      <c r="B17" s="5" t="n">
        <v>11776000</v>
      </c>
    </row>
    <row r="18">
      <c r="A18" s="4" t="inlineStr">
        <is>
          <t>Purchase Price (in thousands) | $</t>
        </is>
      </c>
      <c r="B18" s="6" t="n">
        <v>972404</v>
      </c>
    </row>
    <row r="19">
      <c r="A19" s="4" t="inlineStr">
        <is>
          <t>Retail [Member]</t>
        </is>
      </c>
    </row>
    <row r="20">
      <c r="A20" s="3" t="inlineStr">
        <is>
          <t>Real Estate Properties [Line Items]</t>
        </is>
      </c>
    </row>
    <row r="21">
      <c r="A21" s="4" t="inlineStr">
        <is>
          <t>Number of Transactions</t>
        </is>
      </c>
      <c r="B21" s="5" t="n">
        <v>1</v>
      </c>
    </row>
    <row r="22">
      <c r="A22" s="4" t="inlineStr">
        <is>
          <t>Number of Properties | Property</t>
        </is>
      </c>
      <c r="B22" s="5" t="n">
        <v>6</v>
      </c>
    </row>
    <row r="23">
      <c r="A23" s="4" t="inlineStr">
        <is>
          <t>Sq. Feet | ft²</t>
        </is>
      </c>
      <c r="B23" s="5" t="n">
        <v>689000</v>
      </c>
    </row>
    <row r="24">
      <c r="A24" s="4" t="inlineStr">
        <is>
          <t>Purchase Price (in thousands) | $</t>
        </is>
      </c>
      <c r="B24" s="6" t="n">
        <v>287392</v>
      </c>
    </row>
    <row r="25">
      <c r="A25" s="4" t="inlineStr">
        <is>
          <t>Other Properties [Member]</t>
        </is>
      </c>
    </row>
    <row r="26">
      <c r="A26" s="3" t="inlineStr">
        <is>
          <t>Real Estate Properties [Line Items]</t>
        </is>
      </c>
    </row>
    <row r="27">
      <c r="A27" s="4" t="inlineStr">
        <is>
          <t>Number of Transactions</t>
        </is>
      </c>
      <c r="B27" s="5" t="n">
        <v>2</v>
      </c>
    </row>
    <row r="28">
      <c r="A28" s="4" t="inlineStr">
        <is>
          <t>Number of Properties | Property</t>
        </is>
      </c>
      <c r="B28" s="5" t="n">
        <v>15</v>
      </c>
    </row>
    <row r="29">
      <c r="A29" s="4" t="inlineStr">
        <is>
          <t>Sq. Feet | ft²</t>
        </is>
      </c>
      <c r="B29" s="5" t="n">
        <v>997000</v>
      </c>
    </row>
    <row r="30">
      <c r="A30" s="4" t="inlineStr">
        <is>
          <t>Purchase Price (in thousands) | $</t>
        </is>
      </c>
      <c r="B30" s="6" t="n">
        <v>1143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Schedule of Purchase Price Allocation of Properties (Detail) $ in Thousands</t>
        </is>
      </c>
      <c r="B1" s="2" t="inlineStr">
        <is>
          <t>Sep. 30, 2020USD ($)</t>
        </is>
      </c>
    </row>
    <row r="2">
      <c r="A2" s="3" t="inlineStr">
        <is>
          <t>Real Estate Investment Property At Cost [Abstract]</t>
        </is>
      </c>
    </row>
    <row r="3">
      <c r="A3" s="4" t="inlineStr">
        <is>
          <t>Building and building improvements</t>
        </is>
      </c>
      <c r="B3" s="6" t="n">
        <v>2329887</v>
      </c>
    </row>
    <row r="4">
      <c r="A4" s="4" t="inlineStr">
        <is>
          <t>Land and land improvements</t>
        </is>
      </c>
      <c r="B4" s="5" t="n">
        <v>935344</v>
      </c>
    </row>
    <row r="5">
      <c r="A5" s="4" t="inlineStr">
        <is>
          <t>Furniture, fixtures and equipment</t>
        </is>
      </c>
      <c r="B5" s="5" t="n">
        <v>44329</v>
      </c>
    </row>
    <row r="6">
      <c r="A6" s="4" t="inlineStr">
        <is>
          <t>In-place lease intangibles</t>
        </is>
      </c>
      <c r="B6" s="5" t="n">
        <v>183885</v>
      </c>
    </row>
    <row r="7">
      <c r="A7" s="4" t="inlineStr">
        <is>
          <t>Above-market lease intangibles</t>
        </is>
      </c>
      <c r="B7" s="5" t="n">
        <v>6915</v>
      </c>
    </row>
    <row r="8">
      <c r="A8" s="4" t="inlineStr">
        <is>
          <t>Below-market lease intangibles</t>
        </is>
      </c>
      <c r="B8" s="5" t="n">
        <v>-23192</v>
      </c>
    </row>
    <row r="9">
      <c r="A9" s="4" t="inlineStr">
        <is>
          <t>Other</t>
        </is>
      </c>
      <c r="B9" s="5" t="n">
        <v>549</v>
      </c>
    </row>
    <row r="10">
      <c r="A10" s="4" t="inlineStr">
        <is>
          <t>Total purchase price</t>
        </is>
      </c>
      <c r="B10" s="5" t="n">
        <v>3477717</v>
      </c>
    </row>
    <row r="11">
      <c r="A11" s="4" t="inlineStr">
        <is>
          <t>Assumed mortgage notes</t>
        </is>
      </c>
      <c r="B11" s="5" t="n">
        <v>224123</v>
      </c>
    </row>
    <row r="12">
      <c r="A12" s="4" t="inlineStr">
        <is>
          <t>Net purchase price</t>
        </is>
      </c>
      <c r="B12" s="6" t="n">
        <v>32535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Investments in Real Estate - Schedule of Details of Dispositions (Detail) $ in Thousands</t>
        </is>
      </c>
      <c r="B1" s="2" t="inlineStr">
        <is>
          <t>3 Months Ended</t>
        </is>
      </c>
      <c r="D1" s="2" t="inlineStr">
        <is>
          <t>9 Months Ended</t>
        </is>
      </c>
    </row>
    <row r="2">
      <c r="B2" s="2" t="inlineStr">
        <is>
          <t>Sep. 30, 2020USD ($)Property</t>
        </is>
      </c>
      <c r="C2" s="2" t="inlineStr">
        <is>
          <t>Sep. 30, 2019USD ($)Property</t>
        </is>
      </c>
      <c r="D2" s="2" t="inlineStr">
        <is>
          <t>Sep. 30, 2020USD ($)Property</t>
        </is>
      </c>
      <c r="E2" s="2" t="inlineStr">
        <is>
          <t>Sep. 30, 2019USD ($)Property</t>
        </is>
      </c>
    </row>
    <row r="3">
      <c r="A3" s="3" t="inlineStr">
        <is>
          <t>Real Estate Properties [Line Items]</t>
        </is>
      </c>
    </row>
    <row r="4">
      <c r="A4" s="4" t="inlineStr">
        <is>
          <t>Number of Properties | Property</t>
        </is>
      </c>
      <c r="B4" s="5" t="n">
        <v>7</v>
      </c>
      <c r="C4" s="5" t="n">
        <v>1</v>
      </c>
      <c r="D4" s="5" t="n">
        <v>8</v>
      </c>
      <c r="E4" s="5" t="n">
        <v>1</v>
      </c>
    </row>
    <row r="5">
      <c r="A5" s="4" t="inlineStr">
        <is>
          <t>Net Proceeds</t>
        </is>
      </c>
      <c r="B5" s="6" t="n">
        <v>380781</v>
      </c>
      <c r="C5" s="6" t="n">
        <v>30276</v>
      </c>
      <c r="D5" s="6" t="n">
        <v>385269</v>
      </c>
      <c r="E5" s="6" t="n">
        <v>74568</v>
      </c>
    </row>
    <row r="6">
      <c r="A6" s="4" t="inlineStr">
        <is>
          <t>Net Gain</t>
        </is>
      </c>
      <c r="B6" s="6" t="n">
        <v>100070</v>
      </c>
      <c r="C6" s="6" t="n">
        <v>6481</v>
      </c>
      <c r="D6" s="6" t="n">
        <v>100441</v>
      </c>
      <c r="E6" s="5" t="n">
        <v>36167</v>
      </c>
    </row>
    <row r="7">
      <c r="A7" s="4" t="inlineStr">
        <is>
          <t>Multifamily Properties [Member]</t>
        </is>
      </c>
    </row>
    <row r="8">
      <c r="A8" s="3" t="inlineStr">
        <is>
          <t>Real Estate Properties [Line Items]</t>
        </is>
      </c>
    </row>
    <row r="9">
      <c r="A9" s="4" t="inlineStr">
        <is>
          <t>Number of Properties | Property</t>
        </is>
      </c>
      <c r="B9" s="5" t="n">
        <v>6</v>
      </c>
      <c r="D9" s="5" t="n">
        <v>6</v>
      </c>
    </row>
    <row r="10">
      <c r="A10" s="4" t="inlineStr">
        <is>
          <t>Net Proceeds</t>
        </is>
      </c>
      <c r="B10" s="6" t="n">
        <v>246244</v>
      </c>
      <c r="D10" s="6" t="n">
        <v>246244</v>
      </c>
    </row>
    <row r="11">
      <c r="A11" s="4" t="inlineStr">
        <is>
          <t>Net Gain</t>
        </is>
      </c>
      <c r="B11" s="6" t="n">
        <v>64885</v>
      </c>
      <c r="D11" s="6" t="n">
        <v>64885</v>
      </c>
    </row>
    <row r="12">
      <c r="A12" s="4" t="inlineStr">
        <is>
          <t>Hotel Properties [Member]</t>
        </is>
      </c>
    </row>
    <row r="13">
      <c r="A13" s="3" t="inlineStr">
        <is>
          <t>Real Estate Properties [Line Items]</t>
        </is>
      </c>
    </row>
    <row r="14">
      <c r="A14" s="4" t="inlineStr">
        <is>
          <t>Number of Properties | Property</t>
        </is>
      </c>
      <c r="B14" s="5" t="n">
        <v>1</v>
      </c>
      <c r="D14" s="5" t="n">
        <v>1</v>
      </c>
    </row>
    <row r="15">
      <c r="A15" s="4" t="inlineStr">
        <is>
          <t>Net Proceeds</t>
        </is>
      </c>
      <c r="B15" s="6" t="n">
        <v>134537</v>
      </c>
      <c r="D15" s="6" t="n">
        <v>134537</v>
      </c>
      <c r="E15" s="5" t="n">
        <v>44292</v>
      </c>
    </row>
    <row r="16">
      <c r="A16" s="4" t="inlineStr">
        <is>
          <t>Net Gain</t>
        </is>
      </c>
      <c r="B16" s="6" t="n">
        <v>35185</v>
      </c>
      <c r="D16" s="6" t="n">
        <v>35185</v>
      </c>
      <c r="E16" s="6" t="n">
        <v>29686</v>
      </c>
    </row>
    <row r="17">
      <c r="A17" s="4" t="inlineStr">
        <is>
          <t>Industrial [Member]</t>
        </is>
      </c>
    </row>
    <row r="18">
      <c r="A18" s="3" t="inlineStr">
        <is>
          <t>Real Estate Properties [Line Items]</t>
        </is>
      </c>
    </row>
    <row r="19">
      <c r="A19" s="4" t="inlineStr">
        <is>
          <t>Number of Properties | Property</t>
        </is>
      </c>
      <c r="C19" s="5" t="n">
        <v>1</v>
      </c>
      <c r="D19" s="5" t="n">
        <v>1</v>
      </c>
      <c r="E19" s="5" t="n">
        <v>1</v>
      </c>
    </row>
    <row r="20">
      <c r="A20" s="4" t="inlineStr">
        <is>
          <t>Net Proceeds</t>
        </is>
      </c>
      <c r="C20" s="6" t="n">
        <v>30276</v>
      </c>
      <c r="D20" s="6" t="n">
        <v>4488</v>
      </c>
      <c r="E20" s="6" t="n">
        <v>30276</v>
      </c>
    </row>
    <row r="21">
      <c r="A21" s="4" t="inlineStr">
        <is>
          <t>Net Gain</t>
        </is>
      </c>
      <c r="C21" s="6" t="n">
        <v>6481</v>
      </c>
      <c r="D21" s="6" t="n">
        <v>371</v>
      </c>
      <c r="E21" s="6" t="n">
        <v>648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Investments in Real Estate - Schedule of Details of Dispositions (Parenthetical) (Detail) - Multifamily Properties [Member] $ in Millions</t>
        </is>
      </c>
      <c r="B1" s="2" t="inlineStr">
        <is>
          <t>1 Months Ended</t>
        </is>
      </c>
      <c r="C1" s="2" t="inlineStr">
        <is>
          <t>3 Months Ended</t>
        </is>
      </c>
    </row>
    <row r="2">
      <c r="B2" s="2" t="inlineStr">
        <is>
          <t>Mar. 31, 2020USD ($)Property</t>
        </is>
      </c>
      <c r="C2" s="2" t="inlineStr">
        <is>
          <t>Sep. 30, 2020Property</t>
        </is>
      </c>
    </row>
    <row r="3">
      <c r="A3" s="3" t="inlineStr">
        <is>
          <t>Real Estate Properties [Line Items]</t>
        </is>
      </c>
    </row>
    <row r="4">
      <c r="A4" s="4" t="inlineStr">
        <is>
          <t>Number of real estate properties classified as held for sale terminated by buyer in initial agreement</t>
        </is>
      </c>
      <c r="B4" s="5" t="n">
        <v>5</v>
      </c>
    </row>
    <row r="5">
      <c r="A5" s="4" t="inlineStr">
        <is>
          <t>Number of properties sold in new agreement</t>
        </is>
      </c>
      <c r="C5" s="5" t="n">
        <v>5</v>
      </c>
    </row>
    <row r="6">
      <c r="A6" s="4" t="inlineStr">
        <is>
          <t>Deposit included in Net Proceeds | $</t>
        </is>
      </c>
      <c r="B6" s="6" t="n">
        <v>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ummary of Assets and Liabilities of Properties Classified as Held for Sale (Detail) - USD ($) $ in Thousands</t>
        </is>
      </c>
      <c r="B1" s="2" t="inlineStr">
        <is>
          <t>Sep. 30, 2020</t>
        </is>
      </c>
      <c r="C1" s="2" t="inlineStr">
        <is>
          <t>Dec. 31, 2019</t>
        </is>
      </c>
    </row>
    <row r="2">
      <c r="A2" s="3" t="inlineStr">
        <is>
          <t>Assets:</t>
        </is>
      </c>
    </row>
    <row r="3">
      <c r="A3" s="4" t="inlineStr">
        <is>
          <t>Investments in real estate, net</t>
        </is>
      </c>
      <c r="B3" s="6" t="n">
        <v>36877</v>
      </c>
      <c r="C3" s="6" t="n">
        <v>141344</v>
      </c>
    </row>
    <row r="4">
      <c r="A4" s="4" t="inlineStr">
        <is>
          <t>Other assets</t>
        </is>
      </c>
      <c r="B4" s="5" t="n">
        <v>267</v>
      </c>
      <c r="C4" s="5" t="n">
        <v>2035</v>
      </c>
    </row>
    <row r="5">
      <c r="A5" s="4" t="inlineStr">
        <is>
          <t>Total assets</t>
        </is>
      </c>
      <c r="B5" s="5" t="n">
        <v>37144</v>
      </c>
      <c r="C5" s="5" t="n">
        <v>143379</v>
      </c>
    </row>
    <row r="6">
      <c r="A6" s="3" t="inlineStr">
        <is>
          <t>Liabilities:</t>
        </is>
      </c>
    </row>
    <row r="7">
      <c r="A7" s="4" t="inlineStr">
        <is>
          <t>Mortgage notes</t>
        </is>
      </c>
      <c r="B7" s="5" t="n">
        <v>27112</v>
      </c>
      <c r="C7" s="5" t="n">
        <v>104314</v>
      </c>
    </row>
    <row r="8">
      <c r="A8" s="4" t="inlineStr">
        <is>
          <t>Other liabilities</t>
        </is>
      </c>
      <c r="B8" s="5" t="n">
        <v>1086</v>
      </c>
      <c r="C8" s="5" t="n">
        <v>4097</v>
      </c>
    </row>
    <row r="9">
      <c r="A9" s="4" t="inlineStr">
        <is>
          <t>Total liabilities</t>
        </is>
      </c>
      <c r="B9" s="6" t="n">
        <v>28198</v>
      </c>
      <c r="C9" s="6" t="n">
        <v>1084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Investments in Unconsolidated Entities - Additional Information (Detail) $ in Thousands</t>
        </is>
      </c>
      <c r="B1" s="2" t="inlineStr">
        <is>
          <t>Feb. 14, 2020USD ($)Option</t>
        </is>
      </c>
      <c r="C1" s="2" t="inlineStr">
        <is>
          <t>Sep. 30, 2020USD ($)</t>
        </is>
      </c>
      <c r="D1" s="2" t="inlineStr">
        <is>
          <t>Sep. 30, 2019USD ($)</t>
        </is>
      </c>
      <c r="E1" s="2" t="inlineStr">
        <is>
          <t>Sep. 30, 2020USD ($)</t>
        </is>
      </c>
      <c r="F1" s="2" t="inlineStr">
        <is>
          <t>Sep. 30, 2019USD ($)</t>
        </is>
      </c>
    </row>
    <row r="2">
      <c r="A2" s="3" t="inlineStr">
        <is>
          <t>Schedule Of Equity Method Investments [Line Items]</t>
        </is>
      </c>
    </row>
    <row r="3">
      <c r="A3" s="4" t="inlineStr">
        <is>
          <t>Initial annual rent</t>
        </is>
      </c>
      <c r="C3" s="6" t="n">
        <v>562053</v>
      </c>
      <c r="D3" s="6" t="n">
        <v>290453</v>
      </c>
      <c r="E3" s="6" t="n">
        <v>1647865</v>
      </c>
      <c r="F3" s="6" t="n">
        <v>750322</v>
      </c>
    </row>
    <row r="4">
      <c r="A4" s="4" t="inlineStr">
        <is>
          <t>BREIT MGP JV [Member]</t>
        </is>
      </c>
    </row>
    <row r="5">
      <c r="A5" s="3" t="inlineStr">
        <is>
          <t>Schedule Of Equity Method Investments [Line Items]</t>
        </is>
      </c>
    </row>
    <row r="6">
      <c r="A6" s="4" t="inlineStr">
        <is>
          <t>Ownership interest</t>
        </is>
      </c>
      <c r="B6" s="4" t="inlineStr">
        <is>
          <t>49.90%</t>
        </is>
      </c>
    </row>
    <row r="7">
      <c r="A7" s="4" t="inlineStr">
        <is>
          <t>MGM Growth Properties LLC [Member] | BREIT MGP JV [Member]</t>
        </is>
      </c>
    </row>
    <row r="8">
      <c r="A8" s="3" t="inlineStr">
        <is>
          <t>Schedule Of Equity Method Investments [Line Items]</t>
        </is>
      </c>
    </row>
    <row r="9">
      <c r="A9" s="4" t="inlineStr">
        <is>
          <t>Ownership interest</t>
        </is>
      </c>
      <c r="B9" s="4" t="inlineStr">
        <is>
          <t>50.10%</t>
        </is>
      </c>
    </row>
    <row r="10">
      <c r="A10" s="4" t="inlineStr">
        <is>
          <t>MGM Grand and Mandalay Bay [Member] | BREIT MGP JV [Member]</t>
        </is>
      </c>
    </row>
    <row r="11">
      <c r="A11" s="3" t="inlineStr">
        <is>
          <t>Schedule Of Equity Method Investments [Line Items]</t>
        </is>
      </c>
    </row>
    <row r="12">
      <c r="A12" s="4" t="inlineStr">
        <is>
          <t>Aggregate payments to acquire real estate, exclusive of closing costs</t>
        </is>
      </c>
      <c r="B12" s="6" t="n">
        <v>4600000</v>
      </c>
    </row>
    <row r="13">
      <c r="A13" s="4" t="inlineStr">
        <is>
          <t>Initial annual rent</t>
        </is>
      </c>
      <c r="B13" s="6" t="n">
        <v>292000</v>
      </c>
    </row>
    <row r="14">
      <c r="A14" s="4" t="inlineStr">
        <is>
          <t>Initial term</t>
        </is>
      </c>
      <c r="B14" s="4" t="inlineStr">
        <is>
          <t>30 years</t>
        </is>
      </c>
    </row>
    <row r="15">
      <c r="A15" s="4" t="inlineStr">
        <is>
          <t>Existence of option to extend</t>
        </is>
      </c>
      <c r="B15" s="4" t="inlineStr">
        <is>
          <t>true</t>
        </is>
      </c>
    </row>
    <row r="16">
      <c r="A16" s="4" t="inlineStr">
        <is>
          <t>Number of options to extend | Option</t>
        </is>
      </c>
      <c r="B16" s="5" t="n">
        <v>2</v>
      </c>
    </row>
    <row r="17">
      <c r="A17" s="4" t="inlineStr">
        <is>
          <t>Option to extend, extension term</t>
        </is>
      </c>
      <c r="B17" s="4" t="inlineStr">
        <is>
          <t>10 years</t>
        </is>
      </c>
    </row>
    <row r="18">
      <c r="A18" s="4" t="inlineStr">
        <is>
          <t>Percentage rent will annually escalate</t>
        </is>
      </c>
      <c r="B18" s="4" t="inlineStr">
        <is>
          <t>2.00%</t>
        </is>
      </c>
    </row>
    <row r="19">
      <c r="A19" s="4" t="inlineStr">
        <is>
          <t>Term rent will annually escalate</t>
        </is>
      </c>
      <c r="B19" s="4" t="inlineStr">
        <is>
          <t>15 years</t>
        </is>
      </c>
    </row>
    <row r="20">
      <c r="A20" s="4" t="inlineStr">
        <is>
          <t>Percentage rent will annually escalate, cap</t>
        </is>
      </c>
      <c r="B20" s="4" t="inlineStr">
        <is>
          <t>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36" customWidth="1" min="3" max="3"/>
    <col width="45" customWidth="1" min="4" max="4"/>
    <col width="45" customWidth="1" min="5" max="5"/>
    <col width="45" customWidth="1" min="6" max="6"/>
    <col width="45" customWidth="1" min="7" max="7"/>
    <col width="36" customWidth="1" min="8" max="8"/>
    <col width="58" customWidth="1" min="9" max="9"/>
    <col width="36" customWidth="1" min="10" max="10"/>
    <col width="70" customWidth="1" min="11" max="11"/>
    <col width="64" customWidth="1" min="12" max="12"/>
  </cols>
  <sheetData>
    <row r="1">
      <c r="A1" s="1" t="inlineStr">
        <is>
          <t>Condensed Consolidated Statements of Changes in Equity (Unaudited) - USD ($) $ in Thousands</t>
        </is>
      </c>
      <c r="B1" s="2" t="inlineStr">
        <is>
          <t>Total</t>
        </is>
      </c>
      <c r="C1" s="2" t="inlineStr">
        <is>
          <t>Third Party Joint Ventures [Member]</t>
        </is>
      </c>
      <c r="D1" s="2" t="inlineStr">
        <is>
          <t>Common Stock [Member]Class S Shares [Member]</t>
        </is>
      </c>
      <c r="E1" s="2" t="inlineStr">
        <is>
          <t>Common Stock [Member]Class I Shares [Member]</t>
        </is>
      </c>
      <c r="F1" s="2" t="inlineStr">
        <is>
          <t>Common Stock [Member]Class T Shares [Member]</t>
        </is>
      </c>
      <c r="G1" s="2" t="inlineStr">
        <is>
          <t>Common Stock [Member]Class D Shares [Member]</t>
        </is>
      </c>
      <c r="H1" s="2" t="inlineStr">
        <is>
          <t>Additional Paid-in Capital [Member]</t>
        </is>
      </c>
      <c r="I1" s="2" t="inlineStr">
        <is>
          <t>Accumulated Deficit and Cumulative Distributions [Member]</t>
        </is>
      </c>
      <c r="J1" s="2" t="inlineStr">
        <is>
          <t>Total Stockholders' Equity [Member]</t>
        </is>
      </c>
      <c r="K1" s="2" t="inlineStr">
        <is>
          <t>Non-controlling Interests [Member]Third Party Joint Ventures [Member]</t>
        </is>
      </c>
      <c r="L1" s="2" t="inlineStr">
        <is>
          <t>Non-controlling Interests [Member]BREIT OP Unitholders [Member]</t>
        </is>
      </c>
    </row>
    <row r="2">
      <c r="A2" s="4" t="inlineStr">
        <is>
          <t>Beginning Balance at Dec. 31, 2018</t>
        </is>
      </c>
      <c r="B2" s="6" t="n">
        <v>3914954</v>
      </c>
      <c r="D2" s="6" t="n">
        <v>2770</v>
      </c>
      <c r="E2" s="6" t="n">
        <v>1083</v>
      </c>
      <c r="F2" s="6" t="n">
        <v>233</v>
      </c>
      <c r="G2" s="6" t="n">
        <v>304</v>
      </c>
      <c r="H2" s="6" t="n">
        <v>4327444</v>
      </c>
      <c r="I2" s="6" t="n">
        <v>-587548</v>
      </c>
      <c r="J2" s="6" t="n">
        <v>3744286</v>
      </c>
      <c r="K2" s="6" t="n">
        <v>75592</v>
      </c>
      <c r="L2" s="6" t="n">
        <v>95076</v>
      </c>
    </row>
    <row r="3">
      <c r="A3" s="4" t="inlineStr">
        <is>
          <t>Common stock issued</t>
        </is>
      </c>
      <c r="B3" s="5" t="n">
        <v>5155372</v>
      </c>
      <c r="D3" s="5" t="n">
        <v>1662</v>
      </c>
      <c r="E3" s="5" t="n">
        <v>2482</v>
      </c>
      <c r="F3" s="5" t="n">
        <v>134</v>
      </c>
      <c r="G3" s="5" t="n">
        <v>381</v>
      </c>
      <c r="H3" s="5" t="n">
        <v>5150713</v>
      </c>
      <c r="J3" s="5" t="n">
        <v>5155372</v>
      </c>
    </row>
    <row r="4">
      <c r="A4" s="4" t="inlineStr">
        <is>
          <t>Offering costs</t>
        </is>
      </c>
      <c r="B4" s="5" t="n">
        <v>-213228</v>
      </c>
      <c r="H4" s="5" t="n">
        <v>-213228</v>
      </c>
      <c r="J4" s="5" t="n">
        <v>-213228</v>
      </c>
    </row>
    <row r="5">
      <c r="A5" s="4" t="inlineStr">
        <is>
          <t>Distribution reinvestment</t>
        </is>
      </c>
      <c r="B5" s="5" t="n">
        <v>161771</v>
      </c>
      <c r="D5" s="5" t="n">
        <v>84</v>
      </c>
      <c r="E5" s="5" t="n">
        <v>46</v>
      </c>
      <c r="F5" s="5" t="n">
        <v>7</v>
      </c>
      <c r="G5" s="5" t="n">
        <v>9</v>
      </c>
      <c r="H5" s="5" t="n">
        <v>161625</v>
      </c>
      <c r="J5" s="5" t="n">
        <v>161771</v>
      </c>
    </row>
    <row r="6">
      <c r="A6" s="4" t="inlineStr">
        <is>
          <t>Common stock/units repurchased</t>
        </is>
      </c>
      <c r="B6" s="5" t="n">
        <v>-161537</v>
      </c>
      <c r="D6" s="5" t="n">
        <v>-52</v>
      </c>
      <c r="E6" s="5" t="n">
        <v>-84</v>
      </c>
      <c r="F6" s="5" t="n">
        <v>-8</v>
      </c>
      <c r="G6" s="5" t="n">
        <v>-3</v>
      </c>
      <c r="H6" s="5" t="n">
        <v>-160672</v>
      </c>
      <c r="J6" s="5" t="n">
        <v>-160819</v>
      </c>
      <c r="L6" s="5" t="n">
        <v>-718</v>
      </c>
    </row>
    <row r="7">
      <c r="A7" s="4" t="inlineStr">
        <is>
          <t>Amortization of restricted stock grants/compensation awards</t>
        </is>
      </c>
      <c r="B7" s="5" t="n">
        <v>1800</v>
      </c>
      <c r="E7" s="5" t="n">
        <v>3</v>
      </c>
      <c r="H7" s="5" t="n">
        <v>297</v>
      </c>
      <c r="J7" s="5" t="n">
        <v>300</v>
      </c>
      <c r="L7" s="5" t="n">
        <v>1500</v>
      </c>
    </row>
    <row r="8">
      <c r="A8" s="4" t="inlineStr">
        <is>
          <t>Net income (loss)</t>
        </is>
      </c>
      <c r="B8" s="5" t="n">
        <v>-228291</v>
      </c>
      <c r="I8" s="5" t="n">
        <v>-220721</v>
      </c>
      <c r="J8" s="5" t="n">
        <v>-220721</v>
      </c>
      <c r="K8" s="5" t="n">
        <v>-3631</v>
      </c>
      <c r="L8" s="5" t="n">
        <v>-3939</v>
      </c>
    </row>
    <row r="9">
      <c r="A9" s="4" t="inlineStr">
        <is>
          <t>Distributions declared on common stock</t>
        </is>
      </c>
      <c r="B9" s="5" t="n">
        <v>-279654</v>
      </c>
      <c r="I9" s="5" t="n">
        <v>-279654</v>
      </c>
      <c r="J9" s="5" t="n">
        <v>-279654</v>
      </c>
    </row>
    <row r="10">
      <c r="A10" s="4" t="inlineStr">
        <is>
          <t>Contributions from non-controlling interests</t>
        </is>
      </c>
      <c r="B10" s="5" t="n">
        <v>89826</v>
      </c>
      <c r="K10" s="5" t="n">
        <v>47938</v>
      </c>
      <c r="L10" s="5" t="n">
        <v>41888</v>
      </c>
    </row>
    <row r="11">
      <c r="A11" s="4" t="inlineStr">
        <is>
          <t>Distributions and redemptions to non-controlling interests</t>
        </is>
      </c>
      <c r="B11" s="5" t="n">
        <v>-33486</v>
      </c>
      <c r="K11" s="5" t="n">
        <v>-27826</v>
      </c>
      <c r="L11" s="5" t="n">
        <v>-5660</v>
      </c>
    </row>
    <row r="12">
      <c r="A12" s="4" t="inlineStr">
        <is>
          <t>Allocation to redeemable non-controlling interests</t>
        </is>
      </c>
      <c r="B12" s="5" t="n">
        <v>-3875</v>
      </c>
      <c r="H12" s="5" t="n">
        <v>-3875</v>
      </c>
      <c r="J12" s="5" t="n">
        <v>-3875</v>
      </c>
    </row>
    <row r="13">
      <c r="A13" s="4" t="inlineStr">
        <is>
          <t>Ending Balance at Sep. 30, 2019</t>
        </is>
      </c>
      <c r="B13" s="5" t="n">
        <v>8403652</v>
      </c>
      <c r="D13" s="5" t="n">
        <v>4464</v>
      </c>
      <c r="E13" s="5" t="n">
        <v>3530</v>
      </c>
      <c r="F13" s="5" t="n">
        <v>366</v>
      </c>
      <c r="G13" s="5" t="n">
        <v>691</v>
      </c>
      <c r="H13" s="5" t="n">
        <v>9262304</v>
      </c>
      <c r="I13" s="5" t="n">
        <v>-1087923</v>
      </c>
      <c r="J13" s="5" t="n">
        <v>8183432</v>
      </c>
      <c r="K13" s="5" t="n">
        <v>92073</v>
      </c>
      <c r="L13" s="5" t="n">
        <v>128147</v>
      </c>
    </row>
    <row r="14">
      <c r="A14" s="4" t="inlineStr">
        <is>
          <t>Beginning Balance at Dec. 31, 2018</t>
        </is>
      </c>
      <c r="B14" s="5" t="n">
        <v>3914954</v>
      </c>
      <c r="D14" s="5" t="n">
        <v>2770</v>
      </c>
      <c r="E14" s="5" t="n">
        <v>1083</v>
      </c>
      <c r="F14" s="5" t="n">
        <v>233</v>
      </c>
      <c r="G14" s="5" t="n">
        <v>304</v>
      </c>
      <c r="H14" s="5" t="n">
        <v>4327444</v>
      </c>
      <c r="I14" s="5" t="n">
        <v>-587548</v>
      </c>
      <c r="J14" s="5" t="n">
        <v>3744286</v>
      </c>
      <c r="K14" s="5" t="n">
        <v>75592</v>
      </c>
      <c r="L14" s="5" t="n">
        <v>95076</v>
      </c>
    </row>
    <row r="15">
      <c r="A15" s="4" t="inlineStr">
        <is>
          <t>Ending Balance at Dec. 31, 2019</t>
        </is>
      </c>
      <c r="B15" s="5" t="n">
        <v>10614648</v>
      </c>
      <c r="D15" s="5" t="n">
        <v>5308</v>
      </c>
      <c r="E15" s="5" t="n">
        <v>4743</v>
      </c>
      <c r="F15" s="5" t="n">
        <v>398</v>
      </c>
      <c r="G15" s="5" t="n">
        <v>847</v>
      </c>
      <c r="H15" s="5" t="n">
        <v>11716721</v>
      </c>
      <c r="I15" s="5" t="n">
        <v>-1422885</v>
      </c>
      <c r="J15" s="5" t="n">
        <v>10305132</v>
      </c>
      <c r="K15" s="5" t="n">
        <v>157795</v>
      </c>
      <c r="L15" s="5" t="n">
        <v>151721</v>
      </c>
    </row>
    <row r="16">
      <c r="A16" s="4" t="inlineStr">
        <is>
          <t>Beginning Balance at Jun. 30, 2019</t>
        </is>
      </c>
      <c r="B16" s="5" t="n">
        <v>6376375</v>
      </c>
      <c r="D16" s="5" t="n">
        <v>3812</v>
      </c>
      <c r="E16" s="5" t="n">
        <v>2286</v>
      </c>
      <c r="F16" s="5" t="n">
        <v>319</v>
      </c>
      <c r="G16" s="5" t="n">
        <v>529</v>
      </c>
      <c r="H16" s="5" t="n">
        <v>6969300</v>
      </c>
      <c r="I16" s="5" t="n">
        <v>-845511</v>
      </c>
      <c r="J16" s="5" t="n">
        <v>6130735</v>
      </c>
      <c r="K16" s="5" t="n">
        <v>113725</v>
      </c>
      <c r="L16" s="5" t="n">
        <v>131915</v>
      </c>
    </row>
    <row r="17">
      <c r="A17" s="4" t="inlineStr">
        <is>
          <t>Common stock issued</t>
        </is>
      </c>
      <c r="B17" s="5" t="n">
        <v>2344142</v>
      </c>
      <c r="D17" s="5" t="n">
        <v>638</v>
      </c>
      <c r="E17" s="5" t="n">
        <v>1251</v>
      </c>
      <c r="F17" s="5" t="n">
        <v>45</v>
      </c>
      <c r="G17" s="5" t="n">
        <v>160</v>
      </c>
      <c r="H17" s="5" t="n">
        <v>2342048</v>
      </c>
      <c r="J17" s="5" t="n">
        <v>2344142</v>
      </c>
    </row>
    <row r="18">
      <c r="A18" s="4" t="inlineStr">
        <is>
          <t>Offering costs</t>
        </is>
      </c>
      <c r="B18" s="5" t="n">
        <v>-59354</v>
      </c>
      <c r="H18" s="5" t="n">
        <v>-59354</v>
      </c>
      <c r="J18" s="5" t="n">
        <v>-59354</v>
      </c>
    </row>
    <row r="19">
      <c r="A19" s="4" t="inlineStr">
        <is>
          <t>Distribution reinvestment</t>
        </is>
      </c>
      <c r="B19" s="5" t="n">
        <v>67877</v>
      </c>
      <c r="D19" s="5" t="n">
        <v>32</v>
      </c>
      <c r="E19" s="5" t="n">
        <v>21</v>
      </c>
      <c r="F19" s="5" t="n">
        <v>3</v>
      </c>
      <c r="G19" s="5" t="n">
        <v>4</v>
      </c>
      <c r="H19" s="5" t="n">
        <v>67817</v>
      </c>
      <c r="J19" s="5" t="n">
        <v>67877</v>
      </c>
    </row>
    <row r="20">
      <c r="A20" s="4" t="inlineStr">
        <is>
          <t>Common stock/units repurchased</t>
        </is>
      </c>
      <c r="B20" s="5" t="n">
        <v>-55870</v>
      </c>
      <c r="D20" s="5" t="n">
        <v>-18</v>
      </c>
      <c r="E20" s="5" t="n">
        <v>-29</v>
      </c>
      <c r="F20" s="5" t="n">
        <v>-1</v>
      </c>
      <c r="G20" s="5" t="n">
        <v>-2</v>
      </c>
      <c r="H20" s="5" t="n">
        <v>-55172</v>
      </c>
      <c r="J20" s="5" t="n">
        <v>-55222</v>
      </c>
      <c r="L20" s="5" t="n">
        <v>-648</v>
      </c>
    </row>
    <row r="21">
      <c r="A21" s="4" t="inlineStr">
        <is>
          <t>Amortization of restricted stock grants/compensation awards</t>
        </is>
      </c>
      <c r="B21" s="5" t="n">
        <v>600</v>
      </c>
      <c r="E21" s="5" t="n">
        <v>1</v>
      </c>
      <c r="H21" s="5" t="n">
        <v>99</v>
      </c>
      <c r="J21" s="5" t="n">
        <v>100</v>
      </c>
      <c r="L21" s="5" t="n">
        <v>500</v>
      </c>
    </row>
    <row r="22">
      <c r="A22" s="4" t="inlineStr">
        <is>
          <t>Net income (loss)</t>
        </is>
      </c>
      <c r="B22" s="5" t="n">
        <v>-125762</v>
      </c>
      <c r="I22" s="5" t="n">
        <v>-123171</v>
      </c>
      <c r="J22" s="5" t="n">
        <v>-123171</v>
      </c>
      <c r="K22" s="5" t="n">
        <v>-625</v>
      </c>
      <c r="L22" s="5" t="n">
        <v>-1966</v>
      </c>
    </row>
    <row r="23">
      <c r="A23" s="4" t="inlineStr">
        <is>
          <t>Distributions declared on common stock</t>
        </is>
      </c>
      <c r="B23" s="5" t="n">
        <v>-119241</v>
      </c>
      <c r="I23" s="5" t="n">
        <v>-119241</v>
      </c>
      <c r="J23" s="5" t="n">
        <v>-119241</v>
      </c>
    </row>
    <row r="24">
      <c r="A24" s="4" t="inlineStr">
        <is>
          <t>Contributions from non-controlling interests</t>
        </is>
      </c>
      <c r="B24" s="5" t="n">
        <v>2420</v>
      </c>
      <c r="K24" s="5" t="n">
        <v>1995</v>
      </c>
      <c r="L24" s="5" t="n">
        <v>425</v>
      </c>
    </row>
    <row r="25">
      <c r="A25" s="4" t="inlineStr">
        <is>
          <t>Distributions and redemptions to non-controlling interests</t>
        </is>
      </c>
      <c r="B25" s="5" t="n">
        <v>-25101</v>
      </c>
      <c r="K25" s="5" t="n">
        <v>-23022</v>
      </c>
      <c r="L25" s="5" t="n">
        <v>-2079</v>
      </c>
    </row>
    <row r="26">
      <c r="A26" s="4" t="inlineStr">
        <is>
          <t>Allocation to redeemable non-controlling interests</t>
        </is>
      </c>
      <c r="B26" s="5" t="n">
        <v>-2434</v>
      </c>
      <c r="H26" s="5" t="n">
        <v>-2434</v>
      </c>
      <c r="J26" s="5" t="n">
        <v>-2434</v>
      </c>
    </row>
    <row r="27">
      <c r="A27" s="4" t="inlineStr">
        <is>
          <t>Ending Balance at Sep. 30, 2019</t>
        </is>
      </c>
      <c r="B27" s="5" t="n">
        <v>8403652</v>
      </c>
      <c r="D27" s="5" t="n">
        <v>4464</v>
      </c>
      <c r="E27" s="5" t="n">
        <v>3530</v>
      </c>
      <c r="F27" s="5" t="n">
        <v>366</v>
      </c>
      <c r="G27" s="5" t="n">
        <v>691</v>
      </c>
      <c r="H27" s="5" t="n">
        <v>9262304</v>
      </c>
      <c r="I27" s="5" t="n">
        <v>-1087923</v>
      </c>
      <c r="J27" s="5" t="n">
        <v>8183432</v>
      </c>
      <c r="K27" s="5" t="n">
        <v>92073</v>
      </c>
      <c r="L27" s="5" t="n">
        <v>128147</v>
      </c>
    </row>
    <row r="28">
      <c r="A28" s="4" t="inlineStr">
        <is>
          <t>Beginning Balance at Dec. 31, 2019</t>
        </is>
      </c>
      <c r="B28" s="5" t="n">
        <v>10614648</v>
      </c>
      <c r="D28" s="5" t="n">
        <v>5308</v>
      </c>
      <c r="E28" s="5" t="n">
        <v>4743</v>
      </c>
      <c r="F28" s="5" t="n">
        <v>398</v>
      </c>
      <c r="G28" s="5" t="n">
        <v>847</v>
      </c>
      <c r="H28" s="5" t="n">
        <v>11716721</v>
      </c>
      <c r="I28" s="5" t="n">
        <v>-1422885</v>
      </c>
      <c r="J28" s="5" t="n">
        <v>10305132</v>
      </c>
      <c r="K28" s="5" t="n">
        <v>157795</v>
      </c>
      <c r="L28" s="5" t="n">
        <v>151721</v>
      </c>
    </row>
    <row r="29">
      <c r="A29" s="4" t="inlineStr">
        <is>
          <t>Common stock issued</t>
        </is>
      </c>
      <c r="B29" s="5" t="n">
        <v>6974538</v>
      </c>
      <c r="D29" s="5" t="n">
        <v>1555</v>
      </c>
      <c r="E29" s="5" t="n">
        <v>4278</v>
      </c>
      <c r="F29" s="5" t="n">
        <v>75</v>
      </c>
      <c r="G29" s="5" t="n">
        <v>282</v>
      </c>
      <c r="H29" s="5" t="n">
        <v>6968348</v>
      </c>
      <c r="J29" s="5" t="n">
        <v>6974538</v>
      </c>
    </row>
    <row r="30">
      <c r="A30" s="4" t="inlineStr">
        <is>
          <t>Offering costs</t>
        </is>
      </c>
      <c r="B30" s="5" t="n">
        <v>-161478</v>
      </c>
      <c r="H30" s="5" t="n">
        <v>-161478</v>
      </c>
      <c r="J30" s="5" t="n">
        <v>-161478</v>
      </c>
    </row>
    <row r="31">
      <c r="A31" s="4" t="inlineStr">
        <is>
          <t>Distribution reinvestment</t>
        </is>
      </c>
      <c r="B31" s="5" t="n">
        <v>357195</v>
      </c>
      <c r="D31" s="5" t="n">
        <v>153</v>
      </c>
      <c r="E31" s="5" t="n">
        <v>140</v>
      </c>
      <c r="F31" s="5" t="n">
        <v>9</v>
      </c>
      <c r="G31" s="5" t="n">
        <v>24</v>
      </c>
      <c r="H31" s="5" t="n">
        <v>356869</v>
      </c>
      <c r="J31" s="5" t="n">
        <v>357195</v>
      </c>
    </row>
    <row r="32">
      <c r="A32" s="4" t="inlineStr">
        <is>
          <t>Common stock/units repurchased</t>
        </is>
      </c>
      <c r="B32" s="5" t="n">
        <v>-1148122</v>
      </c>
      <c r="D32" s="5" t="n">
        <v>-396</v>
      </c>
      <c r="E32" s="5" t="n">
        <v>-571</v>
      </c>
      <c r="F32" s="5" t="n">
        <v>-32</v>
      </c>
      <c r="G32" s="5" t="n">
        <v>-57</v>
      </c>
      <c r="H32" s="5" t="n">
        <v>-1145159</v>
      </c>
      <c r="J32" s="5" t="n">
        <v>-1146215</v>
      </c>
      <c r="L32" s="5" t="n">
        <v>-1907</v>
      </c>
    </row>
    <row r="33">
      <c r="A33" s="4" t="inlineStr">
        <is>
          <t>Amortization of restricted stock grants/compensation awards</t>
        </is>
      </c>
      <c r="B33" s="5" t="n">
        <v>1269</v>
      </c>
      <c r="E33" s="5" t="n">
        <v>3</v>
      </c>
      <c r="H33" s="5" t="n">
        <v>297</v>
      </c>
      <c r="J33" s="5" t="n">
        <v>300</v>
      </c>
      <c r="L33" s="5" t="n">
        <v>969</v>
      </c>
    </row>
    <row r="34">
      <c r="A34" s="4" t="inlineStr">
        <is>
          <t>Net income (loss)</t>
        </is>
      </c>
      <c r="B34" s="5" t="n">
        <v>-775076</v>
      </c>
      <c r="I34" s="5" t="n">
        <v>-764376</v>
      </c>
      <c r="J34" s="5" t="n">
        <v>-764376</v>
      </c>
      <c r="K34" s="5" t="n">
        <v>-536</v>
      </c>
      <c r="L34" s="5" t="n">
        <v>-10164</v>
      </c>
    </row>
    <row r="35">
      <c r="A35" s="4" t="inlineStr">
        <is>
          <t>Distributions declared on common stock</t>
        </is>
      </c>
      <c r="B35" s="5" t="n">
        <v>-686495</v>
      </c>
      <c r="I35" s="5" t="n">
        <v>-686495</v>
      </c>
      <c r="J35" s="5" t="n">
        <v>-686495</v>
      </c>
    </row>
    <row r="36">
      <c r="A36" s="4" t="inlineStr">
        <is>
          <t>Contributions from non-controlling interests</t>
        </is>
      </c>
      <c r="B36" s="5" t="n">
        <v>72557</v>
      </c>
      <c r="K36" s="5" t="n">
        <v>11394</v>
      </c>
      <c r="L36" s="5" t="n">
        <v>61163</v>
      </c>
    </row>
    <row r="37">
      <c r="A37" s="4" t="inlineStr">
        <is>
          <t>Distributions and redemptions to non-controlling interests</t>
        </is>
      </c>
      <c r="B37" s="5" t="n">
        <v>-38277</v>
      </c>
      <c r="H37" s="5" t="n">
        <v>-1946</v>
      </c>
      <c r="J37" s="5" t="n">
        <v>-1946</v>
      </c>
      <c r="K37" s="5" t="n">
        <v>-25951</v>
      </c>
      <c r="L37" s="5" t="n">
        <v>-10380</v>
      </c>
    </row>
    <row r="38">
      <c r="A38" s="4" t="inlineStr">
        <is>
          <t>Allocation to redeemable non-controlling interests</t>
        </is>
      </c>
      <c r="B38" s="5" t="n">
        <v>-6731</v>
      </c>
      <c r="C38" s="6" t="n">
        <v>-6700</v>
      </c>
      <c r="H38" s="5" t="n">
        <v>-6731</v>
      </c>
      <c r="J38" s="5" t="n">
        <v>-6731</v>
      </c>
    </row>
    <row r="39">
      <c r="A39" s="4" t="inlineStr">
        <is>
          <t>Ending Balance at Sep. 30, 2020</t>
        </is>
      </c>
      <c r="B39" s="5" t="n">
        <v>15204028</v>
      </c>
      <c r="D39" s="5" t="n">
        <v>6620</v>
      </c>
      <c r="E39" s="5" t="n">
        <v>8593</v>
      </c>
      <c r="F39" s="5" t="n">
        <v>450</v>
      </c>
      <c r="G39" s="5" t="n">
        <v>1096</v>
      </c>
      <c r="H39" s="5" t="n">
        <v>17726921</v>
      </c>
      <c r="I39" s="5" t="n">
        <v>-2873756</v>
      </c>
      <c r="J39" s="5" t="n">
        <v>14869924</v>
      </c>
      <c r="K39" s="5" t="n">
        <v>142702</v>
      </c>
      <c r="L39" s="5" t="n">
        <v>191402</v>
      </c>
    </row>
    <row r="40">
      <c r="A40" s="4" t="inlineStr">
        <is>
          <t>Beginning Balance at Jun. 30, 2020</t>
        </is>
      </c>
      <c r="B40" s="5" t="n">
        <v>14569513</v>
      </c>
      <c r="D40" s="5" t="n">
        <v>6322</v>
      </c>
      <c r="E40" s="5" t="n">
        <v>8200</v>
      </c>
      <c r="F40" s="5" t="n">
        <v>440</v>
      </c>
      <c r="G40" s="5" t="n">
        <v>1032</v>
      </c>
      <c r="H40" s="5" t="n">
        <v>16952056</v>
      </c>
      <c r="I40" s="5" t="n">
        <v>-2749989</v>
      </c>
      <c r="J40" s="5" t="n">
        <v>14218061</v>
      </c>
      <c r="K40" s="5" t="n">
        <v>159459</v>
      </c>
      <c r="L40" s="5" t="n">
        <v>191993</v>
      </c>
    </row>
    <row r="41">
      <c r="A41" s="4" t="inlineStr">
        <is>
          <t>Common stock issued</t>
        </is>
      </c>
      <c r="B41" s="5" t="n">
        <v>1022713</v>
      </c>
      <c r="D41" s="5" t="n">
        <v>312</v>
      </c>
      <c r="E41" s="5" t="n">
        <v>565</v>
      </c>
      <c r="F41" s="5" t="n">
        <v>15</v>
      </c>
      <c r="G41" s="5" t="n">
        <v>68</v>
      </c>
      <c r="H41" s="5" t="n">
        <v>1021753</v>
      </c>
      <c r="J41" s="5" t="n">
        <v>1022713</v>
      </c>
    </row>
    <row r="42">
      <c r="A42" s="4" t="inlineStr">
        <is>
          <t>Offering costs</t>
        </is>
      </c>
      <c r="B42" s="5" t="n">
        <v>-35098</v>
      </c>
      <c r="H42" s="5" t="n">
        <v>-35098</v>
      </c>
      <c r="J42" s="5" t="n">
        <v>-35098</v>
      </c>
    </row>
    <row r="43">
      <c r="A43" s="4" t="inlineStr">
        <is>
          <t>Distribution reinvestment</t>
        </is>
      </c>
      <c r="B43" s="5" t="n">
        <v>129029</v>
      </c>
      <c r="D43" s="5" t="n">
        <v>54</v>
      </c>
      <c r="E43" s="5" t="n">
        <v>52</v>
      </c>
      <c r="F43" s="5" t="n">
        <v>3</v>
      </c>
      <c r="G43" s="5" t="n">
        <v>9</v>
      </c>
      <c r="H43" s="5" t="n">
        <v>128911</v>
      </c>
      <c r="J43" s="5" t="n">
        <v>129029</v>
      </c>
    </row>
    <row r="44">
      <c r="A44" s="4" t="inlineStr">
        <is>
          <t>Common stock/units repurchased</t>
        </is>
      </c>
      <c r="B44" s="5" t="n">
        <v>-332891</v>
      </c>
      <c r="D44" s="5" t="n">
        <v>-68</v>
      </c>
      <c r="E44" s="5" t="n">
        <v>-225</v>
      </c>
      <c r="F44" s="5" t="n">
        <v>-8</v>
      </c>
      <c r="G44" s="5" t="n">
        <v>-13</v>
      </c>
      <c r="H44" s="5" t="n">
        <v>-332425</v>
      </c>
      <c r="J44" s="5" t="n">
        <v>-332739</v>
      </c>
      <c r="L44" s="5" t="n">
        <v>-152</v>
      </c>
    </row>
    <row r="45">
      <c r="A45" s="4" t="inlineStr">
        <is>
          <t>Amortization of restricted stock grants/compensation awards</t>
        </is>
      </c>
      <c r="B45" s="5" t="n">
        <v>69</v>
      </c>
      <c r="E45" s="5" t="n">
        <v>1</v>
      </c>
      <c r="H45" s="5" t="n">
        <v>99</v>
      </c>
      <c r="J45" s="5" t="n">
        <v>100</v>
      </c>
      <c r="L45" s="5" t="n">
        <v>-31</v>
      </c>
    </row>
    <row r="46">
      <c r="A46" s="4" t="inlineStr">
        <is>
          <t>Net income (loss)</t>
        </is>
      </c>
      <c r="B46" s="5" t="n">
        <v>122732</v>
      </c>
      <c r="I46" s="5" t="n">
        <v>121272</v>
      </c>
      <c r="J46" s="5" t="n">
        <v>121272</v>
      </c>
      <c r="K46" s="5" t="n">
        <v>-328</v>
      </c>
      <c r="L46" s="5" t="n">
        <v>1788</v>
      </c>
    </row>
    <row r="47">
      <c r="A47" s="4" t="inlineStr">
        <is>
          <t>Distributions declared on common stock</t>
        </is>
      </c>
      <c r="B47" s="5" t="n">
        <v>-245039</v>
      </c>
      <c r="I47" s="5" t="n">
        <v>-245039</v>
      </c>
      <c r="J47" s="5" t="n">
        <v>-245039</v>
      </c>
    </row>
    <row r="48">
      <c r="A48" s="4" t="inlineStr">
        <is>
          <t>Contributions from non-controlling interests</t>
        </is>
      </c>
      <c r="B48" s="5" t="n">
        <v>1493</v>
      </c>
      <c r="K48" s="5" t="n">
        <v>223</v>
      </c>
      <c r="L48" s="5" t="n">
        <v>1270</v>
      </c>
    </row>
    <row r="49">
      <c r="A49" s="4" t="inlineStr">
        <is>
          <t>Distributions and redemptions to non-controlling interests</t>
        </is>
      </c>
      <c r="B49" s="5" t="n">
        <v>-22064</v>
      </c>
      <c r="H49" s="5" t="n">
        <v>-1946</v>
      </c>
      <c r="J49" s="5" t="n">
        <v>-1946</v>
      </c>
      <c r="K49" s="5" t="n">
        <v>-16652</v>
      </c>
      <c r="L49" s="5" t="n">
        <v>-3466</v>
      </c>
    </row>
    <row r="50">
      <c r="A50" s="4" t="inlineStr">
        <is>
          <t>Allocation to redeemable non-controlling interests</t>
        </is>
      </c>
      <c r="B50" s="5" t="n">
        <v>-6429</v>
      </c>
      <c r="C50" s="6" t="n">
        <v>-6400</v>
      </c>
      <c r="H50" s="5" t="n">
        <v>-6429</v>
      </c>
      <c r="J50" s="5" t="n">
        <v>-6429</v>
      </c>
    </row>
    <row r="51">
      <c r="A51" s="4" t="inlineStr">
        <is>
          <t>Ending Balance at Sep. 30, 2020</t>
        </is>
      </c>
      <c r="B51" s="6" t="n">
        <v>15204028</v>
      </c>
      <c r="D51" s="6" t="n">
        <v>6620</v>
      </c>
      <c r="E51" s="6" t="n">
        <v>8593</v>
      </c>
      <c r="F51" s="6" t="n">
        <v>450</v>
      </c>
      <c r="G51" s="6" t="n">
        <v>1096</v>
      </c>
      <c r="H51" s="6" t="n">
        <v>17726921</v>
      </c>
      <c r="I51" s="6" t="n">
        <v>-2873756</v>
      </c>
      <c r="J51" s="6" t="n">
        <v>14869924</v>
      </c>
      <c r="K51" s="6" t="n">
        <v>142702</v>
      </c>
      <c r="L51" s="6" t="n">
        <v>1914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Unconsolidated Entities - Summarized Balance Sheet with Reconciliation To Equity Investment In Unconsolidated Entities (Detai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Schedule Of Equity Method Investments [Line Items]</t>
        </is>
      </c>
    </row>
    <row r="3">
      <c r="A3" s="4" t="inlineStr">
        <is>
          <t>Total assets</t>
        </is>
      </c>
      <c r="B3" s="6" t="n">
        <v>37032808</v>
      </c>
      <c r="D3" s="6" t="n">
        <v>33039823</v>
      </c>
    </row>
    <row r="4">
      <c r="A4" s="4" t="inlineStr">
        <is>
          <t>Total liabilities</t>
        </is>
      </c>
      <c r="B4" s="5" t="n">
        <v>-21800839</v>
      </c>
      <c r="D4" s="5" t="n">
        <v>-22404026</v>
      </c>
    </row>
    <row r="5">
      <c r="A5" s="4" t="inlineStr">
        <is>
          <t>Total equity</t>
        </is>
      </c>
      <c r="B5" s="5" t="n">
        <v>15204028</v>
      </c>
      <c r="C5" s="6" t="n">
        <v>14569513</v>
      </c>
      <c r="D5" s="6" t="n">
        <v>10614648</v>
      </c>
      <c r="E5" s="6" t="n">
        <v>8403652</v>
      </c>
      <c r="F5" s="6" t="n">
        <v>6376375</v>
      </c>
      <c r="G5" s="6" t="n">
        <v>3914954</v>
      </c>
    </row>
    <row r="6">
      <c r="A6" s="4" t="inlineStr">
        <is>
          <t>Investments in unconsolidated entities</t>
        </is>
      </c>
      <c r="B6" s="5" t="n">
        <v>814134</v>
      </c>
    </row>
    <row r="7">
      <c r="A7" s="4" t="inlineStr">
        <is>
          <t>BREIT MGP JV [Member]</t>
        </is>
      </c>
    </row>
    <row r="8">
      <c r="A8" s="3" t="inlineStr">
        <is>
          <t>Schedule Of Equity Method Investments [Line Items]</t>
        </is>
      </c>
    </row>
    <row r="9">
      <c r="A9" s="4" t="inlineStr">
        <is>
          <t>Investments in unconsolidated entities</t>
        </is>
      </c>
      <c r="B9" s="5" t="n">
        <v>814134</v>
      </c>
    </row>
    <row r="10">
      <c r="A10" s="4" t="inlineStr">
        <is>
          <t>BREIT MGP JV [Member] | Equity Method Investment [Member]</t>
        </is>
      </c>
    </row>
    <row r="11">
      <c r="A11" s="3" t="inlineStr">
        <is>
          <t>Schedule Of Equity Method Investments [Line Items]</t>
        </is>
      </c>
    </row>
    <row r="12">
      <c r="A12" s="4" t="inlineStr">
        <is>
          <t>Total assets</t>
        </is>
      </c>
      <c r="B12" s="5" t="n">
        <v>4614202</v>
      </c>
    </row>
    <row r="13">
      <c r="A13" s="4" t="inlineStr">
        <is>
          <t>Total liabilities</t>
        </is>
      </c>
      <c r="B13" s="5" t="n">
        <v>-3001555</v>
      </c>
    </row>
    <row r="14">
      <c r="A14" s="4" t="inlineStr">
        <is>
          <t>Total equity</t>
        </is>
      </c>
      <c r="B14" s="5" t="n">
        <v>1612647</v>
      </c>
    </row>
    <row r="15">
      <c r="A15" s="4" t="inlineStr">
        <is>
          <t>BREIT MGP JV [Member] | BREIT's Share [Member]</t>
        </is>
      </c>
    </row>
    <row r="16">
      <c r="A16" s="3" t="inlineStr">
        <is>
          <t>Schedule Of Equity Method Investments [Line Items]</t>
        </is>
      </c>
    </row>
    <row r="17">
      <c r="A17" s="4" t="inlineStr">
        <is>
          <t>Investments in unconsolidated entities</t>
        </is>
      </c>
      <c r="B17" s="5" t="n">
        <v>804711</v>
      </c>
    </row>
    <row r="18">
      <c r="A18" s="4" t="inlineStr">
        <is>
          <t>BREIT MGP JV [Member] | BREIT Outside Basis [Member]</t>
        </is>
      </c>
    </row>
    <row r="19">
      <c r="A19" s="3" t="inlineStr">
        <is>
          <t>Schedule Of Equity Method Investments [Line Items]</t>
        </is>
      </c>
    </row>
    <row r="20">
      <c r="A20" s="4" t="inlineStr">
        <is>
          <t>Investments in unconsolidated entities</t>
        </is>
      </c>
      <c r="B20" s="5" t="n">
        <v>9423</v>
      </c>
    </row>
    <row r="21">
      <c r="A21" s="4" t="inlineStr">
        <is>
          <t>BREIT MGP JV [Member] | MGM Growth Properties LLC [Member]</t>
        </is>
      </c>
    </row>
    <row r="22">
      <c r="A22" s="3" t="inlineStr">
        <is>
          <t>Schedule Of Equity Method Investments [Line Items]</t>
        </is>
      </c>
    </row>
    <row r="23">
      <c r="A23" s="4" t="inlineStr">
        <is>
          <t>Investments in unconsolidated entities</t>
        </is>
      </c>
      <c r="B23" s="6" t="n">
        <v>8079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 Summarized Operating Data With Reconciliation To Income From Unconsolidated Entiti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Net income</t>
        </is>
      </c>
      <c r="B4" s="6" t="n">
        <v>122469</v>
      </c>
      <c r="C4" s="6" t="n">
        <v>-126494</v>
      </c>
      <c r="D4" s="6" t="n">
        <v>-776349</v>
      </c>
      <c r="E4" s="6" t="n">
        <v>-229374</v>
      </c>
    </row>
    <row r="5">
      <c r="A5" s="4" t="inlineStr">
        <is>
          <t>Income from unconsolidated entities</t>
        </is>
      </c>
      <c r="D5" s="5" t="n">
        <v>63678</v>
      </c>
      <c r="E5" s="6" t="n">
        <v>0</v>
      </c>
    </row>
    <row r="6">
      <c r="A6" s="4" t="inlineStr">
        <is>
          <t>BREIT MGP JV [Member]</t>
        </is>
      </c>
    </row>
    <row r="7">
      <c r="A7" s="3" t="inlineStr">
        <is>
          <t>Schedule Of Equity Method Investments [Line Items]</t>
        </is>
      </c>
    </row>
    <row r="8">
      <c r="A8" s="4" t="inlineStr">
        <is>
          <t>Net income</t>
        </is>
      </c>
      <c r="B8" s="5" t="n">
        <v>50320</v>
      </c>
      <c r="D8" s="5" t="n">
        <v>127799</v>
      </c>
    </row>
    <row r="9">
      <c r="A9" s="4" t="inlineStr">
        <is>
          <t>Income from unconsolidated entities</t>
        </is>
      </c>
      <c r="B9" s="5" t="n">
        <v>25073</v>
      </c>
      <c r="D9" s="5" t="n">
        <v>63678</v>
      </c>
    </row>
    <row r="10">
      <c r="A10" s="4" t="inlineStr">
        <is>
          <t>BREIT MGP JV [Member] | BREIT's Share [Member]</t>
        </is>
      </c>
    </row>
    <row r="11">
      <c r="A11" s="3" t="inlineStr">
        <is>
          <t>Schedule Of Equity Method Investments [Line Items]</t>
        </is>
      </c>
    </row>
    <row r="12">
      <c r="A12" s="4" t="inlineStr">
        <is>
          <t>Income from unconsolidated entities</t>
        </is>
      </c>
      <c r="B12" s="5" t="n">
        <v>25110</v>
      </c>
      <c r="D12" s="5" t="n">
        <v>63772</v>
      </c>
    </row>
    <row r="13">
      <c r="A13" s="4" t="inlineStr">
        <is>
          <t>BREIT MGP JV [Member] | BREIT Outside Basis [Member]</t>
        </is>
      </c>
    </row>
    <row r="14">
      <c r="A14" s="3" t="inlineStr">
        <is>
          <t>Schedule Of Equity Method Investments [Line Items]</t>
        </is>
      </c>
    </row>
    <row r="15">
      <c r="A15" s="4" t="inlineStr">
        <is>
          <t>Income from unconsolidated entities</t>
        </is>
      </c>
      <c r="B15" s="5" t="n">
        <v>-37</v>
      </c>
      <c r="D15" s="5" t="n">
        <v>-94</v>
      </c>
    </row>
    <row r="16">
      <c r="A16" s="4" t="inlineStr">
        <is>
          <t>BREIT MGP JV [Member] | MGM Growth Properties LLC [Member]</t>
        </is>
      </c>
    </row>
    <row r="17">
      <c r="A17" s="3" t="inlineStr">
        <is>
          <t>Schedule Of Equity Method Investments [Line Items]</t>
        </is>
      </c>
    </row>
    <row r="18">
      <c r="A18" s="4" t="inlineStr">
        <is>
          <t>Income from unconsolidated entities</t>
        </is>
      </c>
      <c r="B18" s="5" t="n">
        <v>25210</v>
      </c>
      <c r="D18" s="5" t="n">
        <v>64027</v>
      </c>
    </row>
    <row r="19">
      <c r="A19" s="4" t="inlineStr">
        <is>
          <t>BREIT MGP JV [Member] | Rental [Member]</t>
        </is>
      </c>
    </row>
    <row r="20">
      <c r="A20" s="3" t="inlineStr">
        <is>
          <t>Schedule Of Equity Method Investments [Line Items]</t>
        </is>
      </c>
    </row>
    <row r="21">
      <c r="A21" s="4" t="inlineStr">
        <is>
          <t>Total revenue</t>
        </is>
      </c>
      <c r="B21" s="6" t="n">
        <v>98682</v>
      </c>
      <c r="D21" s="6" t="n">
        <v>2478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in Real Estate Debt - Summary of Investments in Real Estate Debt (Detail) $ in Thousands</t>
        </is>
      </c>
      <c r="B1" s="2" t="inlineStr">
        <is>
          <t>9 Months Ended</t>
        </is>
      </c>
      <c r="C1" s="2" t="inlineStr">
        <is>
          <t>12 Months Ended</t>
        </is>
      </c>
    </row>
    <row r="2">
      <c r="B2" s="2" t="inlineStr">
        <is>
          <t>Sep. 30, 2020USD ($)Position</t>
        </is>
      </c>
      <c r="C2" s="2" t="inlineStr">
        <is>
          <t>Dec. 31, 2019USD ($)Position</t>
        </is>
      </c>
    </row>
    <row r="3">
      <c r="A3" s="3" t="inlineStr">
        <is>
          <t>Schedule Of Trading Securities And Other Trading Assets [Line Items]</t>
        </is>
      </c>
    </row>
    <row r="4">
      <c r="A4" s="4" t="inlineStr">
        <is>
          <t>Number of Positions | Position</t>
        </is>
      </c>
      <c r="B4" s="5" t="n">
        <v>241</v>
      </c>
      <c r="C4" s="5" t="n">
        <v>203</v>
      </c>
    </row>
    <row r="5">
      <c r="A5" s="4" t="inlineStr">
        <is>
          <t>Weighted Average Coupon</t>
        </is>
      </c>
      <c r="B5" s="4" t="inlineStr">
        <is>
          <t>3.20%</t>
        </is>
      </c>
      <c r="C5" s="4" t="inlineStr">
        <is>
          <t>4.40%</t>
        </is>
      </c>
    </row>
    <row r="6">
      <c r="A6" s="4" t="inlineStr">
        <is>
          <t>Weighted Average Maturity Date</t>
        </is>
      </c>
      <c r="B6" s="4" t="inlineStr">
        <is>
          <t>Jun. 29,
		2025</t>
        </is>
      </c>
      <c r="C6" s="4" t="inlineStr">
        <is>
          <t>Sep. 21,
		2025</t>
        </is>
      </c>
    </row>
    <row r="7">
      <c r="A7" s="4" t="inlineStr">
        <is>
          <t>Cost Basis</t>
        </is>
      </c>
      <c r="B7" s="6" t="n">
        <v>5297531</v>
      </c>
      <c r="C7" s="6" t="n">
        <v>4493288</v>
      </c>
    </row>
    <row r="8">
      <c r="A8" s="4" t="inlineStr">
        <is>
          <t>Fair Value</t>
        </is>
      </c>
      <c r="B8" s="6" t="n">
        <v>4965677</v>
      </c>
      <c r="C8" s="6" t="n">
        <v>4523260</v>
      </c>
    </row>
    <row r="9">
      <c r="A9" s="4" t="inlineStr">
        <is>
          <t>Total Real Estate Securities [Member]</t>
        </is>
      </c>
    </row>
    <row r="10">
      <c r="A10" s="3" t="inlineStr">
        <is>
          <t>Schedule Of Trading Securities And Other Trading Assets [Line Items]</t>
        </is>
      </c>
    </row>
    <row r="11">
      <c r="A11" s="4" t="inlineStr">
        <is>
          <t>Number of Positions | Position</t>
        </is>
      </c>
      <c r="B11" s="5" t="n">
        <v>230</v>
      </c>
      <c r="C11" s="5" t="n">
        <v>195</v>
      </c>
    </row>
    <row r="12">
      <c r="A12" s="4" t="inlineStr">
        <is>
          <t>Weighted Average Coupon</t>
        </is>
      </c>
      <c r="B12" s="4" t="inlineStr">
        <is>
          <t>3.10%</t>
        </is>
      </c>
      <c r="C12" s="4" t="inlineStr">
        <is>
          <t>4.20%</t>
        </is>
      </c>
    </row>
    <row r="13">
      <c r="A13" s="4" t="inlineStr">
        <is>
          <t>Weighted Average Maturity Date</t>
        </is>
      </c>
      <c r="B13" s="4" t="inlineStr">
        <is>
          <t>Dec. 18,
		2025</t>
        </is>
      </c>
      <c r="C13" s="4" t="inlineStr">
        <is>
          <t>Oct. 15,
		2025</t>
        </is>
      </c>
    </row>
    <row r="14">
      <c r="A14" s="4" t="inlineStr">
        <is>
          <t>Cost Basis</t>
        </is>
      </c>
      <c r="B14" s="6" t="n">
        <v>4600415</v>
      </c>
      <c r="C14" s="6" t="n">
        <v>4185744</v>
      </c>
    </row>
    <row r="15">
      <c r="A15" s="4" t="inlineStr">
        <is>
          <t>Fair Value</t>
        </is>
      </c>
      <c r="B15" s="6" t="n">
        <v>4255432</v>
      </c>
      <c r="C15" s="6" t="n">
        <v>4216055</v>
      </c>
    </row>
    <row r="16">
      <c r="A16" s="4" t="inlineStr">
        <is>
          <t>Total Real Estate Loans [Member]</t>
        </is>
      </c>
    </row>
    <row r="17">
      <c r="A17" s="3" t="inlineStr">
        <is>
          <t>Schedule Of Trading Securities And Other Trading Assets [Line Items]</t>
        </is>
      </c>
    </row>
    <row r="18">
      <c r="A18" s="4" t="inlineStr">
        <is>
          <t>Number of Positions | Position</t>
        </is>
      </c>
      <c r="B18" s="5" t="n">
        <v>11</v>
      </c>
      <c r="C18" s="5" t="n">
        <v>8</v>
      </c>
    </row>
    <row r="19">
      <c r="A19" s="4" t="inlineStr">
        <is>
          <t>Weighted Average Maturity Date</t>
        </is>
      </c>
      <c r="B19" s="4" t="inlineStr">
        <is>
          <t>Aug. 31,
		2022</t>
        </is>
      </c>
      <c r="C19" s="4" t="inlineStr">
        <is>
          <t>Oct. 16,
		2024</t>
        </is>
      </c>
    </row>
    <row r="20">
      <c r="A20" s="4" t="inlineStr">
        <is>
          <t>Face Amount/ Notional</t>
        </is>
      </c>
      <c r="B20" s="6" t="n">
        <v>733283</v>
      </c>
      <c r="C20" s="6" t="n">
        <v>309989</v>
      </c>
    </row>
    <row r="21">
      <c r="A21" s="4" t="inlineStr">
        <is>
          <t>Cost Basis</t>
        </is>
      </c>
      <c r="B21" s="5" t="n">
        <v>697116</v>
      </c>
      <c r="C21" s="5" t="n">
        <v>307544</v>
      </c>
    </row>
    <row r="22">
      <c r="A22" s="4" t="inlineStr">
        <is>
          <t>Fair Value</t>
        </is>
      </c>
      <c r="B22" s="6" t="n">
        <v>710245</v>
      </c>
      <c r="C22" s="6" t="n">
        <v>307205</v>
      </c>
    </row>
    <row r="23">
      <c r="A23" s="4" t="inlineStr">
        <is>
          <t>Total Real Estate Loans [Member] | One-Month U.S. Dollar-Denominated London Interbank Offer Rate [Member]</t>
        </is>
      </c>
    </row>
    <row r="24">
      <c r="A24" s="3" t="inlineStr">
        <is>
          <t>Schedule Of Trading Securities And Other Trading Assets [Line Items]</t>
        </is>
      </c>
    </row>
    <row r="25">
      <c r="A25" s="4" t="inlineStr">
        <is>
          <t>Weighted Average Coupon</t>
        </is>
      </c>
      <c r="B25" s="4" t="inlineStr">
        <is>
          <t>3.70%</t>
        </is>
      </c>
      <c r="C25" s="4" t="inlineStr">
        <is>
          <t>4.60%</t>
        </is>
      </c>
    </row>
    <row r="26">
      <c r="A26" s="4" t="inlineStr">
        <is>
          <t>Commercial Mortgage Backed Securities Floating</t>
        </is>
      </c>
    </row>
    <row r="27">
      <c r="A27" s="3" t="inlineStr">
        <is>
          <t>Schedule Of Trading Securities And Other Trading Assets [Line Items]</t>
        </is>
      </c>
    </row>
    <row r="28">
      <c r="A28" s="4" t="inlineStr">
        <is>
          <t>Number of Positions | Position</t>
        </is>
      </c>
      <c r="B28" s="5" t="n">
        <v>138</v>
      </c>
      <c r="C28" s="5" t="n">
        <v>122</v>
      </c>
    </row>
    <row r="29">
      <c r="A29" s="4" t="inlineStr">
        <is>
          <t>Weighted Average Maturity Date</t>
        </is>
      </c>
      <c r="B29" s="4" t="inlineStr">
        <is>
          <t>Jan. 5,
		2025</t>
        </is>
      </c>
      <c r="C29" s="4" t="inlineStr">
        <is>
          <t>Jan. 29,
		2025</t>
        </is>
      </c>
    </row>
    <row r="30">
      <c r="A30" s="4" t="inlineStr">
        <is>
          <t>Face Amount/ Notional</t>
        </is>
      </c>
      <c r="B30" s="6" t="n">
        <v>3212846</v>
      </c>
      <c r="C30" s="6" t="n">
        <v>2907080</v>
      </c>
    </row>
    <row r="31">
      <c r="A31" s="4" t="inlineStr">
        <is>
          <t>Cost Basis</t>
        </is>
      </c>
      <c r="B31" s="5" t="n">
        <v>3193384</v>
      </c>
      <c r="C31" s="5" t="n">
        <v>2899556</v>
      </c>
    </row>
    <row r="32">
      <c r="A32" s="4" t="inlineStr">
        <is>
          <t>Fair Value</t>
        </is>
      </c>
      <c r="B32" s="6" t="n">
        <v>2914116</v>
      </c>
      <c r="C32" s="6" t="n">
        <v>2906952</v>
      </c>
    </row>
    <row r="33">
      <c r="A33" s="4" t="inlineStr">
        <is>
          <t>Commercial Mortgage Backed Securities Floating | One-Month U.S. Dollar-Denominated London Interbank Offer Rate [Member]</t>
        </is>
      </c>
    </row>
    <row r="34">
      <c r="A34" s="3" t="inlineStr">
        <is>
          <t>Schedule Of Trading Securities And Other Trading Assets [Line Items]</t>
        </is>
      </c>
    </row>
    <row r="35">
      <c r="A35" s="4" t="inlineStr">
        <is>
          <t>Weighted Average Coupon</t>
        </is>
      </c>
      <c r="B35" s="4" t="inlineStr">
        <is>
          <t>2.70%</t>
        </is>
      </c>
      <c r="C35" s="4" t="inlineStr">
        <is>
          <t>2.70%</t>
        </is>
      </c>
    </row>
    <row r="36">
      <c r="A36" s="4" t="inlineStr">
        <is>
          <t>Commercial Mortgage Backed Securities Fixed</t>
        </is>
      </c>
    </row>
    <row r="37">
      <c r="A37" s="3" t="inlineStr">
        <is>
          <t>Schedule Of Trading Securities And Other Trading Assets [Line Items]</t>
        </is>
      </c>
    </row>
    <row r="38">
      <c r="A38" s="4" t="inlineStr">
        <is>
          <t>Number of Positions | Position</t>
        </is>
      </c>
      <c r="B38" s="5" t="n">
        <v>54</v>
      </c>
      <c r="C38" s="5" t="n">
        <v>43</v>
      </c>
    </row>
    <row r="39">
      <c r="A39" s="4" t="inlineStr">
        <is>
          <t>Weighted Average Coupon</t>
        </is>
      </c>
      <c r="B39" s="4" t="inlineStr">
        <is>
          <t>4.00%</t>
        </is>
      </c>
      <c r="C39" s="4" t="inlineStr">
        <is>
          <t>4.20%</t>
        </is>
      </c>
    </row>
    <row r="40">
      <c r="A40" s="4" t="inlineStr">
        <is>
          <t>Weighted Average Maturity Date</t>
        </is>
      </c>
      <c r="B40" s="4" t="inlineStr">
        <is>
          <t>Apr. 18,
		2028</t>
        </is>
      </c>
      <c r="C40" s="4" t="inlineStr">
        <is>
          <t>Jun. 26,
		2027</t>
        </is>
      </c>
    </row>
    <row r="41">
      <c r="A41" s="4" t="inlineStr">
        <is>
          <t>Face Amount/ Notional</t>
        </is>
      </c>
      <c r="B41" s="6" t="n">
        <v>1022626</v>
      </c>
      <c r="C41" s="6" t="n">
        <v>850738</v>
      </c>
    </row>
    <row r="42">
      <c r="A42" s="4" t="inlineStr">
        <is>
          <t>Cost Basis</t>
        </is>
      </c>
      <c r="B42" s="5" t="n">
        <v>991867</v>
      </c>
      <c r="C42" s="5" t="n">
        <v>829403</v>
      </c>
    </row>
    <row r="43">
      <c r="A43" s="4" t="inlineStr">
        <is>
          <t>Fair Value</t>
        </is>
      </c>
      <c r="B43" s="6" t="n">
        <v>933104</v>
      </c>
      <c r="C43" s="6" t="n">
        <v>831970</v>
      </c>
    </row>
    <row r="44">
      <c r="A44" s="4" t="inlineStr">
        <is>
          <t>Commercial Mortgage Backed Securities [Member]</t>
        </is>
      </c>
    </row>
    <row r="45">
      <c r="A45" s="3" t="inlineStr">
        <is>
          <t>Schedule Of Trading Securities And Other Trading Assets [Line Items]</t>
        </is>
      </c>
    </row>
    <row r="46">
      <c r="A46" s="4" t="inlineStr">
        <is>
          <t>Number of Positions | Position</t>
        </is>
      </c>
      <c r="B46" s="5" t="n">
        <v>5</v>
      </c>
      <c r="C46" s="5" t="n">
        <v>5</v>
      </c>
    </row>
    <row r="47">
      <c r="A47" s="4" t="inlineStr">
        <is>
          <t>Weighted Average Coupon</t>
        </is>
      </c>
      <c r="B47" s="4" t="inlineStr">
        <is>
          <t>2.30%</t>
        </is>
      </c>
      <c r="C47" s="4" t="inlineStr">
        <is>
          <t>2.30%</t>
        </is>
      </c>
    </row>
    <row r="48">
      <c r="A48" s="4" t="inlineStr">
        <is>
          <t>Weighted Average Maturity Date</t>
        </is>
      </c>
      <c r="B48" s="4" t="inlineStr">
        <is>
          <t>Oct. 10,
		2026</t>
        </is>
      </c>
      <c r="C48" s="4" t="inlineStr">
        <is>
          <t>Oct. 2,
		2026</t>
        </is>
      </c>
    </row>
    <row r="49">
      <c r="A49" s="4" t="inlineStr">
        <is>
          <t>Face Amount/ Notional</t>
        </is>
      </c>
      <c r="B49" s="6" t="n">
        <v>2258809</v>
      </c>
      <c r="C49" s="6" t="n">
        <v>2261480</v>
      </c>
    </row>
    <row r="50">
      <c r="A50" s="4" t="inlineStr">
        <is>
          <t>Cost Basis</t>
        </is>
      </c>
      <c r="B50" s="5" t="n">
        <v>21748</v>
      </c>
      <c r="C50" s="5" t="n">
        <v>23564</v>
      </c>
    </row>
    <row r="51">
      <c r="A51" s="4" t="inlineStr">
        <is>
          <t>Fair Value</t>
        </is>
      </c>
      <c r="B51" s="6" t="n">
        <v>21726</v>
      </c>
      <c r="C51" s="6" t="n">
        <v>23547</v>
      </c>
    </row>
    <row r="52">
      <c r="A52" s="4" t="inlineStr">
        <is>
          <t>Mezzanine Loan [Member]</t>
        </is>
      </c>
    </row>
    <row r="53">
      <c r="A53" s="3" t="inlineStr">
        <is>
          <t>Schedule Of Trading Securities And Other Trading Assets [Line Items]</t>
        </is>
      </c>
    </row>
    <row r="54">
      <c r="A54" s="4" t="inlineStr">
        <is>
          <t>Number of Positions | Position</t>
        </is>
      </c>
      <c r="B54" s="5" t="n">
        <v>1</v>
      </c>
      <c r="C54" s="5" t="n">
        <v>1</v>
      </c>
    </row>
    <row r="55">
      <c r="A55" s="4" t="inlineStr">
        <is>
          <t>Weighted Average Maturity Date</t>
        </is>
      </c>
      <c r="B55" s="4" t="inlineStr">
        <is>
          <t>Dec. 15,
		2024</t>
        </is>
      </c>
      <c r="C55" s="4" t="inlineStr">
        <is>
          <t>Dec. 15,
		2024</t>
        </is>
      </c>
    </row>
    <row r="56">
      <c r="A56" s="4" t="inlineStr">
        <is>
          <t>Face Amount/ Notional</t>
        </is>
      </c>
      <c r="B56" s="6" t="n">
        <v>134750</v>
      </c>
      <c r="C56" s="6" t="n">
        <v>134750</v>
      </c>
    </row>
    <row r="57">
      <c r="A57" s="4" t="inlineStr">
        <is>
          <t>Cost Basis</t>
        </is>
      </c>
      <c r="B57" s="5" t="n">
        <v>134338</v>
      </c>
      <c r="C57" s="5" t="n">
        <v>134078</v>
      </c>
    </row>
    <row r="58">
      <c r="A58" s="4" t="inlineStr">
        <is>
          <t>Fair Value</t>
        </is>
      </c>
      <c r="B58" s="6" t="n">
        <v>119144</v>
      </c>
      <c r="C58" s="6" t="n">
        <v>134076</v>
      </c>
    </row>
    <row r="59">
      <c r="A59" s="4" t="inlineStr">
        <is>
          <t>Mezzanine Loan [Member] | One-Month U.S. Dollar-Denominated London Interbank Offer Rate [Member]</t>
        </is>
      </c>
    </row>
    <row r="60">
      <c r="A60" s="3" t="inlineStr">
        <is>
          <t>Schedule Of Trading Securities And Other Trading Assets [Line Items]</t>
        </is>
      </c>
    </row>
    <row r="61">
      <c r="A61" s="4" t="inlineStr">
        <is>
          <t>Weighted Average Coupon</t>
        </is>
      </c>
      <c r="B61" s="4" t="inlineStr">
        <is>
          <t>6.90%</t>
        </is>
      </c>
      <c r="C61" s="4" t="inlineStr">
        <is>
          <t>6.90%</t>
        </is>
      </c>
    </row>
    <row r="62">
      <c r="A62" s="4" t="inlineStr">
        <is>
          <t>Commercial Mortgage Backed Securities Zero Coupon [Member]</t>
        </is>
      </c>
    </row>
    <row r="63">
      <c r="A63" s="3" t="inlineStr">
        <is>
          <t>Schedule Of Trading Securities And Other Trading Assets [Line Items]</t>
        </is>
      </c>
    </row>
    <row r="64">
      <c r="A64" s="4" t="inlineStr">
        <is>
          <t>Number of Positions | Position</t>
        </is>
      </c>
      <c r="B64" s="5" t="n">
        <v>4</v>
      </c>
      <c r="C64" s="5" t="n">
        <v>4</v>
      </c>
    </row>
    <row r="65">
      <c r="A65" s="4" t="inlineStr">
        <is>
          <t>Weighted Average Maturity Date</t>
        </is>
      </c>
      <c r="B65" s="4" t="inlineStr">
        <is>
          <t>Jan. 2,
		2027</t>
        </is>
      </c>
      <c r="C65" s="4" t="inlineStr">
        <is>
          <t>Dec. 30,
		2026</t>
        </is>
      </c>
    </row>
    <row r="66">
      <c r="A66" s="4" t="inlineStr">
        <is>
          <t>Face Amount/ Notional</t>
        </is>
      </c>
      <c r="B66" s="6" t="n">
        <v>236090</v>
      </c>
      <c r="C66" s="6" t="n">
        <v>236090</v>
      </c>
    </row>
    <row r="67">
      <c r="A67" s="4" t="inlineStr">
        <is>
          <t>Cost Basis</t>
        </is>
      </c>
      <c r="B67" s="5" t="n">
        <v>134960</v>
      </c>
      <c r="C67" s="5" t="n">
        <v>127219</v>
      </c>
    </row>
    <row r="68">
      <c r="A68" s="4" t="inlineStr">
        <is>
          <t>Fair Value</t>
        </is>
      </c>
      <c r="B68" s="6" t="n">
        <v>136476</v>
      </c>
      <c r="C68" s="6" t="n">
        <v>136027</v>
      </c>
    </row>
    <row r="69">
      <c r="A69" s="4" t="inlineStr">
        <is>
          <t>Term Loans [Member]</t>
        </is>
      </c>
    </row>
    <row r="70">
      <c r="A70" s="3" t="inlineStr">
        <is>
          <t>Schedule Of Trading Securities And Other Trading Assets [Line Items]</t>
        </is>
      </c>
    </row>
    <row r="71">
      <c r="A71" s="4" t="inlineStr">
        <is>
          <t>Number of Positions | Position</t>
        </is>
      </c>
      <c r="B71" s="5" t="n">
        <v>10</v>
      </c>
      <c r="C71" s="5" t="n">
        <v>7</v>
      </c>
    </row>
    <row r="72">
      <c r="A72" s="4" t="inlineStr">
        <is>
          <t>Weighted Average Maturity Date</t>
        </is>
      </c>
      <c r="B72" s="4" t="inlineStr">
        <is>
          <t>Mar. 15,
		2022</t>
        </is>
      </c>
      <c r="C72" s="4" t="inlineStr">
        <is>
          <t>Aug. 30,
		2024</t>
        </is>
      </c>
    </row>
    <row r="73">
      <c r="A73" s="4" t="inlineStr">
        <is>
          <t>Face Amount/ Notional</t>
        </is>
      </c>
      <c r="B73" s="6" t="n">
        <v>598533</v>
      </c>
      <c r="C73" s="6" t="n">
        <v>175239</v>
      </c>
    </row>
    <row r="74">
      <c r="A74" s="4" t="inlineStr">
        <is>
          <t>Cost Basis</t>
        </is>
      </c>
      <c r="B74" s="5" t="n">
        <v>562778</v>
      </c>
      <c r="C74" s="5" t="n">
        <v>173466</v>
      </c>
    </row>
    <row r="75">
      <c r="A75" s="4" t="inlineStr">
        <is>
          <t>Fair Value</t>
        </is>
      </c>
      <c r="B75" s="6" t="n">
        <v>591101</v>
      </c>
      <c r="C75" s="6" t="n">
        <v>173129</v>
      </c>
    </row>
    <row r="76">
      <c r="A76" s="4" t="inlineStr">
        <is>
          <t>Term Loans [Member] | One-Month U.S. Dollar-Denominated London Interbank Offer Rate [Member]</t>
        </is>
      </c>
    </row>
    <row r="77">
      <c r="A77" s="3" t="inlineStr">
        <is>
          <t>Schedule Of Trading Securities And Other Trading Assets [Line Items]</t>
        </is>
      </c>
    </row>
    <row r="78">
      <c r="A78" s="4" t="inlineStr">
        <is>
          <t>Weighted Average Coupon</t>
        </is>
      </c>
      <c r="B78" s="4" t="inlineStr">
        <is>
          <t>3.00%</t>
        </is>
      </c>
      <c r="C78" s="4" t="inlineStr">
        <is>
          <t>2.90%</t>
        </is>
      </c>
    </row>
    <row r="79">
      <c r="A79" s="4" t="inlineStr">
        <is>
          <t>Residential Mortgage Backed Securities [Member]</t>
        </is>
      </c>
    </row>
    <row r="80">
      <c r="A80" s="3" t="inlineStr">
        <is>
          <t>Schedule Of Trading Securities And Other Trading Assets [Line Items]</t>
        </is>
      </c>
    </row>
    <row r="81">
      <c r="A81" s="4" t="inlineStr">
        <is>
          <t>Number of Positions | Position</t>
        </is>
      </c>
      <c r="B81" s="5" t="n">
        <v>14</v>
      </c>
      <c r="C81" s="5" t="n">
        <v>9</v>
      </c>
    </row>
    <row r="82">
      <c r="A82" s="4" t="inlineStr">
        <is>
          <t>Weighted Average Coupon</t>
        </is>
      </c>
      <c r="B82" s="4" t="inlineStr">
        <is>
          <t>4.40%</t>
        </is>
      </c>
      <c r="C82" s="4" t="inlineStr">
        <is>
          <t>4.30%</t>
        </is>
      </c>
    </row>
    <row r="83">
      <c r="A83" s="4" t="inlineStr">
        <is>
          <t>Weighted Average Maturity Date</t>
        </is>
      </c>
      <c r="B83" s="4" t="inlineStr">
        <is>
          <t>Dec. 9,
		2031</t>
        </is>
      </c>
      <c r="C83" s="4" t="inlineStr">
        <is>
          <t>Jul. 9,
		2028</t>
        </is>
      </c>
    </row>
    <row r="84">
      <c r="A84" s="4" t="inlineStr">
        <is>
          <t>Face Amount/ Notional</t>
        </is>
      </c>
      <c r="B84" s="6" t="n">
        <v>28462</v>
      </c>
      <c r="C84" s="6" t="n">
        <v>29315</v>
      </c>
    </row>
    <row r="85">
      <c r="A85" s="4" t="inlineStr">
        <is>
          <t>Cost Basis</t>
        </is>
      </c>
      <c r="B85" s="5" t="n">
        <v>28635</v>
      </c>
      <c r="C85" s="5" t="n">
        <v>29506</v>
      </c>
    </row>
    <row r="86">
      <c r="A86" s="4" t="inlineStr">
        <is>
          <t>Fair Value</t>
        </is>
      </c>
      <c r="B86" s="6" t="n">
        <v>27695</v>
      </c>
      <c r="C86" s="6" t="n">
        <v>29448</v>
      </c>
    </row>
    <row r="87">
      <c r="A87" s="4" t="inlineStr">
        <is>
          <t>Corporate Bond [Member]</t>
        </is>
      </c>
    </row>
    <row r="88">
      <c r="A88" s="3" t="inlineStr">
        <is>
          <t>Schedule Of Trading Securities And Other Trading Assets [Line Items]</t>
        </is>
      </c>
    </row>
    <row r="89">
      <c r="A89" s="4" t="inlineStr">
        <is>
          <t>Number of Positions | Position</t>
        </is>
      </c>
      <c r="B89" s="5" t="n">
        <v>15</v>
      </c>
      <c r="C89" s="5" t="n">
        <v>12</v>
      </c>
    </row>
    <row r="90">
      <c r="A90" s="4" t="inlineStr">
        <is>
          <t>Weighted Average Coupon</t>
        </is>
      </c>
      <c r="B90" s="4" t="inlineStr">
        <is>
          <t>5.00%</t>
        </is>
      </c>
      <c r="C90" s="4" t="inlineStr">
        <is>
          <t>5.20%</t>
        </is>
      </c>
    </row>
    <row r="91">
      <c r="A91" s="4" t="inlineStr">
        <is>
          <t>Weighted Average Maturity Date</t>
        </is>
      </c>
      <c r="B91" s="4" t="inlineStr">
        <is>
          <t>Feb. 28,
		2027</t>
        </is>
      </c>
      <c r="C91" s="4" t="inlineStr">
        <is>
          <t>Feb. 16,
		2027</t>
        </is>
      </c>
    </row>
    <row r="92">
      <c r="A92" s="4" t="inlineStr">
        <is>
          <t>Face Amount/ Notional</t>
        </is>
      </c>
      <c r="B92" s="6" t="n">
        <v>231249</v>
      </c>
      <c r="C92" s="6" t="n">
        <v>276302</v>
      </c>
    </row>
    <row r="93">
      <c r="A93" s="4" t="inlineStr">
        <is>
          <t>Cost Basis</t>
        </is>
      </c>
      <c r="B93" s="5" t="n">
        <v>229821</v>
      </c>
      <c r="C93" s="5" t="n">
        <v>276496</v>
      </c>
    </row>
    <row r="94">
      <c r="A94" s="4" t="inlineStr">
        <is>
          <t>Fair Value</t>
        </is>
      </c>
      <c r="B94" s="6" t="n">
        <v>222315</v>
      </c>
      <c r="C94" s="6" t="n">
        <v>2881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in Real Estate Debt - Summary of Collateral Type of Properties Securing Investments in Real Estate Debt (Detail) $ in Thousands</t>
        </is>
      </c>
      <c r="B1" s="2" t="inlineStr">
        <is>
          <t>Sep. 30, 2020USD ($)Position</t>
        </is>
      </c>
      <c r="C1" s="2" t="inlineStr">
        <is>
          <t>Dec. 31, 2019USD ($)Position</t>
        </is>
      </c>
    </row>
    <row r="2">
      <c r="A2" s="3" t="inlineStr">
        <is>
          <t>Schedule Of Trading Securities And Other Trading Assets [Line Items]</t>
        </is>
      </c>
    </row>
    <row r="3">
      <c r="A3" s="4" t="inlineStr">
        <is>
          <t>Number of Positions | Position</t>
        </is>
      </c>
      <c r="B3" s="5" t="n">
        <v>241</v>
      </c>
      <c r="C3" s="5" t="n">
        <v>203</v>
      </c>
    </row>
    <row r="4">
      <c r="A4" s="4" t="inlineStr">
        <is>
          <t>Cost Basis</t>
        </is>
      </c>
      <c r="B4" s="6" t="n">
        <v>5297531</v>
      </c>
      <c r="C4" s="6" t="n">
        <v>4493288</v>
      </c>
    </row>
    <row r="5">
      <c r="A5" s="4" t="inlineStr">
        <is>
          <t>Fair Value</t>
        </is>
      </c>
      <c r="B5" s="6" t="n">
        <v>4965677</v>
      </c>
      <c r="C5" s="6" t="n">
        <v>4523260</v>
      </c>
    </row>
    <row r="6">
      <c r="A6" s="4" t="inlineStr">
        <is>
          <t>Percentage Based on Fair Value</t>
        </is>
      </c>
      <c r="B6" s="4" t="inlineStr">
        <is>
          <t>100.00%</t>
        </is>
      </c>
      <c r="C6" s="4" t="inlineStr">
        <is>
          <t>100.00%</t>
        </is>
      </c>
    </row>
    <row r="7">
      <c r="A7" s="4" t="inlineStr">
        <is>
          <t>Hospitality [Member]</t>
        </is>
      </c>
    </row>
    <row r="8">
      <c r="A8" s="3" t="inlineStr">
        <is>
          <t>Schedule Of Trading Securities And Other Trading Assets [Line Items]</t>
        </is>
      </c>
    </row>
    <row r="9">
      <c r="A9" s="4" t="inlineStr">
        <is>
          <t>Number of Positions | Position</t>
        </is>
      </c>
      <c r="B9" s="5" t="n">
        <v>84</v>
      </c>
      <c r="C9" s="5" t="n">
        <v>75</v>
      </c>
    </row>
    <row r="10">
      <c r="A10" s="4" t="inlineStr">
        <is>
          <t>Cost Basis</t>
        </is>
      </c>
      <c r="B10" s="6" t="n">
        <v>2199573</v>
      </c>
      <c r="C10" s="6" t="n">
        <v>2252556</v>
      </c>
    </row>
    <row r="11">
      <c r="A11" s="4" t="inlineStr">
        <is>
          <t>Fair Value</t>
        </is>
      </c>
      <c r="B11" s="6" t="n">
        <v>1960694</v>
      </c>
      <c r="C11" s="6" t="n">
        <v>2259102</v>
      </c>
    </row>
    <row r="12">
      <c r="A12" s="4" t="inlineStr">
        <is>
          <t>Percentage Based on Fair Value</t>
        </is>
      </c>
      <c r="B12" s="4" t="inlineStr">
        <is>
          <t>40.00%</t>
        </is>
      </c>
      <c r="C12" s="4" t="inlineStr">
        <is>
          <t>50.00%</t>
        </is>
      </c>
    </row>
    <row r="13">
      <c r="A13" s="4" t="inlineStr">
        <is>
          <t>Multifamily [Member]</t>
        </is>
      </c>
    </row>
    <row r="14">
      <c r="A14" s="3" t="inlineStr">
        <is>
          <t>Schedule Of Trading Securities And Other Trading Assets [Line Items]</t>
        </is>
      </c>
    </row>
    <row r="15">
      <c r="A15" s="4" t="inlineStr">
        <is>
          <t>Number of Positions | Position</t>
        </is>
      </c>
      <c r="B15" s="5" t="n">
        <v>71</v>
      </c>
      <c r="C15" s="5" t="n">
        <v>61</v>
      </c>
    </row>
    <row r="16">
      <c r="A16" s="4" t="inlineStr">
        <is>
          <t>Cost Basis</t>
        </is>
      </c>
      <c r="B16" s="6" t="n">
        <v>991973</v>
      </c>
      <c r="C16" s="6" t="n">
        <v>596184</v>
      </c>
    </row>
    <row r="17">
      <c r="A17" s="4" t="inlineStr">
        <is>
          <t>Fair Value</t>
        </is>
      </c>
      <c r="B17" s="6" t="n">
        <v>1015850</v>
      </c>
      <c r="C17" s="6" t="n">
        <v>613470</v>
      </c>
    </row>
    <row r="18">
      <c r="A18" s="4" t="inlineStr">
        <is>
          <t>Percentage Based on Fair Value</t>
        </is>
      </c>
      <c r="B18" s="4" t="inlineStr">
        <is>
          <t>21.00%</t>
        </is>
      </c>
      <c r="C18" s="4" t="inlineStr">
        <is>
          <t>14.00%</t>
        </is>
      </c>
    </row>
    <row r="19">
      <c r="A19" s="4" t="inlineStr">
        <is>
          <t>Office [Member]</t>
        </is>
      </c>
    </row>
    <row r="20">
      <c r="A20" s="3" t="inlineStr">
        <is>
          <t>Schedule Of Trading Securities And Other Trading Assets [Line Items]</t>
        </is>
      </c>
    </row>
    <row r="21">
      <c r="A21" s="4" t="inlineStr">
        <is>
          <t>Number of Positions | Position</t>
        </is>
      </c>
      <c r="B21" s="5" t="n">
        <v>38</v>
      </c>
      <c r="C21" s="5" t="n">
        <v>37</v>
      </c>
    </row>
    <row r="22">
      <c r="A22" s="4" t="inlineStr">
        <is>
          <t>Cost Basis</t>
        </is>
      </c>
      <c r="B22" s="6" t="n">
        <v>766733</v>
      </c>
      <c r="C22" s="6" t="n">
        <v>793782</v>
      </c>
    </row>
    <row r="23">
      <c r="A23" s="4" t="inlineStr">
        <is>
          <t>Fair Value</t>
        </is>
      </c>
      <c r="B23" s="6" t="n">
        <v>715184</v>
      </c>
      <c r="C23" s="6" t="n">
        <v>794881</v>
      </c>
    </row>
    <row r="24">
      <c r="A24" s="4" t="inlineStr">
        <is>
          <t>Percentage Based on Fair Value</t>
        </is>
      </c>
      <c r="B24" s="4" t="inlineStr">
        <is>
          <t>14.00%</t>
        </is>
      </c>
      <c r="C24" s="4" t="inlineStr">
        <is>
          <t>18.00%</t>
        </is>
      </c>
    </row>
    <row r="25">
      <c r="A25" s="4" t="inlineStr">
        <is>
          <t>Industrial [Member]</t>
        </is>
      </c>
    </row>
    <row r="26">
      <c r="A26" s="3" t="inlineStr">
        <is>
          <t>Schedule Of Trading Securities And Other Trading Assets [Line Items]</t>
        </is>
      </c>
    </row>
    <row r="27">
      <c r="A27" s="4" t="inlineStr">
        <is>
          <t>Number of Positions | Position</t>
        </is>
      </c>
      <c r="B27" s="5" t="n">
        <v>24</v>
      </c>
      <c r="C27" s="5" t="n">
        <v>14</v>
      </c>
    </row>
    <row r="28">
      <c r="A28" s="4" t="inlineStr">
        <is>
          <t>Cost Basis</t>
        </is>
      </c>
      <c r="B28" s="6" t="n">
        <v>669778</v>
      </c>
      <c r="C28" s="6" t="n">
        <v>375975</v>
      </c>
    </row>
    <row r="29">
      <c r="A29" s="4" t="inlineStr">
        <is>
          <t>Fair Value</t>
        </is>
      </c>
      <c r="B29" s="6" t="n">
        <v>656682</v>
      </c>
      <c r="C29" s="6" t="n">
        <v>378147</v>
      </c>
    </row>
    <row r="30">
      <c r="A30" s="4" t="inlineStr">
        <is>
          <t>Percentage Based on Fair Value</t>
        </is>
      </c>
      <c r="B30" s="4" t="inlineStr">
        <is>
          <t>13.00%</t>
        </is>
      </c>
      <c r="C30" s="4" t="inlineStr">
        <is>
          <t>8.00%</t>
        </is>
      </c>
    </row>
    <row r="31">
      <c r="A31" s="4" t="inlineStr">
        <is>
          <t>Diversified [Member]</t>
        </is>
      </c>
    </row>
    <row r="32">
      <c r="A32" s="3" t="inlineStr">
        <is>
          <t>Schedule Of Trading Securities And Other Trading Assets [Line Items]</t>
        </is>
      </c>
    </row>
    <row r="33">
      <c r="A33" s="4" t="inlineStr">
        <is>
          <t>Number of Positions | Position</t>
        </is>
      </c>
      <c r="B33" s="5" t="n">
        <v>17</v>
      </c>
      <c r="C33" s="5" t="n">
        <v>10</v>
      </c>
    </row>
    <row r="34">
      <c r="A34" s="4" t="inlineStr">
        <is>
          <t>Cost Basis</t>
        </is>
      </c>
      <c r="B34" s="6" t="n">
        <v>314077</v>
      </c>
      <c r="C34" s="6" t="n">
        <v>219215</v>
      </c>
    </row>
    <row r="35">
      <c r="A35" s="4" t="inlineStr">
        <is>
          <t>Fair Value</t>
        </is>
      </c>
      <c r="B35" s="6" t="n">
        <v>297011</v>
      </c>
      <c r="C35" s="6" t="n">
        <v>219798</v>
      </c>
    </row>
    <row r="36">
      <c r="A36" s="4" t="inlineStr">
        <is>
          <t>Percentage Based on Fair Value</t>
        </is>
      </c>
      <c r="B36" s="4" t="inlineStr">
        <is>
          <t>6.00%</t>
        </is>
      </c>
      <c r="C36" s="4" t="inlineStr">
        <is>
          <t>5.00%</t>
        </is>
      </c>
    </row>
    <row r="37">
      <c r="A37" s="4" t="inlineStr">
        <is>
          <t>Other [Member]</t>
        </is>
      </c>
    </row>
    <row r="38">
      <c r="A38" s="3" t="inlineStr">
        <is>
          <t>Schedule Of Trading Securities And Other Trading Assets [Line Items]</t>
        </is>
      </c>
    </row>
    <row r="39">
      <c r="A39" s="4" t="inlineStr">
        <is>
          <t>Number of Positions | Position</t>
        </is>
      </c>
      <c r="B39" s="5" t="n">
        <v>5</v>
      </c>
      <c r="C39" s="5" t="n">
        <v>5</v>
      </c>
    </row>
    <row r="40">
      <c r="A40" s="4" t="inlineStr">
        <is>
          <t>Cost Basis</t>
        </is>
      </c>
      <c r="B40" s="6" t="n">
        <v>238202</v>
      </c>
      <c r="C40" s="6" t="n">
        <v>238202</v>
      </c>
    </row>
    <row r="41">
      <c r="A41" s="4" t="inlineStr">
        <is>
          <t>Fair Value</t>
        </is>
      </c>
      <c r="B41" s="6" t="n">
        <v>201398</v>
      </c>
      <c r="C41" s="6" t="n">
        <v>240558</v>
      </c>
    </row>
    <row r="42">
      <c r="A42" s="4" t="inlineStr">
        <is>
          <t>Percentage Based on Fair Value</t>
        </is>
      </c>
      <c r="B42" s="4" t="inlineStr">
        <is>
          <t>4.00%</t>
        </is>
      </c>
      <c r="C42" s="4" t="inlineStr">
        <is>
          <t>5.00%</t>
        </is>
      </c>
    </row>
    <row r="43">
      <c r="A43" s="4" t="inlineStr">
        <is>
          <t>Net Lease [Member]</t>
        </is>
      </c>
    </row>
    <row r="44">
      <c r="A44" s="3" t="inlineStr">
        <is>
          <t>Schedule Of Trading Securities And Other Trading Assets [Line Items]</t>
        </is>
      </c>
    </row>
    <row r="45">
      <c r="A45" s="4" t="inlineStr">
        <is>
          <t>Number of Positions | Position</t>
        </is>
      </c>
      <c r="B45" s="5" t="n">
        <v>1</v>
      </c>
    </row>
    <row r="46">
      <c r="A46" s="4" t="inlineStr">
        <is>
          <t>Cost Basis</t>
        </is>
      </c>
      <c r="B46" s="6" t="n">
        <v>99820</v>
      </c>
    </row>
    <row r="47">
      <c r="A47" s="4" t="inlineStr">
        <is>
          <t>Fair Value</t>
        </is>
      </c>
      <c r="B47" s="6" t="n">
        <v>102942</v>
      </c>
    </row>
    <row r="48">
      <c r="A48" s="4" t="inlineStr">
        <is>
          <t>Percentage Based on Fair Value</t>
        </is>
      </c>
      <c r="B48" s="4" t="inlineStr">
        <is>
          <t>2.00%</t>
        </is>
      </c>
    </row>
    <row r="49">
      <c r="A49" s="4" t="inlineStr">
        <is>
          <t>Retail [Member]</t>
        </is>
      </c>
    </row>
    <row r="50">
      <c r="A50" s="3" t="inlineStr">
        <is>
          <t>Schedule Of Trading Securities And Other Trading Assets [Line Items]</t>
        </is>
      </c>
    </row>
    <row r="51">
      <c r="A51" s="4" t="inlineStr">
        <is>
          <t>Number of Positions | Position</t>
        </is>
      </c>
      <c r="B51" s="5" t="n">
        <v>1</v>
      </c>
      <c r="C51" s="5" t="n">
        <v>1</v>
      </c>
    </row>
    <row r="52">
      <c r="A52" s="4" t="inlineStr">
        <is>
          <t>Cost Basis</t>
        </is>
      </c>
      <c r="B52" s="6" t="n">
        <v>17375</v>
      </c>
      <c r="C52" s="6" t="n">
        <v>17374</v>
      </c>
    </row>
    <row r="53">
      <c r="A53" s="4" t="inlineStr">
        <is>
          <t>Fair Value</t>
        </is>
      </c>
      <c r="B53" s="6" t="n">
        <v>15916</v>
      </c>
      <c r="C53" s="6" t="n">
        <v>173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in Real Estate Debt - Summary of Credit Rating of Investments in Real Estate Debt (Detail) $ in Thousands</t>
        </is>
      </c>
      <c r="B1" s="2" t="inlineStr">
        <is>
          <t>Sep. 30, 2020USD ($)Position</t>
        </is>
      </c>
      <c r="C1" s="2" t="inlineStr">
        <is>
          <t>Dec. 31, 2019USD ($)Position</t>
        </is>
      </c>
    </row>
    <row r="2">
      <c r="A2" s="3" t="inlineStr">
        <is>
          <t>Schedule Of Trading Securities And Other Trading Assets [Line Items]</t>
        </is>
      </c>
    </row>
    <row r="3">
      <c r="A3" s="4" t="inlineStr">
        <is>
          <t>Number of Positions | Position</t>
        </is>
      </c>
      <c r="B3" s="5" t="n">
        <v>241</v>
      </c>
      <c r="C3" s="5" t="n">
        <v>203</v>
      </c>
    </row>
    <row r="4">
      <c r="A4" s="4" t="inlineStr">
        <is>
          <t>Cost Basis</t>
        </is>
      </c>
      <c r="B4" s="6" t="n">
        <v>5297531</v>
      </c>
      <c r="C4" s="6" t="n">
        <v>4493288</v>
      </c>
    </row>
    <row r="5">
      <c r="A5" s="4" t="inlineStr">
        <is>
          <t>Fair Value</t>
        </is>
      </c>
      <c r="B5" s="6" t="n">
        <v>4965677</v>
      </c>
      <c r="C5" s="6" t="n">
        <v>4523260</v>
      </c>
    </row>
    <row r="6">
      <c r="A6" s="4" t="inlineStr">
        <is>
          <t>Percentage Based on Fair Value</t>
        </is>
      </c>
      <c r="B6" s="4" t="inlineStr">
        <is>
          <t>100.00%</t>
        </is>
      </c>
      <c r="C6" s="4" t="inlineStr">
        <is>
          <t>100.00%</t>
        </is>
      </c>
    </row>
    <row r="7">
      <c r="A7" s="4" t="inlineStr">
        <is>
          <t>BB Credit Rating [Member]</t>
        </is>
      </c>
    </row>
    <row r="8">
      <c r="A8" s="3" t="inlineStr">
        <is>
          <t>Schedule Of Trading Securities And Other Trading Assets [Line Items]</t>
        </is>
      </c>
    </row>
    <row r="9">
      <c r="A9" s="4" t="inlineStr">
        <is>
          <t>Number of Positions | Position</t>
        </is>
      </c>
      <c r="B9" s="5" t="n">
        <v>79</v>
      </c>
      <c r="C9" s="5" t="n">
        <v>72</v>
      </c>
    </row>
    <row r="10">
      <c r="A10" s="4" t="inlineStr">
        <is>
          <t>Cost Basis</t>
        </is>
      </c>
      <c r="B10" s="6" t="n">
        <v>1632234</v>
      </c>
      <c r="C10" s="6" t="n">
        <v>1598930</v>
      </c>
    </row>
    <row r="11">
      <c r="A11" s="4" t="inlineStr">
        <is>
          <t>Fair Value</t>
        </is>
      </c>
      <c r="B11" s="6" t="n">
        <v>1503362</v>
      </c>
      <c r="C11" s="6" t="n">
        <v>1610643</v>
      </c>
    </row>
    <row r="12">
      <c r="A12" s="4" t="inlineStr">
        <is>
          <t>Percentage Based on Fair Value</t>
        </is>
      </c>
      <c r="B12" s="4" t="inlineStr">
        <is>
          <t>30.00%</t>
        </is>
      </c>
      <c r="C12" s="4" t="inlineStr">
        <is>
          <t>36.00%</t>
        </is>
      </c>
    </row>
    <row r="13">
      <c r="A13" s="4" t="inlineStr">
        <is>
          <t>Non Rated [Member]</t>
        </is>
      </c>
    </row>
    <row r="14">
      <c r="A14" s="3" t="inlineStr">
        <is>
          <t>Schedule Of Trading Securities And Other Trading Assets [Line Items]</t>
        </is>
      </c>
    </row>
    <row r="15">
      <c r="A15" s="4" t="inlineStr">
        <is>
          <t>Number of Positions | Position</t>
        </is>
      </c>
      <c r="B15" s="5" t="n">
        <v>38</v>
      </c>
      <c r="C15" s="5" t="n">
        <v>33</v>
      </c>
    </row>
    <row r="16">
      <c r="A16" s="4" t="inlineStr">
        <is>
          <t>Cost Basis</t>
        </is>
      </c>
      <c r="B16" s="6" t="n">
        <v>1177793</v>
      </c>
      <c r="C16" s="6" t="n">
        <v>764941</v>
      </c>
    </row>
    <row r="17">
      <c r="A17" s="4" t="inlineStr">
        <is>
          <t>Fair Value</t>
        </is>
      </c>
      <c r="B17" s="6" t="n">
        <v>1149268</v>
      </c>
      <c r="C17" s="6" t="n">
        <v>773791</v>
      </c>
    </row>
    <row r="18">
      <c r="A18" s="4" t="inlineStr">
        <is>
          <t>Percentage Based on Fair Value</t>
        </is>
      </c>
      <c r="B18" s="4" t="inlineStr">
        <is>
          <t>23.00%</t>
        </is>
      </c>
      <c r="C18" s="4" t="inlineStr">
        <is>
          <t>17.00%</t>
        </is>
      </c>
    </row>
    <row r="19">
      <c r="A19" s="4" t="inlineStr">
        <is>
          <t>B Credit Rating [Member]</t>
        </is>
      </c>
    </row>
    <row r="20">
      <c r="A20" s="3" t="inlineStr">
        <is>
          <t>Schedule Of Trading Securities And Other Trading Assets [Line Items]</t>
        </is>
      </c>
    </row>
    <row r="21">
      <c r="A21" s="4" t="inlineStr">
        <is>
          <t>Number of Positions | Position</t>
        </is>
      </c>
      <c r="B21" s="5" t="n">
        <v>52</v>
      </c>
      <c r="C21" s="5" t="n">
        <v>40</v>
      </c>
    </row>
    <row r="22">
      <c r="A22" s="4" t="inlineStr">
        <is>
          <t>Cost Basis</t>
        </is>
      </c>
      <c r="B22" s="6" t="n">
        <v>1220773</v>
      </c>
      <c r="C22" s="6" t="n">
        <v>906609</v>
      </c>
    </row>
    <row r="23">
      <c r="A23" s="4" t="inlineStr">
        <is>
          <t>Fair Value</t>
        </is>
      </c>
      <c r="B23" s="6" t="n">
        <v>1130536</v>
      </c>
      <c r="C23" s="6" t="n">
        <v>909587</v>
      </c>
    </row>
    <row r="24">
      <c r="A24" s="4" t="inlineStr">
        <is>
          <t>Percentage Based on Fair Value</t>
        </is>
      </c>
      <c r="B24" s="4" t="inlineStr">
        <is>
          <t>23.00%</t>
        </is>
      </c>
      <c r="C24" s="4" t="inlineStr">
        <is>
          <t>20.00%</t>
        </is>
      </c>
    </row>
    <row r="25">
      <c r="A25" s="4" t="inlineStr">
        <is>
          <t>BBB Credit Rating [Member]</t>
        </is>
      </c>
    </row>
    <row r="26">
      <c r="A26" s="3" t="inlineStr">
        <is>
          <t>Schedule Of Trading Securities And Other Trading Assets [Line Items]</t>
        </is>
      </c>
    </row>
    <row r="27">
      <c r="A27" s="4" t="inlineStr">
        <is>
          <t>Number of Positions | Position</t>
        </is>
      </c>
      <c r="B27" s="5" t="n">
        <v>51</v>
      </c>
      <c r="C27" s="5" t="n">
        <v>45</v>
      </c>
    </row>
    <row r="28">
      <c r="A28" s="4" t="inlineStr">
        <is>
          <t>Cost Basis</t>
        </is>
      </c>
      <c r="B28" s="6" t="n">
        <v>883408</v>
      </c>
      <c r="C28" s="6" t="n">
        <v>885891</v>
      </c>
    </row>
    <row r="29">
      <c r="A29" s="4" t="inlineStr">
        <is>
          <t>Fair Value</t>
        </is>
      </c>
      <c r="B29" s="6" t="n">
        <v>812313</v>
      </c>
      <c r="C29" s="6" t="n">
        <v>891272</v>
      </c>
    </row>
    <row r="30">
      <c r="A30" s="4" t="inlineStr">
        <is>
          <t>Percentage Based on Fair Value</t>
        </is>
      </c>
      <c r="B30" s="4" t="inlineStr">
        <is>
          <t>16.00%</t>
        </is>
      </c>
      <c r="C30" s="4" t="inlineStr">
        <is>
          <t>20.00%</t>
        </is>
      </c>
    </row>
    <row r="31">
      <c r="A31" s="4" t="inlineStr">
        <is>
          <t>A Credit Rating [Member]</t>
        </is>
      </c>
    </row>
    <row r="32">
      <c r="A32" s="3" t="inlineStr">
        <is>
          <t>Schedule Of Trading Securities And Other Trading Assets [Line Items]</t>
        </is>
      </c>
    </row>
    <row r="33">
      <c r="A33" s="4" t="inlineStr">
        <is>
          <t>Number of Positions | Position</t>
        </is>
      </c>
      <c r="B33" s="5" t="n">
        <v>15</v>
      </c>
      <c r="C33" s="5" t="n">
        <v>10</v>
      </c>
    </row>
    <row r="34">
      <c r="A34" s="4" t="inlineStr">
        <is>
          <t>Cost Basis</t>
        </is>
      </c>
      <c r="B34" s="6" t="n">
        <v>341495</v>
      </c>
      <c r="C34" s="6" t="n">
        <v>319031</v>
      </c>
    </row>
    <row r="35">
      <c r="A35" s="4" t="inlineStr">
        <is>
          <t>Fair Value</t>
        </is>
      </c>
      <c r="B35" s="6" t="n">
        <v>331143</v>
      </c>
      <c r="C35" s="6" t="n">
        <v>320140</v>
      </c>
    </row>
    <row r="36">
      <c r="A36" s="4" t="inlineStr">
        <is>
          <t>Percentage Based on Fair Value</t>
        </is>
      </c>
      <c r="B36" s="4" t="inlineStr">
        <is>
          <t>7.00%</t>
        </is>
      </c>
      <c r="C36" s="4" t="inlineStr">
        <is>
          <t>7.00%</t>
        </is>
      </c>
    </row>
    <row r="37">
      <c r="A37" s="4" t="inlineStr">
        <is>
          <t>CCC Credit Rating [Member]</t>
        </is>
      </c>
    </row>
    <row r="38">
      <c r="A38" s="3" t="inlineStr">
        <is>
          <t>Schedule Of Trading Securities And Other Trading Assets [Line Items]</t>
        </is>
      </c>
    </row>
    <row r="39">
      <c r="A39" s="4" t="inlineStr">
        <is>
          <t>Number of Positions | Position</t>
        </is>
      </c>
      <c r="B39" s="5" t="n">
        <v>3</v>
      </c>
    </row>
    <row r="40">
      <c r="A40" s="4" t="inlineStr">
        <is>
          <t>Cost Basis</t>
        </is>
      </c>
      <c r="B40" s="6" t="n">
        <v>32429</v>
      </c>
    </row>
    <row r="41">
      <c r="A41" s="4" t="inlineStr">
        <is>
          <t>Fair Value</t>
        </is>
      </c>
      <c r="B41" s="6" t="n">
        <v>29665</v>
      </c>
    </row>
    <row r="42">
      <c r="A42" s="4" t="inlineStr">
        <is>
          <t>Percentage Based on Fair Value</t>
        </is>
      </c>
      <c r="B42" s="4" t="inlineStr">
        <is>
          <t>1.00%</t>
        </is>
      </c>
    </row>
    <row r="43">
      <c r="A43" s="4" t="inlineStr">
        <is>
          <t>AAA Credit Rating [Member]</t>
        </is>
      </c>
    </row>
    <row r="44">
      <c r="A44" s="3" t="inlineStr">
        <is>
          <t>Schedule Of Trading Securities And Other Trading Assets [Line Items]</t>
        </is>
      </c>
    </row>
    <row r="45">
      <c r="A45" s="4" t="inlineStr">
        <is>
          <t>Number of Positions | Position</t>
        </is>
      </c>
      <c r="B45" s="5" t="n">
        <v>2</v>
      </c>
      <c r="C45" s="5" t="n">
        <v>2</v>
      </c>
    </row>
    <row r="46">
      <c r="A46" s="4" t="inlineStr">
        <is>
          <t>Cost Basis</t>
        </is>
      </c>
      <c r="B46" s="6" t="n">
        <v>8608</v>
      </c>
      <c r="C46" s="6" t="n">
        <v>9554</v>
      </c>
    </row>
    <row r="47">
      <c r="A47" s="4" t="inlineStr">
        <is>
          <t>Fair Value</t>
        </is>
      </c>
      <c r="B47" s="6" t="n">
        <v>8600</v>
      </c>
      <c r="C47" s="6" t="n">
        <v>9550</v>
      </c>
    </row>
    <row r="48">
      <c r="A48" s="4" t="inlineStr">
        <is>
          <t>AA Credit Rating [Member]</t>
        </is>
      </c>
    </row>
    <row r="49">
      <c r="A49" s="3" t="inlineStr">
        <is>
          <t>Schedule Of Trading Securities And Other Trading Assets [Line Items]</t>
        </is>
      </c>
    </row>
    <row r="50">
      <c r="A50" s="4" t="inlineStr">
        <is>
          <t>Number of Positions | Position</t>
        </is>
      </c>
      <c r="B50" s="5" t="n">
        <v>1</v>
      </c>
      <c r="C50" s="5" t="n">
        <v>1</v>
      </c>
    </row>
    <row r="51">
      <c r="A51" s="4" t="inlineStr">
        <is>
          <t>Cost Basis</t>
        </is>
      </c>
      <c r="B51" s="6" t="n">
        <v>791</v>
      </c>
      <c r="C51" s="6" t="n">
        <v>8332</v>
      </c>
    </row>
    <row r="52">
      <c r="A52" s="4" t="inlineStr">
        <is>
          <t>Fair Value</t>
        </is>
      </c>
      <c r="B52" s="6" t="n">
        <v>790</v>
      </c>
      <c r="C52" s="6" t="n">
        <v>82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Real Estate Debt - Schedule of Company's Affiliate Investments In Real Estate Deb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Trading Securities And Other Trading Assets [Line Items]</t>
        </is>
      </c>
    </row>
    <row r="4">
      <c r="A4" s="4" t="inlineStr">
        <is>
          <t>Cost Basis</t>
        </is>
      </c>
      <c r="B4" s="6" t="n">
        <v>5297531</v>
      </c>
      <c r="D4" s="6" t="n">
        <v>5297531</v>
      </c>
      <c r="F4" s="6" t="n">
        <v>4493288</v>
      </c>
    </row>
    <row r="5">
      <c r="A5" s="4" t="inlineStr">
        <is>
          <t>Commercial Mortgage Backed Securities Collateralized by Properties Owned by Blackstone-advised Investment Vehicles [Member]</t>
        </is>
      </c>
    </row>
    <row r="6">
      <c r="A6" s="3" t="inlineStr">
        <is>
          <t>Schedule Of Trading Securities And Other Trading Assets [Line Items]</t>
        </is>
      </c>
    </row>
    <row r="7">
      <c r="A7" s="4" t="inlineStr">
        <is>
          <t>Cost Basis</t>
        </is>
      </c>
      <c r="B7" s="5" t="n">
        <v>1725919</v>
      </c>
      <c r="D7" s="5" t="n">
        <v>1725919</v>
      </c>
      <c r="F7" s="5" t="n">
        <v>1418056</v>
      </c>
    </row>
    <row r="8">
      <c r="A8" s="4" t="inlineStr">
        <is>
          <t>Interest Income</t>
        </is>
      </c>
      <c r="B8" s="5" t="n">
        <v>13799</v>
      </c>
      <c r="C8" s="6" t="n">
        <v>13580</v>
      </c>
      <c r="D8" s="5" t="n">
        <v>44812</v>
      </c>
      <c r="E8" s="6" t="n">
        <v>37950</v>
      </c>
    </row>
    <row r="9">
      <c r="A9" s="4" t="inlineStr">
        <is>
          <t>Loans Collateralized by Properties Owned by Blackstone-advised Investment Vehicles [Member]</t>
        </is>
      </c>
    </row>
    <row r="10">
      <c r="A10" s="3" t="inlineStr">
        <is>
          <t>Schedule Of Trading Securities And Other Trading Assets [Line Items]</t>
        </is>
      </c>
    </row>
    <row r="11">
      <c r="A11" s="4" t="inlineStr">
        <is>
          <t>Cost Basis</t>
        </is>
      </c>
      <c r="B11" s="5" t="n">
        <v>528298</v>
      </c>
      <c r="D11" s="5" t="n">
        <v>528298</v>
      </c>
      <c r="F11" s="5" t="n">
        <v>134076</v>
      </c>
    </row>
    <row r="12">
      <c r="A12" s="4" t="inlineStr">
        <is>
          <t>Interest Income</t>
        </is>
      </c>
      <c r="B12" s="5" t="n">
        <v>5968</v>
      </c>
      <c r="D12" s="5" t="n">
        <v>12868</v>
      </c>
    </row>
    <row r="13">
      <c r="A13" s="4" t="inlineStr">
        <is>
          <t>Commercial Mortgage Backed Securities Collateralized by Loans Originated by Blackstone-advised Investment Vehicle [Member]</t>
        </is>
      </c>
    </row>
    <row r="14">
      <c r="A14" s="3" t="inlineStr">
        <is>
          <t>Schedule Of Trading Securities And Other Trading Assets [Line Items]</t>
        </is>
      </c>
    </row>
    <row r="15">
      <c r="A15" s="4" t="inlineStr">
        <is>
          <t>Cost Basis</t>
        </is>
      </c>
      <c r="B15" s="5" t="n">
        <v>128043</v>
      </c>
      <c r="D15" s="5" t="n">
        <v>128043</v>
      </c>
      <c r="F15" s="5" t="n">
        <v>155978</v>
      </c>
    </row>
    <row r="16">
      <c r="A16" s="4" t="inlineStr">
        <is>
          <t>Interest Income</t>
        </is>
      </c>
      <c r="B16" s="5" t="n">
        <v>1089</v>
      </c>
      <c r="C16" s="5" t="n">
        <v>2012</v>
      </c>
      <c r="D16" s="5" t="n">
        <v>4046</v>
      </c>
      <c r="E16" s="5" t="n">
        <v>6199</v>
      </c>
    </row>
    <row r="17">
      <c r="A17" s="4" t="inlineStr">
        <is>
          <t>Commercial Mortgage Backed Securities Collateralized by Properties and Loans Owned by Blackstone-advised Investment Vehicles [Member]</t>
        </is>
      </c>
    </row>
    <row r="18">
      <c r="A18" s="3" t="inlineStr">
        <is>
          <t>Schedule Of Trading Securities And Other Trading Assets [Line Items]</t>
        </is>
      </c>
    </row>
    <row r="19">
      <c r="A19" s="4" t="inlineStr">
        <is>
          <t>Cost Basis</t>
        </is>
      </c>
      <c r="B19" s="5" t="n">
        <v>2382260</v>
      </c>
      <c r="D19" s="5" t="n">
        <v>2382260</v>
      </c>
      <c r="F19" s="6" t="n">
        <v>1708110</v>
      </c>
    </row>
    <row r="20">
      <c r="A20" s="4" t="inlineStr">
        <is>
          <t>Interest Income</t>
        </is>
      </c>
      <c r="B20" s="6" t="n">
        <v>20856</v>
      </c>
      <c r="C20" s="6" t="n">
        <v>15592</v>
      </c>
      <c r="D20" s="6" t="n">
        <v>61726</v>
      </c>
      <c r="E20" s="6" t="n">
        <v>441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Real Estate Debt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Marketable Securities [Line Items]</t>
        </is>
      </c>
    </row>
    <row r="4">
      <c r="A4" s="4" t="inlineStr">
        <is>
          <t>Investments in real estate debt, cost basis</t>
        </is>
      </c>
      <c r="B4" s="6" t="n">
        <v>5297531</v>
      </c>
      <c r="D4" s="6" t="n">
        <v>5297531</v>
      </c>
      <c r="F4" s="6" t="n">
        <v>4493288</v>
      </c>
    </row>
    <row r="5">
      <c r="A5" s="4" t="inlineStr">
        <is>
          <t>Unrealized gain (loss) from investments in real estate debt</t>
        </is>
      </c>
      <c r="B5" s="5" t="n">
        <v>186900</v>
      </c>
      <c r="C5" s="6" t="n">
        <v>13200</v>
      </c>
      <c r="D5" s="5" t="n">
        <v>-361800</v>
      </c>
      <c r="E5" s="6" t="n">
        <v>65000</v>
      </c>
    </row>
    <row r="6">
      <c r="A6" s="4" t="inlineStr">
        <is>
          <t>Realized gain (loss) from investments in real estate debt</t>
        </is>
      </c>
      <c r="B6" s="5" t="n">
        <v>-6500</v>
      </c>
      <c r="C6" s="5" t="n">
        <v>400</v>
      </c>
      <c r="D6" s="5" t="n">
        <v>-11200</v>
      </c>
      <c r="E6" s="5" t="n">
        <v>300</v>
      </c>
    </row>
    <row r="7">
      <c r="A7" s="4" t="inlineStr">
        <is>
          <t>Commercial Mortgage Backed Securities Collateralized by Pools of Commercial Real Estate Debt [Member]</t>
        </is>
      </c>
    </row>
    <row r="8">
      <c r="A8" s="3" t="inlineStr">
        <is>
          <t>Marketable Securities [Line Items]</t>
        </is>
      </c>
    </row>
    <row r="9">
      <c r="A9" s="4" t="inlineStr">
        <is>
          <t>Investments in real estate debt, cost basis</t>
        </is>
      </c>
      <c r="B9" s="5" t="n">
        <v>174300</v>
      </c>
      <c r="D9" s="5" t="n">
        <v>174300</v>
      </c>
      <c r="F9" s="6" t="n">
        <v>186800</v>
      </c>
    </row>
    <row r="10">
      <c r="A10" s="4" t="inlineStr">
        <is>
          <t>Interest income recorded</t>
        </is>
      </c>
      <c r="B10" s="6" t="n">
        <v>5000</v>
      </c>
      <c r="C10" s="6" t="n">
        <v>1700</v>
      </c>
      <c r="D10" s="6" t="n">
        <v>7500</v>
      </c>
      <c r="E10" s="6" t="n">
        <v>5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ortgage Notes, Term Loans, and Secured Revolving Credit Facilities - Summary of Company's Mortgage Notes, Term Loans and Secured Revolving Credit Facilities (Detail) - USD ($)</t>
        </is>
      </c>
      <c r="B1" s="2" t="inlineStr">
        <is>
          <t>9 Months Ended</t>
        </is>
      </c>
    </row>
    <row r="2">
      <c r="B2" s="2" t="inlineStr">
        <is>
          <t>Sep. 30, 2020</t>
        </is>
      </c>
      <c r="C2" s="2" t="inlineStr">
        <is>
          <t>Dec. 31, 2019</t>
        </is>
      </c>
    </row>
    <row r="3">
      <c r="A3" s="3" t="inlineStr">
        <is>
          <t>Debt Instrument [Line Items]</t>
        </is>
      </c>
    </row>
    <row r="4">
      <c r="A4" s="4" t="inlineStr">
        <is>
          <t>Principal Balance Outstanding</t>
        </is>
      </c>
      <c r="B4" s="6" t="n">
        <v>17704773000</v>
      </c>
      <c r="C4" s="6" t="n">
        <v>17044428000</v>
      </c>
    </row>
    <row r="5">
      <c r="A5" s="4" t="inlineStr">
        <is>
          <t>Premium on assumed debt, net</t>
        </is>
      </c>
      <c r="B5" s="5" t="n">
        <v>9758000</v>
      </c>
      <c r="C5" s="5" t="n">
        <v>10794000</v>
      </c>
    </row>
    <row r="6">
      <c r="A6" s="4" t="inlineStr">
        <is>
          <t>Deferred financing costs, net</t>
        </is>
      </c>
      <c r="B6" s="5" t="n">
        <v>-135499000</v>
      </c>
      <c r="C6" s="5" t="n">
        <v>-125563000</v>
      </c>
    </row>
    <row r="7">
      <c r="A7" s="4" t="inlineStr">
        <is>
          <t>Mortgage notes, term loans, and secured revolving credit facilities, net</t>
        </is>
      </c>
      <c r="B7" s="6" t="n">
        <v>17579032000</v>
      </c>
      <c r="C7" s="5" t="n">
        <v>16929659000</v>
      </c>
    </row>
    <row r="8">
      <c r="A8" s="4" t="inlineStr">
        <is>
          <t>Weighted Average [Member]</t>
        </is>
      </c>
    </row>
    <row r="9">
      <c r="A9" s="3" t="inlineStr">
        <is>
          <t>Debt Instrument [Line Items]</t>
        </is>
      </c>
    </row>
    <row r="10">
      <c r="A10" s="4" t="inlineStr">
        <is>
          <t>Weighted Average Interest Rate</t>
        </is>
      </c>
      <c r="B10" s="4" t="inlineStr">
        <is>
          <t>3.30%</t>
        </is>
      </c>
    </row>
    <row r="11">
      <c r="A11" s="4" t="inlineStr">
        <is>
          <t>Weighted Average Maturity Date</t>
        </is>
      </c>
      <c r="B11" s="4" t="inlineStr">
        <is>
          <t>Feb. 18,
		2027</t>
        </is>
      </c>
    </row>
    <row r="12">
      <c r="A12" s="4" t="inlineStr">
        <is>
          <t>Fixed Rate Loans [Member]</t>
        </is>
      </c>
    </row>
    <row r="13">
      <c r="A13" s="3" t="inlineStr">
        <is>
          <t>Debt Instrument [Line Items]</t>
        </is>
      </c>
    </row>
    <row r="14">
      <c r="A14" s="4" t="inlineStr">
        <is>
          <t>Principal Balance Outstanding</t>
        </is>
      </c>
      <c r="B14" s="6" t="n">
        <v>12713738000</v>
      </c>
      <c r="C14" s="5" t="n">
        <v>12620595000</v>
      </c>
    </row>
    <row r="15">
      <c r="A15" s="4" t="inlineStr">
        <is>
          <t>Fixed Rate Loans [Member] | Weighted Average [Member]</t>
        </is>
      </c>
    </row>
    <row r="16">
      <c r="A16" s="3" t="inlineStr">
        <is>
          <t>Debt Instrument [Line Items]</t>
        </is>
      </c>
    </row>
    <row r="17">
      <c r="A17" s="4" t="inlineStr">
        <is>
          <t>Weighted Average Interest Rate</t>
        </is>
      </c>
      <c r="B17" s="4" t="inlineStr">
        <is>
          <t>3.80%</t>
        </is>
      </c>
    </row>
    <row r="18">
      <c r="A18" s="4" t="inlineStr">
        <is>
          <t>Weighted Average Maturity Date</t>
        </is>
      </c>
      <c r="B18" s="4" t="inlineStr">
        <is>
          <t>Jul. 15,
		2027</t>
        </is>
      </c>
    </row>
    <row r="19">
      <c r="A19" s="4" t="inlineStr">
        <is>
          <t>Variable Rate Loans [Member]</t>
        </is>
      </c>
    </row>
    <row r="20">
      <c r="A20" s="3" t="inlineStr">
        <is>
          <t>Debt Instrument [Line Items]</t>
        </is>
      </c>
    </row>
    <row r="21">
      <c r="A21" s="4" t="inlineStr">
        <is>
          <t>Principal Balance Outstanding</t>
        </is>
      </c>
      <c r="B21" s="6" t="n">
        <v>4991035000</v>
      </c>
      <c r="C21" s="5" t="n">
        <v>4423833000</v>
      </c>
    </row>
    <row r="22">
      <c r="A22" s="4" t="inlineStr">
        <is>
          <t>Variable Rate Loans [Member] | Weighted Average [Member]</t>
        </is>
      </c>
    </row>
    <row r="23">
      <c r="A23" s="3" t="inlineStr">
        <is>
          <t>Debt Instrument [Line Items]</t>
        </is>
      </c>
    </row>
    <row r="24">
      <c r="A24" s="4" t="inlineStr">
        <is>
          <t>Weighted Average Maturity Date</t>
        </is>
      </c>
      <c r="B24" s="4" t="inlineStr">
        <is>
          <t>Jun. 5,
		2025</t>
        </is>
      </c>
    </row>
    <row r="25">
      <c r="A25" s="4" t="inlineStr">
        <is>
          <t>Variable Rate Loans [Member] | One-Month LIBOR [Member] | Weighted Average [Member]</t>
        </is>
      </c>
    </row>
    <row r="26">
      <c r="A26" s="3" t="inlineStr">
        <is>
          <t>Debt Instrument [Line Items]</t>
        </is>
      </c>
    </row>
    <row r="27">
      <c r="A27" s="4" t="inlineStr">
        <is>
          <t>Weighted Average Interest Rate</t>
        </is>
      </c>
      <c r="B27" s="4" t="inlineStr">
        <is>
          <t>1.80%</t>
        </is>
      </c>
    </row>
    <row r="28">
      <c r="A28" s="4" t="inlineStr">
        <is>
          <t>Mortgage Notes [Member] | Fixed Rate Loans [Member]</t>
        </is>
      </c>
    </row>
    <row r="29">
      <c r="A29" s="3" t="inlineStr">
        <is>
          <t>Debt Instrument [Line Items]</t>
        </is>
      </c>
    </row>
    <row r="30">
      <c r="A30" s="4" t="inlineStr">
        <is>
          <t>Principal Balance Outstanding</t>
        </is>
      </c>
      <c r="B30" s="6" t="n">
        <v>12713738000</v>
      </c>
      <c r="C30" s="5" t="n">
        <v>12424717000</v>
      </c>
    </row>
    <row r="31">
      <c r="A31" s="4" t="inlineStr">
        <is>
          <t>Mortgage Notes [Member] | Fixed Rate Loans [Member] | Weighted Average [Member]</t>
        </is>
      </c>
    </row>
    <row r="32">
      <c r="A32" s="3" t="inlineStr">
        <is>
          <t>Debt Instrument [Line Items]</t>
        </is>
      </c>
    </row>
    <row r="33">
      <c r="A33" s="4" t="inlineStr">
        <is>
          <t>Weighted Average Interest Rate</t>
        </is>
      </c>
      <c r="B33" s="4" t="inlineStr">
        <is>
          <t>3.80%</t>
        </is>
      </c>
    </row>
    <row r="34">
      <c r="A34" s="4" t="inlineStr">
        <is>
          <t>Weighted Average Maturity Date</t>
        </is>
      </c>
      <c r="B34" s="4" t="inlineStr">
        <is>
          <t>Jul. 15,
		2027</t>
        </is>
      </c>
    </row>
    <row r="35">
      <c r="A35" s="4" t="inlineStr">
        <is>
          <t>Mortgage Notes [Member] | Variable Rate Loans [Member]</t>
        </is>
      </c>
    </row>
    <row r="36">
      <c r="A36" s="3" t="inlineStr">
        <is>
          <t>Debt Instrument [Line Items]</t>
        </is>
      </c>
    </row>
    <row r="37">
      <c r="A37" s="4" t="inlineStr">
        <is>
          <t>Principal Balance Outstanding</t>
        </is>
      </c>
      <c r="B37" s="6" t="n">
        <v>3209340000</v>
      </c>
      <c r="C37" s="5" t="n">
        <v>1826435000</v>
      </c>
    </row>
    <row r="38">
      <c r="A38" s="4" t="inlineStr">
        <is>
          <t>Mortgage Notes [Member] | Variable Rate Loans [Member] | Weighted Average [Member]</t>
        </is>
      </c>
    </row>
    <row r="39">
      <c r="A39" s="3" t="inlineStr">
        <is>
          <t>Debt Instrument [Line Items]</t>
        </is>
      </c>
    </row>
    <row r="40">
      <c r="A40" s="4" t="inlineStr">
        <is>
          <t>Weighted Average Maturity Date</t>
        </is>
      </c>
      <c r="B40" s="4" t="inlineStr">
        <is>
          <t>Feb. 8,
		2026</t>
        </is>
      </c>
    </row>
    <row r="41">
      <c r="A41" s="4" t="inlineStr">
        <is>
          <t>Mortgage Notes [Member] | Variable Rate Loans [Member] | One-Month LIBOR [Member] | Weighted Average [Member]</t>
        </is>
      </c>
    </row>
    <row r="42">
      <c r="A42" s="3" t="inlineStr">
        <is>
          <t>Debt Instrument [Line Items]</t>
        </is>
      </c>
    </row>
    <row r="43">
      <c r="A43" s="4" t="inlineStr">
        <is>
          <t>Weighted Average Interest Rate</t>
        </is>
      </c>
      <c r="B43" s="4" t="inlineStr">
        <is>
          <t>1.80%</t>
        </is>
      </c>
    </row>
    <row r="44">
      <c r="A44" s="4" t="inlineStr">
        <is>
          <t>Mezzanine Loan [Member] | Fixed Rate Loans [Member]</t>
        </is>
      </c>
    </row>
    <row r="45">
      <c r="A45" s="3" t="inlineStr">
        <is>
          <t>Debt Instrument [Line Items]</t>
        </is>
      </c>
    </row>
    <row r="46">
      <c r="A46" s="4" t="inlineStr">
        <is>
          <t>Principal Balance Outstanding</t>
        </is>
      </c>
      <c r="C46" s="5" t="n">
        <v>195878000</v>
      </c>
    </row>
    <row r="47">
      <c r="A47" s="4" t="inlineStr">
        <is>
          <t>Mezzanine Loan [Member] | Variable Rate Loans [Member]</t>
        </is>
      </c>
    </row>
    <row r="48">
      <c r="A48" s="3" t="inlineStr">
        <is>
          <t>Debt Instrument [Line Items]</t>
        </is>
      </c>
    </row>
    <row r="49">
      <c r="A49" s="4" t="inlineStr">
        <is>
          <t>Principal Balance Outstanding</t>
        </is>
      </c>
      <c r="B49" s="6" t="n">
        <v>142200000</v>
      </c>
    </row>
    <row r="50">
      <c r="A50" s="4" t="inlineStr">
        <is>
          <t>Mezzanine Loan [Member] | Variable Rate Loans [Member] | Weighted Average [Member]</t>
        </is>
      </c>
    </row>
    <row r="51">
      <c r="A51" s="3" t="inlineStr">
        <is>
          <t>Debt Instrument [Line Items]</t>
        </is>
      </c>
    </row>
    <row r="52">
      <c r="A52" s="4" t="inlineStr">
        <is>
          <t>Weighted Average Maturity Date</t>
        </is>
      </c>
      <c r="B52" s="4" t="inlineStr">
        <is>
          <t>Apr. 9,
		2025</t>
        </is>
      </c>
    </row>
    <row r="53">
      <c r="A53" s="4" t="inlineStr">
        <is>
          <t>Mezzanine Loan [Member] | Variable Rate Loans [Member] | One-Month LIBOR [Member] | Weighted Average [Member]</t>
        </is>
      </c>
    </row>
    <row r="54">
      <c r="A54" s="3" t="inlineStr">
        <is>
          <t>Debt Instrument [Line Items]</t>
        </is>
      </c>
    </row>
    <row r="55">
      <c r="A55" s="4" t="inlineStr">
        <is>
          <t>Weighted Average Interest Rate</t>
        </is>
      </c>
      <c r="B55" s="4" t="inlineStr">
        <is>
          <t>4.30%</t>
        </is>
      </c>
    </row>
    <row r="56">
      <c r="A56" s="4" t="inlineStr">
        <is>
          <t>Term Loans [Member] | Variable Rate Loans [Member]</t>
        </is>
      </c>
    </row>
    <row r="57">
      <c r="A57" s="3" t="inlineStr">
        <is>
          <t>Debt Instrument [Line Items]</t>
        </is>
      </c>
    </row>
    <row r="58">
      <c r="A58" s="4" t="inlineStr">
        <is>
          <t>Principal Balance Outstanding</t>
        </is>
      </c>
      <c r="B58" s="6" t="n">
        <v>1639495000</v>
      </c>
      <c r="C58" s="5" t="n">
        <v>1533561000</v>
      </c>
    </row>
    <row r="59">
      <c r="A59" s="4" t="inlineStr">
        <is>
          <t>Term Loans [Member] | Variable Rate Loans [Member] | Weighted Average [Member]</t>
        </is>
      </c>
    </row>
    <row r="60">
      <c r="A60" s="3" t="inlineStr">
        <is>
          <t>Debt Instrument [Line Items]</t>
        </is>
      </c>
    </row>
    <row r="61">
      <c r="A61" s="4" t="inlineStr">
        <is>
          <t>Weighted Average Maturity Date</t>
        </is>
      </c>
      <c r="B61" s="4" t="inlineStr">
        <is>
          <t>Feb. 11,
		2024</t>
        </is>
      </c>
    </row>
    <row r="62">
      <c r="A62" s="4" t="inlineStr">
        <is>
          <t>Term Loans [Member] | Variable Rate Loans [Member] | One-Month LIBOR [Member] | Weighted Average [Member]</t>
        </is>
      </c>
    </row>
    <row r="63">
      <c r="A63" s="3" t="inlineStr">
        <is>
          <t>Debt Instrument [Line Items]</t>
        </is>
      </c>
    </row>
    <row r="64">
      <c r="A64" s="4" t="inlineStr">
        <is>
          <t>Weighted Average Interest Rate</t>
        </is>
      </c>
      <c r="B64" s="4" t="inlineStr">
        <is>
          <t>1.70%</t>
        </is>
      </c>
    </row>
    <row r="65">
      <c r="A65" s="4" t="inlineStr">
        <is>
          <t>Secured Revolving Credit Facility [Member] | Variable Rate Loans [Member]</t>
        </is>
      </c>
    </row>
    <row r="66">
      <c r="A66" s="3" t="inlineStr">
        <is>
          <t>Debt Instrument [Line Items]</t>
        </is>
      </c>
    </row>
    <row r="67">
      <c r="A67" s="4" t="inlineStr">
        <is>
          <t>Maximum Facility Size</t>
        </is>
      </c>
      <c r="B67" s="6" t="n">
        <v>2339495000</v>
      </c>
    </row>
    <row r="68">
      <c r="A68" s="4" t="inlineStr">
        <is>
          <t>Principal Balance Outstanding</t>
        </is>
      </c>
      <c r="C68" s="6" t="n">
        <v>1063837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Term Loans, and Secured Revolving Credit Facilities - Summary of Future Principal Payment Due Under Company's Mortgage Notes, Term Loans, and Secured Revolving Credit Facilities (Detail) - USD ($) $ in Thousands</t>
        </is>
      </c>
      <c r="B1" s="2" t="inlineStr">
        <is>
          <t>Sep. 30, 2020</t>
        </is>
      </c>
      <c r="C1" s="2" t="inlineStr">
        <is>
          <t>Dec. 31, 2019</t>
        </is>
      </c>
    </row>
    <row r="2">
      <c r="A2" s="3" t="inlineStr">
        <is>
          <t>Debt Disclosure [Abstract]</t>
        </is>
      </c>
    </row>
    <row r="3">
      <c r="A3" s="4" t="inlineStr">
        <is>
          <t>2020 (remaining)</t>
        </is>
      </c>
      <c r="B3" s="6" t="n">
        <v>1790</v>
      </c>
    </row>
    <row r="4">
      <c r="A4" s="4" t="inlineStr">
        <is>
          <t>2021</t>
        </is>
      </c>
      <c r="B4" s="5" t="n">
        <v>49102</v>
      </c>
    </row>
    <row r="5">
      <c r="A5" s="4" t="inlineStr">
        <is>
          <t>2022</t>
        </is>
      </c>
      <c r="B5" s="5" t="n">
        <v>553191</v>
      </c>
    </row>
    <row r="6">
      <c r="A6" s="4" t="inlineStr">
        <is>
          <t>2023</t>
        </is>
      </c>
      <c r="B6" s="5" t="n">
        <v>495174</v>
      </c>
    </row>
    <row r="7">
      <c r="A7" s="4" t="inlineStr">
        <is>
          <t>2024</t>
        </is>
      </c>
      <c r="B7" s="5" t="n">
        <v>2895943</v>
      </c>
    </row>
    <row r="8">
      <c r="A8" s="4" t="inlineStr">
        <is>
          <t>2025</t>
        </is>
      </c>
      <c r="B8" s="5" t="n">
        <v>3675311</v>
      </c>
    </row>
    <row r="9">
      <c r="A9" s="4" t="inlineStr">
        <is>
          <t>Thereafter</t>
        </is>
      </c>
      <c r="B9" s="5" t="n">
        <v>10034262</v>
      </c>
    </row>
    <row r="10">
      <c r="A10" s="4" t="inlineStr">
        <is>
          <t>Total</t>
        </is>
      </c>
      <c r="B10" s="6" t="n">
        <v>17704773</v>
      </c>
      <c r="C10" s="6" t="n">
        <v>170444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ortgage Notes, Term Loans, and Secured Revolving Credit Facilities - Additional Information (Detail)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Debt Disclosure [Abstract]</t>
        </is>
      </c>
    </row>
    <row r="4">
      <c r="A4" s="4" t="inlineStr">
        <is>
          <t>Realized loss on extinguishment of debt</t>
        </is>
      </c>
      <c r="B4" s="6" t="n">
        <v>-5258</v>
      </c>
      <c r="C4" s="6" t="n">
        <v>-6495</v>
      </c>
      <c r="D4" s="6"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stributions declared on common stock per share</t>
        </is>
      </c>
      <c r="B4" s="8" t="n">
        <v>0.1586</v>
      </c>
      <c r="C4" s="8" t="n">
        <v>0.1594</v>
      </c>
      <c r="D4" s="8" t="n">
        <v>0.4755</v>
      </c>
      <c r="E4" s="8" t="n">
        <v>0.4764</v>
      </c>
    </row>
    <row r="5">
      <c r="A5" s="4" t="inlineStr">
        <is>
          <t>Net loss allocated to redeemable non-controlling interest</t>
        </is>
      </c>
      <c r="B5" s="6" t="n">
        <v>263</v>
      </c>
      <c r="C5" s="6" t="n">
        <v>732</v>
      </c>
      <c r="D5" s="6" t="n">
        <v>1273</v>
      </c>
      <c r="E5" s="6" t="n">
        <v>108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ecured Financings on Investments in Real Estate Debt - Additional Information (Detail) - USD ($)</t>
        </is>
      </c>
      <c r="B1" s="2" t="inlineStr">
        <is>
          <t>1 Months Ended</t>
        </is>
      </c>
      <c r="C1" s="2" t="inlineStr">
        <is>
          <t>9 Months Ended</t>
        </is>
      </c>
    </row>
    <row r="2">
      <c r="B2" s="2" t="inlineStr">
        <is>
          <t>Apr. 30, 2020</t>
        </is>
      </c>
      <c r="C2" s="2" t="inlineStr">
        <is>
          <t>Sep. 30, 2020</t>
        </is>
      </c>
      <c r="D2" s="2" t="inlineStr">
        <is>
          <t>Dec. 31, 2019</t>
        </is>
      </c>
    </row>
    <row r="3">
      <c r="A3" s="3" t="inlineStr">
        <is>
          <t>Debt Instrument [Line Items]</t>
        </is>
      </c>
    </row>
    <row r="4">
      <c r="A4" s="4" t="inlineStr">
        <is>
          <t>Weighted Average Interest Rate</t>
        </is>
      </c>
      <c r="C4" s="4" t="inlineStr">
        <is>
          <t>1.60%</t>
        </is>
      </c>
      <c r="D4" s="4" t="inlineStr">
        <is>
          <t>3.00%</t>
        </is>
      </c>
    </row>
    <row r="5">
      <c r="A5" s="4" t="inlineStr">
        <is>
          <t>London Interbank Offered Rate (LIBOR) [Member]</t>
        </is>
      </c>
    </row>
    <row r="6">
      <c r="A6" s="3" t="inlineStr">
        <is>
          <t>Debt Instrument [Line Items]</t>
        </is>
      </c>
    </row>
    <row r="7">
      <c r="A7" s="4" t="inlineStr">
        <is>
          <t>Weighted Average Interest Rate</t>
        </is>
      </c>
      <c r="C7" s="4" t="inlineStr">
        <is>
          <t>1.60%</t>
        </is>
      </c>
      <c r="D7" s="4" t="inlineStr">
        <is>
          <t>1.30%</t>
        </is>
      </c>
    </row>
    <row r="8">
      <c r="A8" s="4" t="inlineStr">
        <is>
          <t>Barclays MRA [Member]</t>
        </is>
      </c>
    </row>
    <row r="9">
      <c r="A9" s="3" t="inlineStr">
        <is>
          <t>Debt Instrument [Line Items]</t>
        </is>
      </c>
    </row>
    <row r="10">
      <c r="A10" s="4" t="inlineStr">
        <is>
          <t>Maximum facility size</t>
        </is>
      </c>
      <c r="C10" s="6" t="n">
        <v>750000000</v>
      </c>
    </row>
    <row r="11">
      <c r="A11" s="4" t="inlineStr">
        <is>
          <t>DB Secured Financing [Member]</t>
        </is>
      </c>
    </row>
    <row r="12">
      <c r="A12" s="3" t="inlineStr">
        <is>
          <t>Debt Instrument [Line Items]</t>
        </is>
      </c>
    </row>
    <row r="13">
      <c r="A13" s="4" t="inlineStr">
        <is>
          <t>Maximum facility size</t>
        </is>
      </c>
      <c r="B13" s="6" t="n">
        <v>252700000</v>
      </c>
    </row>
    <row r="14">
      <c r="A14" s="4" t="inlineStr">
        <is>
          <t>DB Secured Financing [Member] | Three-month EURIBOR [Member]</t>
        </is>
      </c>
    </row>
    <row r="15">
      <c r="A15" s="3" t="inlineStr">
        <is>
          <t>Debt Instrument [Line Items]</t>
        </is>
      </c>
    </row>
    <row r="16">
      <c r="A16" s="4" t="inlineStr">
        <is>
          <t>Weighted Average Interest Rate</t>
        </is>
      </c>
      <c r="B16" s="4" t="inlineStr">
        <is>
          <t>1.80%</t>
        </is>
      </c>
    </row>
    <row r="17">
      <c r="A17" s="4" t="inlineStr">
        <is>
          <t>Citi Term Loan TRS [Member] | London Interbank Offered Rate (LIBOR) [Member]</t>
        </is>
      </c>
    </row>
    <row r="18">
      <c r="A18" s="3" t="inlineStr">
        <is>
          <t>Debt Instrument [Line Items]</t>
        </is>
      </c>
    </row>
    <row r="19">
      <c r="A19" s="4" t="inlineStr">
        <is>
          <t>Description of basis spread on variable rate</t>
        </is>
      </c>
      <c r="C19" s="4" t="inlineStr">
        <is>
          <t>The Citi Term Loan TRS bears interest equal to the three-month or one-month USD LIBOR plus a spread, dependent upon the collateral.</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cured Financings on Investments in Real Estate Debt - Summary of Secured Financings on Investments in Real Estate Debt (Detail) - USD ($) $ in Thousands</t>
        </is>
      </c>
      <c r="B1" s="2" t="inlineStr">
        <is>
          <t>9 Months Ended</t>
        </is>
      </c>
      <c r="C1" s="2" t="inlineStr">
        <is>
          <t>12 Months Ended</t>
        </is>
      </c>
    </row>
    <row r="2">
      <c r="B2" s="2" t="inlineStr">
        <is>
          <t>Sep. 30, 2020</t>
        </is>
      </c>
      <c r="C2" s="2" t="inlineStr">
        <is>
          <t>Dec. 31, 2019</t>
        </is>
      </c>
    </row>
    <row r="3">
      <c r="A3" s="3" t="inlineStr">
        <is>
          <t>Debt Instrument [Line Items]</t>
        </is>
      </c>
    </row>
    <row r="4">
      <c r="A4" s="4" t="inlineStr">
        <is>
          <t>Weighted Average Maturity Date</t>
        </is>
      </c>
      <c r="B4" s="4" t="inlineStr">
        <is>
          <t>Jun. 29,
		2025</t>
        </is>
      </c>
      <c r="C4" s="4" t="inlineStr">
        <is>
          <t>Sep. 21,
		2025</t>
        </is>
      </c>
    </row>
    <row r="5">
      <c r="A5" s="4" t="inlineStr">
        <is>
          <t>Collateral Assets</t>
        </is>
      </c>
      <c r="B5" s="6" t="n">
        <v>3568742</v>
      </c>
      <c r="C5" s="6" t="n">
        <v>3956882</v>
      </c>
    </row>
    <row r="6">
      <c r="A6" s="4" t="inlineStr">
        <is>
          <t>Outstanding Balance</t>
        </is>
      </c>
      <c r="B6" s="6" t="n">
        <v>2392945</v>
      </c>
      <c r="C6" s="6" t="n">
        <v>3092137</v>
      </c>
    </row>
    <row r="7">
      <c r="A7" s="4" t="inlineStr">
        <is>
          <t>Barclays MRA [Member]</t>
        </is>
      </c>
    </row>
    <row r="8">
      <c r="A8" s="3" t="inlineStr">
        <is>
          <t>Debt Instrument [Line Items]</t>
        </is>
      </c>
    </row>
    <row r="9">
      <c r="A9" s="4" t="inlineStr">
        <is>
          <t>Weighted Average Maturity Date</t>
        </is>
      </c>
      <c r="B9" s="4" t="inlineStr">
        <is>
          <t>Sep. 29,
		2021</t>
        </is>
      </c>
      <c r="C9" s="4" t="inlineStr">
        <is>
          <t>Sep. 29,
		2021</t>
        </is>
      </c>
    </row>
    <row r="10">
      <c r="A10" s="4" t="inlineStr">
        <is>
          <t>Security Interests</t>
        </is>
      </c>
      <c r="B10" s="4" t="inlineStr">
        <is>
          <t>CMBS</t>
        </is>
      </c>
      <c r="C10" s="4" t="inlineStr">
        <is>
          <t>CMBS</t>
        </is>
      </c>
    </row>
    <row r="11">
      <c r="A11" s="4" t="inlineStr">
        <is>
          <t>Collateral Assets</t>
        </is>
      </c>
      <c r="B11" s="6" t="n">
        <v>1160359</v>
      </c>
      <c r="C11" s="6" t="n">
        <v>981652</v>
      </c>
    </row>
    <row r="12">
      <c r="A12" s="4" t="inlineStr">
        <is>
          <t>Outstanding Balance</t>
        </is>
      </c>
      <c r="B12" s="6" t="n">
        <v>750000</v>
      </c>
      <c r="C12" s="6" t="n">
        <v>750000</v>
      </c>
    </row>
    <row r="13">
      <c r="A13" s="4" t="inlineStr">
        <is>
          <t>Prepayment Provisions</t>
        </is>
      </c>
      <c r="B13" s="4" t="inlineStr">
        <is>
          <t>None</t>
        </is>
      </c>
      <c r="C13" s="4" t="inlineStr">
        <is>
          <t>None</t>
        </is>
      </c>
    </row>
    <row r="14">
      <c r="A14" s="4" t="inlineStr">
        <is>
          <t>RBC MRA [Member]</t>
        </is>
      </c>
    </row>
    <row r="15">
      <c r="A15" s="3" t="inlineStr">
        <is>
          <t>Debt Instrument [Line Items]</t>
        </is>
      </c>
    </row>
    <row r="16">
      <c r="A16" s="4" t="inlineStr">
        <is>
          <t>Weighted Average Maturity Date</t>
        </is>
      </c>
      <c r="B16" s="4" t="inlineStr">
        <is>
          <t>Mar. 20,
		2021</t>
        </is>
      </c>
      <c r="C16" s="4" t="inlineStr">
        <is>
          <t>Jun. 23,
		2020</t>
        </is>
      </c>
    </row>
    <row r="17">
      <c r="A17" s="4" t="inlineStr">
        <is>
          <t>Security Interests</t>
        </is>
      </c>
      <c r="B17" s="4" t="inlineStr">
        <is>
          <t>CMBS/Corporate bonds</t>
        </is>
      </c>
      <c r="C17" s="4" t="inlineStr">
        <is>
          <t>CMBS/Corporate bonds</t>
        </is>
      </c>
    </row>
    <row r="18">
      <c r="A18" s="4" t="inlineStr">
        <is>
          <t>Collateral Assets</t>
        </is>
      </c>
      <c r="B18" s="6" t="n">
        <v>1678005</v>
      </c>
      <c r="C18" s="6" t="n">
        <v>1980951</v>
      </c>
    </row>
    <row r="19">
      <c r="A19" s="4" t="inlineStr">
        <is>
          <t>Outstanding Balance</t>
        </is>
      </c>
      <c r="B19" s="6" t="n">
        <v>1172595</v>
      </c>
      <c r="C19" s="6" t="n">
        <v>1561642</v>
      </c>
    </row>
    <row r="20">
      <c r="A20" s="4" t="inlineStr">
        <is>
          <t>Prepayment Provisions</t>
        </is>
      </c>
      <c r="B20" s="4" t="inlineStr">
        <is>
          <t>None</t>
        </is>
      </c>
      <c r="C20" s="4" t="inlineStr">
        <is>
          <t>None</t>
        </is>
      </c>
    </row>
    <row r="21">
      <c r="A21" s="4" t="inlineStr">
        <is>
          <t>Citi MRA [Member]</t>
        </is>
      </c>
    </row>
    <row r="22">
      <c r="A22" s="3" t="inlineStr">
        <is>
          <t>Debt Instrument [Line Items]</t>
        </is>
      </c>
    </row>
    <row r="23">
      <c r="A23" s="4" t="inlineStr">
        <is>
          <t>Weighted Average Maturity Date</t>
        </is>
      </c>
      <c r="B23" s="4" t="inlineStr">
        <is>
          <t>Mar. 30,
		2021</t>
        </is>
      </c>
      <c r="C23" s="4" t="inlineStr">
        <is>
          <t>Jan. 14,
		2020</t>
        </is>
      </c>
    </row>
    <row r="24">
      <c r="A24" s="4" t="inlineStr">
        <is>
          <t>Security Interests</t>
        </is>
      </c>
      <c r="B24" s="4" t="inlineStr">
        <is>
          <t>CMBS/RMBS</t>
        </is>
      </c>
      <c r="C24" s="4" t="inlineStr">
        <is>
          <t>CMBS/Corporate bonds</t>
        </is>
      </c>
    </row>
    <row r="25">
      <c r="A25" s="4" t="inlineStr">
        <is>
          <t>Collateral Assets</t>
        </is>
      </c>
      <c r="B25" s="6" t="n">
        <v>265697</v>
      </c>
      <c r="C25" s="6" t="n">
        <v>266406</v>
      </c>
    </row>
    <row r="26">
      <c r="A26" s="4" t="inlineStr">
        <is>
          <t>Outstanding Balance</t>
        </is>
      </c>
      <c r="B26" s="6" t="n">
        <v>170412</v>
      </c>
      <c r="C26" s="6" t="n">
        <v>205762</v>
      </c>
    </row>
    <row r="27">
      <c r="A27" s="4" t="inlineStr">
        <is>
          <t>Prepayment Provisions</t>
        </is>
      </c>
      <c r="B27" s="4" t="inlineStr">
        <is>
          <t>None</t>
        </is>
      </c>
      <c r="C27" s="4" t="inlineStr">
        <is>
          <t>None</t>
        </is>
      </c>
    </row>
    <row r="28">
      <c r="A28" s="4" t="inlineStr">
        <is>
          <t>DB Secured Financing [Member]</t>
        </is>
      </c>
    </row>
    <row r="29">
      <c r="A29" s="3" t="inlineStr">
        <is>
          <t>Debt Instrument [Line Items]</t>
        </is>
      </c>
    </row>
    <row r="30">
      <c r="A30" s="4" t="inlineStr">
        <is>
          <t>Weighted Average Maturity Date</t>
        </is>
      </c>
      <c r="B30" s="4" t="inlineStr">
        <is>
          <t>Apr. 2,
		2022</t>
        </is>
      </c>
    </row>
    <row r="31">
      <c r="A31" s="4" t="inlineStr">
        <is>
          <t>Security Interests</t>
        </is>
      </c>
      <c r="B31" s="4" t="inlineStr">
        <is>
          <t>Term Loan</t>
        </is>
      </c>
    </row>
    <row r="32">
      <c r="A32" s="4" t="inlineStr">
        <is>
          <t>Collateral Assets</t>
        </is>
      </c>
      <c r="B32" s="6" t="n">
        <v>409154</v>
      </c>
    </row>
    <row r="33">
      <c r="A33" s="4" t="inlineStr">
        <is>
          <t>Outstanding Balance</t>
        </is>
      </c>
      <c r="B33" s="6" t="n">
        <v>263866</v>
      </c>
    </row>
    <row r="34">
      <c r="A34" s="4" t="inlineStr">
        <is>
          <t>Prepayment Provisions</t>
        </is>
      </c>
      <c r="B34" s="4" t="inlineStr">
        <is>
          <t>None</t>
        </is>
      </c>
    </row>
    <row r="35">
      <c r="A35" s="4" t="inlineStr">
        <is>
          <t>Citi Term Loan TRS [Member]</t>
        </is>
      </c>
    </row>
    <row r="36">
      <c r="A36" s="3" t="inlineStr">
        <is>
          <t>Debt Instrument [Line Items]</t>
        </is>
      </c>
    </row>
    <row r="37">
      <c r="A37" s="4" t="inlineStr">
        <is>
          <t>Weighted Average Maturity Date</t>
        </is>
      </c>
      <c r="B37" s="4" t="inlineStr">
        <is>
          <t>Jul. 9,
		2021</t>
        </is>
      </c>
    </row>
    <row r="38">
      <c r="A38" s="4" t="inlineStr">
        <is>
          <t>Security Interests</t>
        </is>
      </c>
      <c r="B38" s="4" t="inlineStr">
        <is>
          <t>Term Loans</t>
        </is>
      </c>
    </row>
    <row r="39">
      <c r="A39" s="4" t="inlineStr">
        <is>
          <t>Collateral Assets</t>
        </is>
      </c>
      <c r="B39" s="6" t="n">
        <v>55527</v>
      </c>
    </row>
    <row r="40">
      <c r="A40" s="4" t="inlineStr">
        <is>
          <t>Outstanding Balance</t>
        </is>
      </c>
      <c r="B40" s="6" t="n">
        <v>36072</v>
      </c>
    </row>
    <row r="41">
      <c r="A41" s="4" t="inlineStr">
        <is>
          <t>Prepayment Provisions</t>
        </is>
      </c>
      <c r="B41" s="4" t="inlineStr">
        <is>
          <t>None</t>
        </is>
      </c>
    </row>
    <row r="42">
      <c r="A42" s="4" t="inlineStr">
        <is>
          <t>MS MRA [Member]</t>
        </is>
      </c>
    </row>
    <row r="43">
      <c r="A43" s="3" t="inlineStr">
        <is>
          <t>Debt Instrument [Line Items]</t>
        </is>
      </c>
    </row>
    <row r="44">
      <c r="A44" s="4" t="inlineStr">
        <is>
          <t>Weighted Average Maturity Date</t>
        </is>
      </c>
      <c r="C44" s="4" t="inlineStr">
        <is>
          <t>Feb. 1,
		2020</t>
        </is>
      </c>
    </row>
    <row r="45">
      <c r="A45" s="4" t="inlineStr">
        <is>
          <t>Security Interests</t>
        </is>
      </c>
      <c r="C45" s="4" t="inlineStr">
        <is>
          <t>CMBS</t>
        </is>
      </c>
    </row>
    <row r="46">
      <c r="A46" s="4" t="inlineStr">
        <is>
          <t>Collateral Assets</t>
        </is>
      </c>
      <c r="C46" s="6" t="n">
        <v>636734</v>
      </c>
    </row>
    <row r="47">
      <c r="A47" s="4" t="inlineStr">
        <is>
          <t>Outstanding Balance</t>
        </is>
      </c>
      <c r="C47" s="6" t="n">
        <v>508510</v>
      </c>
    </row>
    <row r="48">
      <c r="A48" s="4" t="inlineStr">
        <is>
          <t>Prepayment Provisions</t>
        </is>
      </c>
      <c r="C48" s="4" t="inlineStr">
        <is>
          <t>None</t>
        </is>
      </c>
    </row>
    <row r="49">
      <c r="A49" s="4" t="inlineStr">
        <is>
          <t>MUFG MRA [Member]</t>
        </is>
      </c>
    </row>
    <row r="50">
      <c r="A50" s="3" t="inlineStr">
        <is>
          <t>Debt Instrument [Line Items]</t>
        </is>
      </c>
    </row>
    <row r="51">
      <c r="A51" s="4" t="inlineStr">
        <is>
          <t>Weighted Average Maturity Date</t>
        </is>
      </c>
      <c r="C51" s="4" t="inlineStr">
        <is>
          <t>Apr. 30,
		2020</t>
        </is>
      </c>
    </row>
    <row r="52">
      <c r="A52" s="4" t="inlineStr">
        <is>
          <t>Security Interests</t>
        </is>
      </c>
      <c r="C52" s="4" t="inlineStr">
        <is>
          <t>CMBS</t>
        </is>
      </c>
    </row>
    <row r="53">
      <c r="A53" s="4" t="inlineStr">
        <is>
          <t>Collateral Assets</t>
        </is>
      </c>
      <c r="C53" s="6" t="n">
        <v>86332</v>
      </c>
    </row>
    <row r="54">
      <c r="A54" s="4" t="inlineStr">
        <is>
          <t>Outstanding Balance</t>
        </is>
      </c>
      <c r="C54" s="6" t="n">
        <v>62561</v>
      </c>
    </row>
    <row r="55">
      <c r="A55" s="4" t="inlineStr">
        <is>
          <t>Prepayment Provisions</t>
        </is>
      </c>
      <c r="C55" s="4" t="inlineStr">
        <is>
          <t>None</t>
        </is>
      </c>
    </row>
    <row r="56">
      <c r="A56" s="4" t="inlineStr">
        <is>
          <t>BAML MRA [Member]</t>
        </is>
      </c>
    </row>
    <row r="57">
      <c r="A57" s="3" t="inlineStr">
        <is>
          <t>Debt Instrument [Line Items]</t>
        </is>
      </c>
    </row>
    <row r="58">
      <c r="A58" s="4" t="inlineStr">
        <is>
          <t>Weighted Average Maturity Date</t>
        </is>
      </c>
      <c r="C58" s="4" t="inlineStr">
        <is>
          <t>Jan. 24,
		2020</t>
        </is>
      </c>
    </row>
    <row r="59">
      <c r="A59" s="4" t="inlineStr">
        <is>
          <t>Security Interests</t>
        </is>
      </c>
      <c r="C59" s="4" t="inlineStr">
        <is>
          <t>CMBS/Corporate bonds</t>
        </is>
      </c>
    </row>
    <row r="60">
      <c r="A60" s="4" t="inlineStr">
        <is>
          <t>Collateral Assets</t>
        </is>
      </c>
      <c r="C60" s="6" t="n">
        <v>4807</v>
      </c>
    </row>
    <row r="61">
      <c r="A61" s="4" t="inlineStr">
        <is>
          <t>Outstanding Balance</t>
        </is>
      </c>
      <c r="C61" s="6" t="n">
        <v>3662</v>
      </c>
    </row>
    <row r="62">
      <c r="A62" s="4" t="inlineStr">
        <is>
          <t>Prepayment Provisions</t>
        </is>
      </c>
      <c r="C62" s="4" t="inlineStr">
        <is>
          <t>Non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secured Revolving Credit Facilities - Additional Information (Detail) - Unsecured Line of Credit [Member] - USD ($)</t>
        </is>
      </c>
      <c r="B1" s="2" t="inlineStr">
        <is>
          <t>9 Months Ended</t>
        </is>
      </c>
    </row>
    <row r="2">
      <c r="B2" s="2" t="inlineStr">
        <is>
          <t>Sep. 30, 2020</t>
        </is>
      </c>
      <c r="C2" s="2" t="inlineStr">
        <is>
          <t>Dec. 31, 2019</t>
        </is>
      </c>
    </row>
    <row r="3">
      <c r="A3" s="3" t="inlineStr">
        <is>
          <t>Debt Instrument [Line Items]</t>
        </is>
      </c>
    </row>
    <row r="4">
      <c r="A4" s="4" t="inlineStr">
        <is>
          <t>Line of credit</t>
        </is>
      </c>
      <c r="B4" s="6" t="n">
        <v>1300000000</v>
      </c>
    </row>
    <row r="5">
      <c r="A5" s="4" t="inlineStr">
        <is>
          <t>Expiration date</t>
        </is>
      </c>
      <c r="B5" s="4" t="inlineStr">
        <is>
          <t>Feb. 22,
		2023</t>
        </is>
      </c>
    </row>
    <row r="6">
      <c r="A6" s="4" t="inlineStr">
        <is>
          <t>Line of credit amount outstanding</t>
        </is>
      </c>
      <c r="B6" s="6" t="n">
        <v>30000000</v>
      </c>
      <c r="C6" s="6" t="n">
        <v>30000000</v>
      </c>
    </row>
    <row r="7">
      <c r="A7" s="4" t="inlineStr">
        <is>
          <t>Outstanding borrowings on line of credit</t>
        </is>
      </c>
      <c r="B7" s="5" t="n">
        <v>0</v>
      </c>
      <c r="C7" s="5" t="n">
        <v>0</v>
      </c>
    </row>
    <row r="8">
      <c r="A8" s="4" t="inlineStr">
        <is>
          <t>Affiliated [Member]</t>
        </is>
      </c>
    </row>
    <row r="9">
      <c r="A9" s="3" t="inlineStr">
        <is>
          <t>Debt Instrument [Line Items]</t>
        </is>
      </c>
    </row>
    <row r="10">
      <c r="A10" s="4" t="inlineStr">
        <is>
          <t>Line of credit</t>
        </is>
      </c>
      <c r="B10" s="5" t="n">
        <v>150000000</v>
      </c>
      <c r="C10" s="5" t="n">
        <v>150000000</v>
      </c>
    </row>
    <row r="11">
      <c r="A11" s="4" t="inlineStr">
        <is>
          <t>Line of credit amount outstanding</t>
        </is>
      </c>
      <c r="B11" s="6" t="n">
        <v>0</v>
      </c>
      <c r="C11" s="6" t="n">
        <v>0</v>
      </c>
    </row>
    <row r="12">
      <c r="A12" s="4" t="inlineStr">
        <is>
          <t>One-Month LIBOR [Member]</t>
        </is>
      </c>
    </row>
    <row r="13">
      <c r="A13" s="3" t="inlineStr">
        <is>
          <t>Debt Instrument [Line Items]</t>
        </is>
      </c>
    </row>
    <row r="14">
      <c r="A14" s="4" t="inlineStr">
        <is>
          <t>Interest rate</t>
        </is>
      </c>
      <c r="B14" s="4" t="inlineStr">
        <is>
          <t>2.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 - USD ($) $ in Thousands</t>
        </is>
      </c>
      <c r="B1" s="2" t="inlineStr">
        <is>
          <t>Sep. 30, 2020</t>
        </is>
      </c>
      <c r="C1" s="2" t="inlineStr">
        <is>
          <t>Dec. 31, 2019</t>
        </is>
      </c>
    </row>
    <row r="2">
      <c r="A2" s="3" t="inlineStr">
        <is>
          <t>Related Party Transaction [Line Items]</t>
        </is>
      </c>
    </row>
    <row r="3">
      <c r="A3" s="4" t="inlineStr">
        <is>
          <t>Total components due to affiliates</t>
        </is>
      </c>
      <c r="B3" s="6" t="n">
        <v>623036</v>
      </c>
      <c r="C3" s="6" t="n">
        <v>690143</v>
      </c>
    </row>
    <row r="4">
      <c r="A4" s="4" t="inlineStr">
        <is>
          <t>Accrued Stockholder Servicing Fee [Member]</t>
        </is>
      </c>
    </row>
    <row r="5">
      <c r="A5" s="3" t="inlineStr">
        <is>
          <t>Related Party Transaction [Line Items]</t>
        </is>
      </c>
    </row>
    <row r="6">
      <c r="A6" s="4" t="inlineStr">
        <is>
          <t>Total components due to affiliates</t>
        </is>
      </c>
      <c r="B6" s="5" t="n">
        <v>572784</v>
      </c>
      <c r="C6" s="5" t="n">
        <v>478539</v>
      </c>
    </row>
    <row r="7">
      <c r="A7" s="4" t="inlineStr">
        <is>
          <t>Performance Participation Allocation [Member]</t>
        </is>
      </c>
    </row>
    <row r="8">
      <c r="A8" s="3" t="inlineStr">
        <is>
          <t>Related Party Transaction [Line Items]</t>
        </is>
      </c>
    </row>
    <row r="9">
      <c r="A9" s="4" t="inlineStr">
        <is>
          <t>Total components due to affiliates</t>
        </is>
      </c>
      <c r="C9" s="5" t="n">
        <v>141396</v>
      </c>
    </row>
    <row r="10">
      <c r="A10" s="4" t="inlineStr">
        <is>
          <t>Accrued Management Fee [Member]</t>
        </is>
      </c>
    </row>
    <row r="11">
      <c r="A11" s="3" t="inlineStr">
        <is>
          <t>Related Party Transaction [Line Items]</t>
        </is>
      </c>
    </row>
    <row r="12">
      <c r="A12" s="4" t="inlineStr">
        <is>
          <t>Total components due to affiliates</t>
        </is>
      </c>
      <c r="B12" s="5" t="n">
        <v>19869</v>
      </c>
      <c r="C12" s="5" t="n">
        <v>13873</v>
      </c>
    </row>
    <row r="13">
      <c r="A13" s="4" t="inlineStr">
        <is>
          <t>Advanced Organization and Offering Costs [Member]</t>
        </is>
      </c>
    </row>
    <row r="14">
      <c r="A14" s="3" t="inlineStr">
        <is>
          <t>Related Party Transaction [Line Items]</t>
        </is>
      </c>
    </row>
    <row r="15">
      <c r="A15" s="4" t="inlineStr">
        <is>
          <t>Total components due to affiliates</t>
        </is>
      </c>
      <c r="B15" s="5" t="n">
        <v>4602</v>
      </c>
      <c r="C15" s="5" t="n">
        <v>6136</v>
      </c>
    </row>
    <row r="16">
      <c r="A16" s="4" t="inlineStr">
        <is>
          <t>Accrued Affiliate Service Provider Expenses [Member]</t>
        </is>
      </c>
    </row>
    <row r="17">
      <c r="A17" s="3" t="inlineStr">
        <is>
          <t>Related Party Transaction [Line Items]</t>
        </is>
      </c>
    </row>
    <row r="18">
      <c r="A18" s="4" t="inlineStr">
        <is>
          <t>Total components due to affiliates</t>
        </is>
      </c>
      <c r="B18" s="5" t="n">
        <v>4606</v>
      </c>
      <c r="C18" s="5" t="n">
        <v>6037</v>
      </c>
    </row>
    <row r="19">
      <c r="A19" s="4" t="inlineStr">
        <is>
          <t>Other [Member]</t>
        </is>
      </c>
    </row>
    <row r="20">
      <c r="A20" s="3" t="inlineStr">
        <is>
          <t>Related Party Transaction [Line Items]</t>
        </is>
      </c>
    </row>
    <row r="21">
      <c r="A21" s="4" t="inlineStr">
        <is>
          <t>Total components due to affiliates</t>
        </is>
      </c>
      <c r="B21" s="6" t="n">
        <v>21175</v>
      </c>
      <c r="C21" s="6" t="n">
        <v>441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ummary of Components of Due to Affiliates (Parenthetical) (Detail)</t>
        </is>
      </c>
      <c r="B1" s="2" t="inlineStr">
        <is>
          <t>9 Months Ended</t>
        </is>
      </c>
    </row>
    <row r="2">
      <c r="B2" s="2" t="inlineStr">
        <is>
          <t>Sep. 30, 2020</t>
        </is>
      </c>
    </row>
    <row r="3">
      <c r="A3" s="4" t="inlineStr">
        <is>
          <t>Blackstone Advisory Partners L.P. [Member]</t>
        </is>
      </c>
    </row>
    <row r="4">
      <c r="A4" s="3" t="inlineStr">
        <is>
          <t>Related Party Transaction [Line Items]</t>
        </is>
      </c>
    </row>
    <row r="5">
      <c r="A5" s="4" t="inlineStr">
        <is>
          <t>Commission and fees, threshold percentage on gross proceeds from sale of share</t>
        </is>
      </c>
      <c r="B5" s="4" t="inlineStr">
        <is>
          <t>8.7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7" customWidth="1" min="5" max="5"/>
    <col width="21" customWidth="1" min="6" max="6"/>
    <col width="37" customWidth="1" min="7" max="7"/>
    <col width="27" customWidth="1" min="8" max="8"/>
    <col width="21" customWidth="1" min="9" max="9"/>
  </cols>
  <sheetData>
    <row r="1">
      <c r="A1" s="1" t="inlineStr">
        <is>
          <t>Related Party Transactions - Additional Information (Detail)</t>
        </is>
      </c>
      <c r="B1" s="2" t="inlineStr">
        <is>
          <t>1 Months Ended</t>
        </is>
      </c>
      <c r="E1" s="2" t="inlineStr">
        <is>
          <t>3 Months Ended</t>
        </is>
      </c>
      <c r="G1" s="2" t="inlineStr">
        <is>
          <t>9 Months Ended</t>
        </is>
      </c>
      <c r="I1" s="2" t="inlineStr">
        <is>
          <t>12 Months Ended</t>
        </is>
      </c>
    </row>
    <row r="2">
      <c r="B2" s="2" t="inlineStr">
        <is>
          <t>Oct. 31, 2020shares</t>
        </is>
      </c>
      <c r="C2" s="2" t="inlineStr">
        <is>
          <t>Jan. 31, 2020USD ($)shares</t>
        </is>
      </c>
      <c r="D2" s="2" t="inlineStr">
        <is>
          <t>Jan. 31, 2019USD ($)</t>
        </is>
      </c>
      <c r="E2" s="2" t="inlineStr">
        <is>
          <t>Sep. 30, 2020USD ($)shares</t>
        </is>
      </c>
      <c r="F2" s="2" t="inlineStr">
        <is>
          <t>Sep. 30, 2019USD ($)</t>
        </is>
      </c>
      <c r="G2" s="2" t="inlineStr">
        <is>
          <t>Sep. 30, 2020USD ($)Investmentshares</t>
        </is>
      </c>
      <c r="H2" s="2" t="inlineStr">
        <is>
          <t>Sep. 30, 2019USD ($)shares</t>
        </is>
      </c>
      <c r="I2" s="2" t="inlineStr">
        <is>
          <t>Dec. 31, 2019USD ($)</t>
        </is>
      </c>
    </row>
    <row r="3">
      <c r="A3" s="3" t="inlineStr">
        <is>
          <t>Related Party Transaction [Line Items]</t>
        </is>
      </c>
    </row>
    <row r="4">
      <c r="A4" s="4" t="inlineStr">
        <is>
          <t>Total components due to affiliates</t>
        </is>
      </c>
      <c r="E4" s="6" t="n">
        <v>623036000</v>
      </c>
      <c r="G4" s="6" t="n">
        <v>623036000</v>
      </c>
      <c r="I4" s="6" t="n">
        <v>690143000</v>
      </c>
    </row>
    <row r="5">
      <c r="A5" s="4" t="inlineStr">
        <is>
          <t>Management fee</t>
        </is>
      </c>
      <c r="E5" s="6" t="n">
        <v>57619000</v>
      </c>
      <c r="F5" s="6" t="n">
        <v>29858000</v>
      </c>
      <c r="G5" s="6" t="n">
        <v>160544000</v>
      </c>
      <c r="H5" s="6" t="n">
        <v>69522000</v>
      </c>
    </row>
    <row r="6">
      <c r="A6" s="4" t="inlineStr">
        <is>
          <t>Stock repurchased | shares</t>
        </is>
      </c>
      <c r="E6" s="5" t="n">
        <v>31281000</v>
      </c>
      <c r="G6" s="5" t="n">
        <v>105594000</v>
      </c>
    </row>
    <row r="7">
      <c r="A7" s="4" t="inlineStr">
        <is>
          <t>Stock repurchased, value</t>
        </is>
      </c>
      <c r="E7" s="6" t="n">
        <v>332891000</v>
      </c>
      <c r="F7" s="5" t="n">
        <v>55870000</v>
      </c>
      <c r="G7" s="6" t="n">
        <v>1148122000</v>
      </c>
      <c r="H7" s="5" t="n">
        <v>161537000</v>
      </c>
    </row>
    <row r="8">
      <c r="A8" s="4" t="inlineStr">
        <is>
          <t>Portfolio company incentive compensation awards</t>
        </is>
      </c>
      <c r="D8" s="6" t="n">
        <v>8000000</v>
      </c>
    </row>
    <row r="9">
      <c r="A9" s="4" t="inlineStr">
        <is>
          <t>Amortization period of grant</t>
        </is>
      </c>
      <c r="D9" s="4" t="inlineStr">
        <is>
          <t>4 years</t>
        </is>
      </c>
    </row>
    <row r="10">
      <c r="A10" s="4" t="inlineStr">
        <is>
          <t>Unrecognized compensation cost relating to portfolio company incentive compensation awards</t>
        </is>
      </c>
      <c r="E10" s="5" t="n">
        <v>3800000</v>
      </c>
      <c r="G10" s="6" t="n">
        <v>3800000</v>
      </c>
    </row>
    <row r="11">
      <c r="A11" s="4" t="inlineStr">
        <is>
          <t>Unrecognized compensation cost recognition period</t>
        </is>
      </c>
      <c r="G11" s="4" t="inlineStr">
        <is>
          <t>2 years 3 months 18 days</t>
        </is>
      </c>
    </row>
    <row r="12">
      <c r="A12" s="4" t="inlineStr">
        <is>
          <t>Recognized liabilities for Performance Participation expense</t>
        </is>
      </c>
      <c r="E12" s="5" t="n">
        <v>0</v>
      </c>
      <c r="F12" s="6" t="n">
        <v>56322000</v>
      </c>
      <c r="G12" s="6" t="n">
        <v>0</v>
      </c>
      <c r="H12" s="6" t="n">
        <v>106383000</v>
      </c>
    </row>
    <row r="13">
      <c r="A13" s="4" t="inlineStr">
        <is>
          <t>Aggregate redeemable non- controlling interest shares and Class I units continue to own</t>
        </is>
      </c>
      <c r="E13" s="5" t="n">
        <v>225900000</v>
      </c>
      <c r="G13" s="5" t="n">
        <v>225900000</v>
      </c>
    </row>
    <row r="14">
      <c r="A14" s="4" t="inlineStr">
        <is>
          <t>Amount contributed to captive towards insurance premium</t>
        </is>
      </c>
      <c r="E14" s="5" t="n">
        <v>28400000</v>
      </c>
      <c r="G14" s="5" t="n">
        <v>28400000</v>
      </c>
    </row>
    <row r="15">
      <c r="A15" s="4" t="inlineStr">
        <is>
          <t>Payment for management fee</t>
        </is>
      </c>
      <c r="E15" s="6" t="n">
        <v>500000</v>
      </c>
      <c r="G15" s="6" t="n">
        <v>500000</v>
      </c>
    </row>
    <row r="16">
      <c r="A16" s="4" t="inlineStr">
        <is>
          <t>Class I Shares [Member]</t>
        </is>
      </c>
    </row>
    <row r="17">
      <c r="A17" s="3" t="inlineStr">
        <is>
          <t>Related Party Transaction [Line Items]</t>
        </is>
      </c>
    </row>
    <row r="18">
      <c r="A18" s="4" t="inlineStr">
        <is>
          <t>Stock repurchased | shares</t>
        </is>
      </c>
      <c r="E18" s="5" t="n">
        <v>22552000</v>
      </c>
      <c r="G18" s="5" t="n">
        <v>57120000</v>
      </c>
    </row>
    <row r="19">
      <c r="A19" s="4" t="inlineStr">
        <is>
          <t>Amortization period of grant</t>
        </is>
      </c>
      <c r="G19" s="4" t="inlineStr">
        <is>
          <t>1 year</t>
        </is>
      </c>
    </row>
    <row r="20">
      <c r="A20" s="4" t="inlineStr">
        <is>
          <t>Adviser [Member]</t>
        </is>
      </c>
    </row>
    <row r="21">
      <c r="A21" s="3" t="inlineStr">
        <is>
          <t>Related Party Transaction [Line Items]</t>
        </is>
      </c>
    </row>
    <row r="22">
      <c r="A22" s="4" t="inlineStr">
        <is>
          <t>Percentage of management fee on NAV per annum</t>
        </is>
      </c>
      <c r="G22" s="4" t="inlineStr">
        <is>
          <t>1.25%</t>
        </is>
      </c>
    </row>
    <row r="23">
      <c r="A23" s="4" t="inlineStr">
        <is>
          <t>Stock repurchased, value</t>
        </is>
      </c>
      <c r="G23" s="6" t="n">
        <v>18900000</v>
      </c>
      <c r="I23" s="5" t="n">
        <v>42100000</v>
      </c>
    </row>
    <row r="24">
      <c r="A24" s="4" t="inlineStr">
        <is>
          <t>Special Limited Partner [Member]</t>
        </is>
      </c>
    </row>
    <row r="25">
      <c r="A25" s="3" t="inlineStr">
        <is>
          <t>Related Party Transaction [Line Items]</t>
        </is>
      </c>
    </row>
    <row r="26">
      <c r="A26" s="4" t="inlineStr">
        <is>
          <t>Percentage of annual hurdle amount</t>
        </is>
      </c>
      <c r="G26" s="4" t="inlineStr">
        <is>
          <t>5.00%</t>
        </is>
      </c>
    </row>
    <row r="27">
      <c r="A27" s="4" t="inlineStr">
        <is>
          <t>Related party allocation percentage of annual total return</t>
        </is>
      </c>
      <c r="G27" s="4" t="inlineStr">
        <is>
          <t>12.50%</t>
        </is>
      </c>
    </row>
    <row r="28">
      <c r="A28" s="4" t="inlineStr">
        <is>
          <t>Special Limited Partner [Member] | Class I Shares [Member]</t>
        </is>
      </c>
    </row>
    <row r="29">
      <c r="A29" s="3" t="inlineStr">
        <is>
          <t>Related Party Transaction [Line Items]</t>
        </is>
      </c>
    </row>
    <row r="30">
      <c r="A30" s="4" t="inlineStr">
        <is>
          <t>Stock issued as payment for services | shares</t>
        </is>
      </c>
      <c r="C30" s="5" t="n">
        <v>11700000</v>
      </c>
    </row>
    <row r="31">
      <c r="A31" s="4" t="inlineStr">
        <is>
          <t>Stock redeemed, shares | shares</t>
        </is>
      </c>
      <c r="C31" s="5" t="n">
        <v>7300000</v>
      </c>
    </row>
    <row r="32">
      <c r="A32" s="4" t="inlineStr">
        <is>
          <t>Stock redeemed, value</t>
        </is>
      </c>
      <c r="C32" s="6" t="n">
        <v>83600000</v>
      </c>
    </row>
    <row r="33">
      <c r="A33" s="4" t="inlineStr">
        <is>
          <t>Stock exchanged, shares | shares</t>
        </is>
      </c>
      <c r="C33" s="5" t="n">
        <v>800000</v>
      </c>
    </row>
    <row r="34">
      <c r="A34" s="4" t="inlineStr">
        <is>
          <t>Special Limited Partner [Member] | Class B Shares [Member]</t>
        </is>
      </c>
    </row>
    <row r="35">
      <c r="A35" s="3" t="inlineStr">
        <is>
          <t>Related Party Transaction [Line Items]</t>
        </is>
      </c>
    </row>
    <row r="36">
      <c r="A36" s="4" t="inlineStr">
        <is>
          <t>Stock issued as payment for services | shares</t>
        </is>
      </c>
      <c r="C36" s="5" t="n">
        <v>700000</v>
      </c>
    </row>
    <row r="37">
      <c r="A37" s="4" t="inlineStr">
        <is>
          <t>Stock redeemed, shares | shares</t>
        </is>
      </c>
      <c r="C37" s="5" t="n">
        <v>7300000</v>
      </c>
    </row>
    <row r="38">
      <c r="A38" s="4" t="inlineStr">
        <is>
          <t>All Other Unit Holders [Member]</t>
        </is>
      </c>
    </row>
    <row r="39">
      <c r="A39" s="3" t="inlineStr">
        <is>
          <t>Related Party Transaction [Line Items]</t>
        </is>
      </c>
    </row>
    <row r="40">
      <c r="A40" s="4" t="inlineStr">
        <is>
          <t>Related party allocation percentage of annual total return</t>
        </is>
      </c>
      <c r="G40" s="4" t="inlineStr">
        <is>
          <t>87.50%</t>
        </is>
      </c>
    </row>
    <row r="41">
      <c r="A41" s="4" t="inlineStr">
        <is>
          <t>LivCor L.L.C. [Member] | Other Assets [Member]</t>
        </is>
      </c>
    </row>
    <row r="42">
      <c r="A42" s="3" t="inlineStr">
        <is>
          <t>Related Party Transaction [Line Items]</t>
        </is>
      </c>
    </row>
    <row r="43">
      <c r="A43" s="4" t="inlineStr">
        <is>
          <t>Receivable from affiliates</t>
        </is>
      </c>
      <c r="E43" s="6" t="n">
        <v>3900000</v>
      </c>
      <c r="G43" s="6" t="n">
        <v>3900000</v>
      </c>
      <c r="I43" s="5" t="n">
        <v>3600000</v>
      </c>
    </row>
    <row r="44">
      <c r="A44" s="4" t="inlineStr">
        <is>
          <t>LNLS [Member]</t>
        </is>
      </c>
    </row>
    <row r="45">
      <c r="A45" s="3" t="inlineStr">
        <is>
          <t>Related Party Transaction [Line Items]</t>
        </is>
      </c>
    </row>
    <row r="46">
      <c r="A46" s="4" t="inlineStr">
        <is>
          <t>Costs paid to LNLS for title services related to investments</t>
        </is>
      </c>
      <c r="G46" s="6" t="n">
        <v>2600000</v>
      </c>
    </row>
    <row r="47">
      <c r="A47" s="4" t="inlineStr">
        <is>
          <t>Number of Investments with Capitalized or Deferred Financing Costs | Investment</t>
        </is>
      </c>
      <c r="G47" s="5" t="n">
        <v>20</v>
      </c>
    </row>
    <row r="48">
      <c r="A48" s="4" t="inlineStr">
        <is>
          <t>Accrued Stockholder Servicing Fee [Member]</t>
        </is>
      </c>
    </row>
    <row r="49">
      <c r="A49" s="3" t="inlineStr">
        <is>
          <t>Related Party Transaction [Line Items]</t>
        </is>
      </c>
    </row>
    <row r="50">
      <c r="A50" s="4" t="inlineStr">
        <is>
          <t>Total components due to affiliates</t>
        </is>
      </c>
      <c r="E50" s="5" t="n">
        <v>572784000</v>
      </c>
      <c r="G50" s="6" t="n">
        <v>572784000</v>
      </c>
      <c r="I50" s="5" t="n">
        <v>478539000</v>
      </c>
    </row>
    <row r="51">
      <c r="A51" s="4" t="inlineStr">
        <is>
          <t>Advanced Organization and Offering Costs [Member]</t>
        </is>
      </c>
    </row>
    <row r="52">
      <c r="A52" s="3" t="inlineStr">
        <is>
          <t>Related Party Transaction [Line Items]</t>
        </is>
      </c>
    </row>
    <row r="53">
      <c r="A53" s="4" t="inlineStr">
        <is>
          <t>Total components due to affiliates</t>
        </is>
      </c>
      <c r="E53" s="5" t="n">
        <v>4602000</v>
      </c>
      <c r="G53" s="5" t="n">
        <v>4602000</v>
      </c>
      <c r="I53" s="5" t="n">
        <v>6136000</v>
      </c>
    </row>
    <row r="54">
      <c r="A54" s="4" t="inlineStr">
        <is>
          <t>Advanced Expenses [Member]</t>
        </is>
      </c>
    </row>
    <row r="55">
      <c r="A55" s="3" t="inlineStr">
        <is>
          <t>Related Party Transaction [Line Items]</t>
        </is>
      </c>
    </row>
    <row r="56">
      <c r="A56" s="4" t="inlineStr">
        <is>
          <t>Total components due to affiliates</t>
        </is>
      </c>
      <c r="E56" s="5" t="n">
        <v>2200000</v>
      </c>
      <c r="G56" s="5" t="n">
        <v>2200000</v>
      </c>
      <c r="I56" s="5" t="n">
        <v>2000000</v>
      </c>
    </row>
    <row r="57">
      <c r="A57" s="4" t="inlineStr">
        <is>
          <t>Accrued Management Fee [Member]</t>
        </is>
      </c>
    </row>
    <row r="58">
      <c r="A58" s="3" t="inlineStr">
        <is>
          <t>Related Party Transaction [Line Items]</t>
        </is>
      </c>
    </row>
    <row r="59">
      <c r="A59" s="4" t="inlineStr">
        <is>
          <t>Total components due to affiliates</t>
        </is>
      </c>
      <c r="E59" s="5" t="n">
        <v>19869000</v>
      </c>
      <c r="G59" s="5" t="n">
        <v>19869000</v>
      </c>
      <c r="I59" s="5" t="n">
        <v>13873000</v>
      </c>
    </row>
    <row r="60">
      <c r="A60" s="4" t="inlineStr">
        <is>
          <t>Accrued Management Fee [Member] | Adviser [Member]</t>
        </is>
      </c>
    </row>
    <row r="61">
      <c r="A61" s="3" t="inlineStr">
        <is>
          <t>Related Party Transaction [Line Items]</t>
        </is>
      </c>
    </row>
    <row r="62">
      <c r="A62" s="4" t="inlineStr">
        <is>
          <t>Total components due to affiliates</t>
        </is>
      </c>
      <c r="E62" s="6" t="n">
        <v>19900000</v>
      </c>
      <c r="G62" s="6" t="n">
        <v>19900000</v>
      </c>
      <c r="I62" s="6" t="n">
        <v>13900000</v>
      </c>
    </row>
    <row r="63">
      <c r="A63" s="4" t="inlineStr">
        <is>
          <t>Management Fee [Member] | Adviser [Member] | Class I Shares [Member]</t>
        </is>
      </c>
    </row>
    <row r="64">
      <c r="A64" s="3" t="inlineStr">
        <is>
          <t>Related Party Transaction [Line Items]</t>
        </is>
      </c>
    </row>
    <row r="65">
      <c r="A65" s="4" t="inlineStr">
        <is>
          <t>Stock issued as payment for services | shares</t>
        </is>
      </c>
      <c r="G65" s="5" t="n">
        <v>13006077</v>
      </c>
      <c r="H65" s="5" t="n">
        <v>5288447</v>
      </c>
    </row>
    <row r="66">
      <c r="A66" s="4" t="inlineStr">
        <is>
          <t>Stock repurchased | shares</t>
        </is>
      </c>
      <c r="G66" s="5" t="n">
        <v>8418835</v>
      </c>
      <c r="H66" s="5" t="n">
        <v>6614229</v>
      </c>
    </row>
    <row r="67">
      <c r="A67" s="4" t="inlineStr">
        <is>
          <t>Stock repurchased, value</t>
        </is>
      </c>
      <c r="G67" s="6" t="n">
        <v>89500000</v>
      </c>
      <c r="H67" s="6" t="n">
        <v>72700000</v>
      </c>
    </row>
    <row r="68">
      <c r="A68" s="4" t="inlineStr">
        <is>
          <t>Management Fee [Member] | Subsequent Event [Member] | Adviser [Member] | Class I Shares [Member]</t>
        </is>
      </c>
    </row>
    <row r="69">
      <c r="A69" s="3" t="inlineStr">
        <is>
          <t>Related Party Transaction [Line Items]</t>
        </is>
      </c>
    </row>
    <row r="70">
      <c r="A70" s="4" t="inlineStr">
        <is>
          <t>Stock issued as payment for services | shares</t>
        </is>
      </c>
      <c r="B70" s="5" t="n">
        <v>1778962</v>
      </c>
    </row>
  </sheetData>
  <mergeCells count="4">
    <mergeCell ref="A1:A2"/>
    <mergeCell ref="B1:D1"/>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Expenses Incurred and Portfolio Company Incentive Compensation Awards and Capitalized Transaction Cos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Affiliate Service Provider Expenses</t>
        </is>
      </c>
      <c r="B4" s="6" t="n">
        <v>26495</v>
      </c>
      <c r="C4" s="6" t="n">
        <v>12273</v>
      </c>
      <c r="D4" s="6" t="n">
        <v>75863</v>
      </c>
      <c r="E4" s="6" t="n">
        <v>29310</v>
      </c>
    </row>
    <row r="5">
      <c r="A5" s="4" t="inlineStr">
        <is>
          <t>Affiliate Service Provider Incentive Compensation Awards</t>
        </is>
      </c>
      <c r="B5" s="5" t="n">
        <v>-31</v>
      </c>
      <c r="C5" s="5" t="n">
        <v>500</v>
      </c>
      <c r="D5" s="5" t="n">
        <v>969</v>
      </c>
      <c r="E5" s="5" t="n">
        <v>1500</v>
      </c>
    </row>
    <row r="6">
      <c r="A6" s="4" t="inlineStr">
        <is>
          <t>Capitalized Transaction Support Services</t>
        </is>
      </c>
      <c r="B6" s="5" t="n">
        <v>3252</v>
      </c>
      <c r="C6" s="5" t="n">
        <v>5365</v>
      </c>
      <c r="D6" s="5" t="n">
        <v>5881</v>
      </c>
      <c r="E6" s="5" t="n">
        <v>7328</v>
      </c>
    </row>
    <row r="7">
      <c r="A7" s="4" t="inlineStr">
        <is>
          <t>LivCor L.L.C. [Member]</t>
        </is>
      </c>
    </row>
    <row r="8">
      <c r="A8" s="3" t="inlineStr">
        <is>
          <t>Related Party Transaction [Line Items]</t>
        </is>
      </c>
    </row>
    <row r="9">
      <c r="A9" s="4" t="inlineStr">
        <is>
          <t>Affiliate Service Provider Expenses</t>
        </is>
      </c>
      <c r="B9" s="5" t="n">
        <v>7150</v>
      </c>
      <c r="C9" s="5" t="n">
        <v>4937</v>
      </c>
      <c r="D9" s="5" t="n">
        <v>19474</v>
      </c>
      <c r="E9" s="5" t="n">
        <v>13363</v>
      </c>
    </row>
    <row r="10">
      <c r="A10" s="4" t="inlineStr">
        <is>
          <t>Affiliate Service Provider Incentive Compensation Awards</t>
        </is>
      </c>
      <c r="B10" s="5" t="n">
        <v>-5</v>
      </c>
      <c r="C10" s="5" t="n">
        <v>77</v>
      </c>
      <c r="D10" s="5" t="n">
        <v>149</v>
      </c>
      <c r="E10" s="5" t="n">
        <v>231</v>
      </c>
    </row>
    <row r="11">
      <c r="A11" s="4" t="inlineStr">
        <is>
          <t>Capitalized Transaction Support Services</t>
        </is>
      </c>
      <c r="B11" s="5" t="n">
        <v>772</v>
      </c>
      <c r="C11" s="5" t="n">
        <v>1203</v>
      </c>
      <c r="D11" s="5" t="n">
        <v>2533</v>
      </c>
      <c r="E11" s="5" t="n">
        <v>2124</v>
      </c>
    </row>
    <row r="12">
      <c r="A12" s="4" t="inlineStr">
        <is>
          <t>Gateway Industrial Properties L.L.C. [Member]</t>
        </is>
      </c>
    </row>
    <row r="13">
      <c r="A13" s="3" t="inlineStr">
        <is>
          <t>Related Party Transaction [Line Items]</t>
        </is>
      </c>
    </row>
    <row r="14">
      <c r="A14" s="4" t="inlineStr">
        <is>
          <t>Affiliate Service Provider Expenses</t>
        </is>
      </c>
      <c r="E14" s="5" t="n">
        <v>2524</v>
      </c>
    </row>
    <row r="15">
      <c r="A15" s="4" t="inlineStr">
        <is>
          <t>Affiliate Service Provider Incentive Compensation Awards</t>
        </is>
      </c>
      <c r="E15" s="5" t="n">
        <v>236</v>
      </c>
    </row>
    <row r="16">
      <c r="A16" s="4" t="inlineStr">
        <is>
          <t>Capitalized Transaction Support Services</t>
        </is>
      </c>
      <c r="E16" s="5" t="n">
        <v>27</v>
      </c>
    </row>
    <row r="17">
      <c r="A17" s="4" t="inlineStr">
        <is>
          <t>ShopCore Properties TRS Management L.L.C. [Member]</t>
        </is>
      </c>
    </row>
    <row r="18">
      <c r="A18" s="3" t="inlineStr">
        <is>
          <t>Related Party Transaction [Line Items]</t>
        </is>
      </c>
    </row>
    <row r="19">
      <c r="A19" s="4" t="inlineStr">
        <is>
          <t>Affiliate Service Provider Expenses</t>
        </is>
      </c>
      <c r="B19" s="5" t="n">
        <v>1411</v>
      </c>
      <c r="C19" s="5" t="n">
        <v>460</v>
      </c>
      <c r="D19" s="5" t="n">
        <v>3532</v>
      </c>
      <c r="E19" s="5" t="n">
        <v>1161</v>
      </c>
    </row>
    <row r="20">
      <c r="A20" s="4" t="inlineStr">
        <is>
          <t>Affiliate Service Provider Incentive Compensation Awards</t>
        </is>
      </c>
      <c r="B20" s="5" t="n">
        <v>-1</v>
      </c>
      <c r="C20" s="5" t="n">
        <v>6</v>
      </c>
      <c r="D20" s="5" t="n">
        <v>12</v>
      </c>
      <c r="E20" s="5" t="n">
        <v>19</v>
      </c>
    </row>
    <row r="21">
      <c r="A21" s="4" t="inlineStr">
        <is>
          <t>Capitalized Transaction Support Services</t>
        </is>
      </c>
      <c r="B21" s="5" t="n">
        <v>107</v>
      </c>
      <c r="C21" s="5" t="n">
        <v>300</v>
      </c>
      <c r="D21" s="5" t="n">
        <v>422</v>
      </c>
      <c r="E21" s="5" t="n">
        <v>315</v>
      </c>
    </row>
    <row r="22">
      <c r="A22" s="4" t="inlineStr">
        <is>
          <t>Link Industrial Properties L.L.C. [Member]</t>
        </is>
      </c>
    </row>
    <row r="23">
      <c r="A23" s="3" t="inlineStr">
        <is>
          <t>Related Party Transaction [Line Items]</t>
        </is>
      </c>
    </row>
    <row r="24">
      <c r="A24" s="4" t="inlineStr">
        <is>
          <t>Affiliate Service Provider Expenses</t>
        </is>
      </c>
      <c r="B24" s="5" t="n">
        <v>13312</v>
      </c>
      <c r="C24" s="5" t="n">
        <v>5305</v>
      </c>
      <c r="D24" s="5" t="n">
        <v>39334</v>
      </c>
      <c r="E24" s="5" t="n">
        <v>8417</v>
      </c>
    </row>
    <row r="25">
      <c r="A25" s="4" t="inlineStr">
        <is>
          <t>Affiliate Service Provider Incentive Compensation Awards</t>
        </is>
      </c>
      <c r="B25" s="5" t="n">
        <v>-16</v>
      </c>
      <c r="C25" s="5" t="n">
        <v>261</v>
      </c>
      <c r="D25" s="5" t="n">
        <v>505</v>
      </c>
      <c r="E25" s="5" t="n">
        <v>546</v>
      </c>
    </row>
    <row r="26">
      <c r="A26" s="4" t="inlineStr">
        <is>
          <t>Capitalized Transaction Support Services</t>
        </is>
      </c>
      <c r="B26" s="5" t="n">
        <v>2373</v>
      </c>
      <c r="C26" s="5" t="n">
        <v>3862</v>
      </c>
      <c r="D26" s="5" t="n">
        <v>2926</v>
      </c>
      <c r="E26" s="5" t="n">
        <v>4862</v>
      </c>
    </row>
    <row r="27">
      <c r="A27" s="4" t="inlineStr">
        <is>
          <t>BRE Hotels And Resorts LLC [Member]</t>
        </is>
      </c>
    </row>
    <row r="28">
      <c r="A28" s="3" t="inlineStr">
        <is>
          <t>Related Party Transaction [Line Items]</t>
        </is>
      </c>
    </row>
    <row r="29">
      <c r="A29" s="4" t="inlineStr">
        <is>
          <t>Affiliate Service Provider Expenses</t>
        </is>
      </c>
      <c r="B29" s="5" t="n">
        <v>4012</v>
      </c>
      <c r="C29" s="5" t="n">
        <v>1223</v>
      </c>
      <c r="D29" s="5" t="n">
        <v>11661</v>
      </c>
      <c r="E29" s="5" t="n">
        <v>2964</v>
      </c>
    </row>
    <row r="30">
      <c r="A30" s="4" t="inlineStr">
        <is>
          <t>Affiliate Service Provider Incentive Compensation Awards</t>
        </is>
      </c>
      <c r="B30" s="5" t="n">
        <v>-9</v>
      </c>
      <c r="C30" s="5" t="n">
        <v>156</v>
      </c>
      <c r="D30" s="5" t="n">
        <v>303</v>
      </c>
      <c r="E30" s="5" t="n">
        <v>468</v>
      </c>
    </row>
    <row r="31">
      <c r="A31" s="4" t="inlineStr">
        <is>
          <t>Revantage Corporate Services, L.L.C. [Member]</t>
        </is>
      </c>
    </row>
    <row r="32">
      <c r="A32" s="3" t="inlineStr">
        <is>
          <t>Related Party Transaction [Line Items]</t>
        </is>
      </c>
    </row>
    <row r="33">
      <c r="A33" s="4" t="inlineStr">
        <is>
          <t>Affiliate Service Provider Expenses</t>
        </is>
      </c>
      <c r="B33" s="5" t="n">
        <v>440</v>
      </c>
      <c r="C33" s="6" t="n">
        <v>348</v>
      </c>
      <c r="D33" s="5" t="n">
        <v>1397</v>
      </c>
      <c r="E33" s="6" t="n">
        <v>881</v>
      </c>
    </row>
    <row r="34">
      <c r="A34" s="4" t="inlineStr">
        <is>
          <t>Equity Office Management, L.L.C [Member]</t>
        </is>
      </c>
    </row>
    <row r="35">
      <c r="A35" s="3" t="inlineStr">
        <is>
          <t>Related Party Transaction [Line Items]</t>
        </is>
      </c>
    </row>
    <row r="36">
      <c r="A36" s="4" t="inlineStr">
        <is>
          <t>Affiliate Service Provider Expenses</t>
        </is>
      </c>
      <c r="B36" s="6" t="n">
        <v>170</v>
      </c>
      <c r="D36" s="6" t="n">
        <v>46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Assets and Other Liabilities - Summary of Components of Other Assets (Detail) - USD ($)</t>
        </is>
      </c>
      <c r="B1" s="2" t="inlineStr">
        <is>
          <t>Sep. 30, 2020</t>
        </is>
      </c>
      <c r="C1" s="2" t="inlineStr">
        <is>
          <t>Dec. 31, 2019</t>
        </is>
      </c>
    </row>
    <row r="2">
      <c r="A2" s="3" t="inlineStr">
        <is>
          <t>Other Assets [Abstract]</t>
        </is>
      </c>
    </row>
    <row r="3">
      <c r="A3" s="4" t="inlineStr">
        <is>
          <t>Real estate intangibles, net</t>
        </is>
      </c>
      <c r="B3" s="6" t="n">
        <v>603706000</v>
      </c>
      <c r="C3" s="6" t="n">
        <v>665342000</v>
      </c>
    </row>
    <row r="4">
      <c r="A4" s="4" t="inlineStr">
        <is>
          <t>Equity securities</t>
        </is>
      </c>
      <c r="B4" s="5" t="n">
        <v>572849000</v>
      </c>
      <c r="C4" s="5" t="n">
        <v>0</v>
      </c>
    </row>
    <row r="5">
      <c r="A5" s="4" t="inlineStr">
        <is>
          <t>Straight-line rent receivable</t>
        </is>
      </c>
      <c r="B5" s="5" t="n">
        <v>126271000</v>
      </c>
      <c r="C5" s="5" t="n">
        <v>38287000</v>
      </c>
    </row>
    <row r="6">
      <c r="A6" s="4" t="inlineStr">
        <is>
          <t>Receivables, net</t>
        </is>
      </c>
      <c r="B6" s="5" t="n">
        <v>118873000</v>
      </c>
      <c r="C6" s="5" t="n">
        <v>101106000</v>
      </c>
    </row>
    <row r="7">
      <c r="A7" s="4" t="inlineStr">
        <is>
          <t>Prepaid expenses</t>
        </is>
      </c>
      <c r="B7" s="5" t="n">
        <v>54829000</v>
      </c>
      <c r="C7" s="5" t="n">
        <v>28334000</v>
      </c>
    </row>
    <row r="8">
      <c r="A8" s="4" t="inlineStr">
        <is>
          <t>Pre-acquisition costs</t>
        </is>
      </c>
      <c r="B8" s="5" t="n">
        <v>48588000</v>
      </c>
      <c r="C8" s="5" t="n">
        <v>9861000</v>
      </c>
    </row>
    <row r="9">
      <c r="A9" s="4" t="inlineStr">
        <is>
          <t>Deferred leasing costs, net</t>
        </is>
      </c>
      <c r="B9" s="5" t="n">
        <v>42862000</v>
      </c>
      <c r="C9" s="5" t="n">
        <v>28792000</v>
      </c>
    </row>
    <row r="10">
      <c r="A10" s="4" t="inlineStr">
        <is>
          <t>Held for sale assets</t>
        </is>
      </c>
      <c r="B10" s="5" t="n">
        <v>37144000</v>
      </c>
      <c r="C10" s="5" t="n">
        <v>143379000</v>
      </c>
    </row>
    <row r="11">
      <c r="A11" s="4" t="inlineStr">
        <is>
          <t>Deferred financing costs, net</t>
        </is>
      </c>
      <c r="B11" s="5" t="n">
        <v>23736000</v>
      </c>
      <c r="C11" s="5" t="n">
        <v>28494000</v>
      </c>
    </row>
    <row r="12">
      <c r="A12" s="4" t="inlineStr">
        <is>
          <t>Other</t>
        </is>
      </c>
      <c r="B12" s="5" t="n">
        <v>46336000</v>
      </c>
      <c r="C12" s="5" t="n">
        <v>36398000</v>
      </c>
    </row>
    <row r="13">
      <c r="A13" s="4" t="inlineStr">
        <is>
          <t>Total</t>
        </is>
      </c>
      <c r="B13" s="6" t="n">
        <v>1675194000</v>
      </c>
      <c r="C13" s="6" t="n">
        <v>107999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Accounts Payable, Accrued Expenses, and Other Liabilities (Detail) - USD ($) $ in Thousands</t>
        </is>
      </c>
      <c r="B1" s="2" t="inlineStr">
        <is>
          <t>Sep. 30, 2020</t>
        </is>
      </c>
      <c r="C1" s="2" t="inlineStr">
        <is>
          <t>Dec. 31, 2019</t>
        </is>
      </c>
    </row>
    <row r="2">
      <c r="A2" s="3" t="inlineStr">
        <is>
          <t>Payables And Accruals [Abstract]</t>
        </is>
      </c>
    </row>
    <row r="3">
      <c r="A3" s="4" t="inlineStr">
        <is>
          <t>Subscriptions received in advance</t>
        </is>
      </c>
      <c r="B3" s="6" t="n">
        <v>217461</v>
      </c>
      <c r="C3" s="6" t="n">
        <v>796729</v>
      </c>
    </row>
    <row r="4">
      <c r="A4" s="4" t="inlineStr">
        <is>
          <t>Real estate taxes payable</t>
        </is>
      </c>
      <c r="B4" s="5" t="n">
        <v>171174</v>
      </c>
      <c r="C4" s="5" t="n">
        <v>100767</v>
      </c>
    </row>
    <row r="5">
      <c r="A5" s="4" t="inlineStr">
        <is>
          <t>Intangible liabilities, net</t>
        </is>
      </c>
      <c r="B5" s="5" t="n">
        <v>132745</v>
      </c>
      <c r="C5" s="5" t="n">
        <v>136954</v>
      </c>
    </row>
    <row r="6">
      <c r="A6" s="4" t="inlineStr">
        <is>
          <t>Accounts payable and accrued expenses</t>
        </is>
      </c>
      <c r="B6" s="5" t="n">
        <v>115183</v>
      </c>
      <c r="C6" s="5" t="n">
        <v>126565</v>
      </c>
    </row>
    <row r="7">
      <c r="A7" s="4" t="inlineStr">
        <is>
          <t>Right of use lease liability - operating leases</t>
        </is>
      </c>
      <c r="B7" s="5" t="n">
        <v>84654</v>
      </c>
      <c r="C7" s="5" t="n">
        <v>82880</v>
      </c>
    </row>
    <row r="8">
      <c r="A8" s="4" t="inlineStr">
        <is>
          <t>Distribution payable</t>
        </is>
      </c>
      <c r="B8" s="5" t="n">
        <v>83964</v>
      </c>
      <c r="C8" s="5" t="n">
        <v>56210</v>
      </c>
    </row>
    <row r="9">
      <c r="A9" s="4" t="inlineStr">
        <is>
          <t>Repurchases payable</t>
        </is>
      </c>
      <c r="B9" s="5" t="n">
        <v>71047</v>
      </c>
      <c r="C9" s="5" t="n">
        <v>11021</v>
      </c>
    </row>
    <row r="10">
      <c r="A10" s="4" t="inlineStr">
        <is>
          <t>Prepaid rental income</t>
        </is>
      </c>
      <c r="B10" s="5" t="n">
        <v>66783</v>
      </c>
      <c r="C10" s="5" t="n">
        <v>87479</v>
      </c>
    </row>
    <row r="11">
      <c r="A11" s="4" t="inlineStr">
        <is>
          <t>Right of use lease liability - financing leases</t>
        </is>
      </c>
      <c r="B11" s="5" t="n">
        <v>57484</v>
      </c>
      <c r="C11" s="5" t="n">
        <v>56758</v>
      </c>
    </row>
    <row r="12">
      <c r="A12" s="4" t="inlineStr">
        <is>
          <t>Tenant security deposits</t>
        </is>
      </c>
      <c r="B12" s="5" t="n">
        <v>50800</v>
      </c>
      <c r="C12" s="5" t="n">
        <v>46533</v>
      </c>
    </row>
    <row r="13">
      <c r="A13" s="4" t="inlineStr">
        <is>
          <t>Accrued interest expense</t>
        </is>
      </c>
      <c r="B13" s="5" t="n">
        <v>46264</v>
      </c>
      <c r="C13" s="5" t="n">
        <v>50279</v>
      </c>
    </row>
    <row r="14">
      <c r="A14" s="4" t="inlineStr">
        <is>
          <t>Held for sale liabilities</t>
        </is>
      </c>
      <c r="B14" s="5" t="n">
        <v>28198</v>
      </c>
      <c r="C14" s="5" t="n">
        <v>108411</v>
      </c>
    </row>
    <row r="15">
      <c r="A15" s="4" t="inlineStr">
        <is>
          <t>Other</t>
        </is>
      </c>
      <c r="B15" s="5" t="n">
        <v>80069</v>
      </c>
      <c r="C15" s="5" t="n">
        <v>31501</v>
      </c>
    </row>
    <row r="16">
      <c r="A16" s="4" t="inlineStr">
        <is>
          <t>Total</t>
        </is>
      </c>
      <c r="B16" s="6" t="n">
        <v>1205826</v>
      </c>
      <c r="C16" s="6" t="n">
        <v>16920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and Liabilities (Detail) - USD ($) $ in Thousands</t>
        </is>
      </c>
      <c r="B1" s="2" t="inlineStr">
        <is>
          <t>Sep. 30, 2020</t>
        </is>
      </c>
      <c r="C1" s="2" t="inlineStr">
        <is>
          <t>Dec. 31, 2019</t>
        </is>
      </c>
    </row>
    <row r="2">
      <c r="A2" s="3" t="inlineStr">
        <is>
          <t>Intangible assets:</t>
        </is>
      </c>
    </row>
    <row r="3">
      <c r="A3" s="4" t="inlineStr">
        <is>
          <t>Total intangible assets</t>
        </is>
      </c>
      <c r="B3" s="6" t="n">
        <v>979141</v>
      </c>
      <c r="C3" s="6" t="n">
        <v>880137</v>
      </c>
    </row>
    <row r="4">
      <c r="A4" s="3" t="inlineStr">
        <is>
          <t>Accumulated amortization:</t>
        </is>
      </c>
    </row>
    <row r="5">
      <c r="A5" s="4" t="inlineStr">
        <is>
          <t>Total accumulated amortization</t>
        </is>
      </c>
      <c r="B5" s="5" t="n">
        <v>-375435</v>
      </c>
      <c r="C5" s="5" t="n">
        <v>-214795</v>
      </c>
    </row>
    <row r="6">
      <c r="A6" s="4" t="inlineStr">
        <is>
          <t>Intangible assets, net</t>
        </is>
      </c>
      <c r="B6" s="5" t="n">
        <v>603706</v>
      </c>
      <c r="C6" s="5" t="n">
        <v>665342</v>
      </c>
    </row>
    <row r="7">
      <c r="A7" s="3" t="inlineStr">
        <is>
          <t>Intangible liabilities:</t>
        </is>
      </c>
    </row>
    <row r="8">
      <c r="A8" s="4" t="inlineStr">
        <is>
          <t>Below-market lease intangibles</t>
        </is>
      </c>
      <c r="B8" s="5" t="n">
        <v>190067</v>
      </c>
      <c r="C8" s="5" t="n">
        <v>167032</v>
      </c>
    </row>
    <row r="9">
      <c r="A9" s="4" t="inlineStr">
        <is>
          <t>Total intangible liabilities</t>
        </is>
      </c>
      <c r="B9" s="5" t="n">
        <v>190067</v>
      </c>
      <c r="C9" s="5" t="n">
        <v>167032</v>
      </c>
    </row>
    <row r="10">
      <c r="A10" s="3" t="inlineStr">
        <is>
          <t>Accumulated amortization:</t>
        </is>
      </c>
    </row>
    <row r="11">
      <c r="A11" s="4" t="inlineStr">
        <is>
          <t>Below-market lease amortization</t>
        </is>
      </c>
      <c r="B11" s="5" t="n">
        <v>-57322</v>
      </c>
      <c r="C11" s="5" t="n">
        <v>-30078</v>
      </c>
    </row>
    <row r="12">
      <c r="A12" s="4" t="inlineStr">
        <is>
          <t>Total accumulated amortization</t>
        </is>
      </c>
      <c r="B12" s="5" t="n">
        <v>-57322</v>
      </c>
      <c r="C12" s="5" t="n">
        <v>-30078</v>
      </c>
    </row>
    <row r="13">
      <c r="A13" s="4" t="inlineStr">
        <is>
          <t>Intangible liabilities, net</t>
        </is>
      </c>
      <c r="B13" s="5" t="n">
        <v>132745</v>
      </c>
      <c r="C13" s="5" t="n">
        <v>136954</v>
      </c>
    </row>
    <row r="14">
      <c r="A14" s="4" t="inlineStr">
        <is>
          <t>In-place Lease Intangibles [Member]</t>
        </is>
      </c>
    </row>
    <row r="15">
      <c r="A15" s="3" t="inlineStr">
        <is>
          <t>Intangible assets:</t>
        </is>
      </c>
    </row>
    <row r="16">
      <c r="A16" s="4" t="inlineStr">
        <is>
          <t>Total intangible assets</t>
        </is>
      </c>
      <c r="B16" s="5" t="n">
        <v>903040</v>
      </c>
      <c r="C16" s="5" t="n">
        <v>811254</v>
      </c>
    </row>
    <row r="17">
      <c r="A17" s="3" t="inlineStr">
        <is>
          <t>Accumulated amortization:</t>
        </is>
      </c>
    </row>
    <row r="18">
      <c r="A18" s="4" t="inlineStr">
        <is>
          <t>Total accumulated amortization</t>
        </is>
      </c>
      <c r="B18" s="5" t="n">
        <v>-347590</v>
      </c>
      <c r="C18" s="5" t="n">
        <v>-200629</v>
      </c>
    </row>
    <row r="19">
      <c r="A19" s="4" t="inlineStr">
        <is>
          <t>Intangible assets, net</t>
        </is>
      </c>
      <c r="B19" s="5" t="n">
        <v>555450</v>
      </c>
    </row>
    <row r="20">
      <c r="A20" s="4" t="inlineStr">
        <is>
          <t>Above-market Lease Intangibles [Member]</t>
        </is>
      </c>
    </row>
    <row r="21">
      <c r="A21" s="3" t="inlineStr">
        <is>
          <t>Intangible assets:</t>
        </is>
      </c>
    </row>
    <row r="22">
      <c r="A22" s="4" t="inlineStr">
        <is>
          <t>Total intangible assets</t>
        </is>
      </c>
      <c r="B22" s="5" t="n">
        <v>49360</v>
      </c>
      <c r="C22" s="5" t="n">
        <v>42483</v>
      </c>
    </row>
    <row r="23">
      <c r="A23" s="3" t="inlineStr">
        <is>
          <t>Accumulated amortization:</t>
        </is>
      </c>
    </row>
    <row r="24">
      <c r="A24" s="4" t="inlineStr">
        <is>
          <t>Total accumulated amortization</t>
        </is>
      </c>
      <c r="B24" s="5" t="n">
        <v>-18102</v>
      </c>
      <c r="C24" s="5" t="n">
        <v>-10977</v>
      </c>
    </row>
    <row r="25">
      <c r="A25" s="4" t="inlineStr">
        <is>
          <t>Intangible assets, net</t>
        </is>
      </c>
      <c r="B25" s="5" t="n">
        <v>31258</v>
      </c>
    </row>
    <row r="26">
      <c r="A26" s="4" t="inlineStr">
        <is>
          <t>Other Intangible Assets [Member]</t>
        </is>
      </c>
    </row>
    <row r="27">
      <c r="A27" s="3" t="inlineStr">
        <is>
          <t>Intangible assets:</t>
        </is>
      </c>
    </row>
    <row r="28">
      <c r="A28" s="4" t="inlineStr">
        <is>
          <t>Total intangible assets</t>
        </is>
      </c>
      <c r="B28" s="5" t="n">
        <v>26741</v>
      </c>
      <c r="C28" s="5" t="n">
        <v>26400</v>
      </c>
    </row>
    <row r="29">
      <c r="A29" s="3" t="inlineStr">
        <is>
          <t>Accumulated amortization:</t>
        </is>
      </c>
    </row>
    <row r="30">
      <c r="A30" s="4" t="inlineStr">
        <is>
          <t>Total accumulated amortization</t>
        </is>
      </c>
      <c r="B30" s="6" t="n">
        <v>-9743</v>
      </c>
      <c r="C30" s="6" t="n">
        <v>-31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76349000</v>
      </c>
      <c r="C4" s="6" t="n">
        <v>-229374000</v>
      </c>
    </row>
    <row r="5">
      <c r="A5" s="3" t="inlineStr">
        <is>
          <t>Adjustments to reconcile net loss to net cash provided by operating activities:</t>
        </is>
      </c>
    </row>
    <row r="6">
      <c r="A6" s="4" t="inlineStr">
        <is>
          <t>Management fee</t>
        </is>
      </c>
      <c r="B6" s="5" t="n">
        <v>160544000</v>
      </c>
      <c r="C6" s="5" t="n">
        <v>69522000</v>
      </c>
    </row>
    <row r="7">
      <c r="A7" s="4" t="inlineStr">
        <is>
          <t>Performance participation allocation</t>
        </is>
      </c>
      <c r="B7" s="5" t="n">
        <v>0</v>
      </c>
      <c r="C7" s="5" t="n">
        <v>106383000</v>
      </c>
    </row>
    <row r="8">
      <c r="A8" s="4" t="inlineStr">
        <is>
          <t>Depreciation and amortization</t>
        </is>
      </c>
      <c r="B8" s="5" t="n">
        <v>1008756000</v>
      </c>
      <c r="C8" s="5" t="n">
        <v>505986000</v>
      </c>
    </row>
    <row r="9">
      <c r="A9" s="4" t="inlineStr">
        <is>
          <t>Impairment of investments in real estate</t>
        </is>
      </c>
      <c r="B9" s="5" t="n">
        <v>12343000</v>
      </c>
      <c r="C9" s="5" t="n">
        <v>0</v>
      </c>
    </row>
    <row r="10">
      <c r="A10" s="4" t="inlineStr">
        <is>
          <t>Net gains on dispositions of real estate</t>
        </is>
      </c>
      <c r="B10" s="5" t="n">
        <v>-100441000</v>
      </c>
      <c r="C10" s="5" t="n">
        <v>-36167000</v>
      </c>
    </row>
    <row r="11">
      <c r="A11" s="4" t="inlineStr">
        <is>
          <t>Loss on extinguishment of debt</t>
        </is>
      </c>
      <c r="B11" s="5" t="n">
        <v>6495000</v>
      </c>
      <c r="C11" s="5" t="n">
        <v>0</v>
      </c>
    </row>
    <row r="12">
      <c r="A12" s="4" t="inlineStr">
        <is>
          <t>Unrealized (gain) loss on changes in fair value of financial instruments</t>
        </is>
      </c>
      <c r="B12" s="5" t="n">
        <v>484332000</v>
      </c>
      <c r="C12" s="5" t="n">
        <v>-53025000</v>
      </c>
    </row>
    <row r="13">
      <c r="A13" s="4" t="inlineStr">
        <is>
          <t>Income from unconsolidated entities</t>
        </is>
      </c>
      <c r="B13" s="5" t="n">
        <v>-63678000</v>
      </c>
      <c r="C13" s="5" t="n">
        <v>0</v>
      </c>
    </row>
    <row r="14">
      <c r="A14" s="4" t="inlineStr">
        <is>
          <t>Distributions from unconsolidated entities</t>
        </is>
      </c>
      <c r="B14" s="5" t="n">
        <v>57856000</v>
      </c>
      <c r="C14" s="5" t="n">
        <v>0</v>
      </c>
    </row>
    <row r="15">
      <c r="A15" s="4" t="inlineStr">
        <is>
          <t>Other items</t>
        </is>
      </c>
      <c r="B15" s="5" t="n">
        <v>-23996000</v>
      </c>
      <c r="C15" s="5" t="n">
        <v>7131000</v>
      </c>
    </row>
    <row r="16">
      <c r="A16" s="3" t="inlineStr">
        <is>
          <t>Change in assets and liabilities:</t>
        </is>
      </c>
    </row>
    <row r="17">
      <c r="A17" s="4" t="inlineStr">
        <is>
          <t>(Increase) / decrease in other assets</t>
        </is>
      </c>
      <c r="B17" s="5" t="n">
        <v>-69800000</v>
      </c>
      <c r="C17" s="5" t="n">
        <v>-95832000</v>
      </c>
    </row>
    <row r="18">
      <c r="A18" s="4" t="inlineStr">
        <is>
          <t>Increase / (decrease) in due to affiliates</t>
        </is>
      </c>
      <c r="B18" s="5" t="n">
        <v>-1222000</v>
      </c>
      <c r="C18" s="5" t="n">
        <v>4802000</v>
      </c>
    </row>
    <row r="19">
      <c r="A19" s="4" t="inlineStr">
        <is>
          <t>Increase / (decrease) in accounts payable, accrued expenses, and other liabilities</t>
        </is>
      </c>
      <c r="B19" s="5" t="n">
        <v>34611000</v>
      </c>
      <c r="C19" s="5" t="n">
        <v>93940000</v>
      </c>
    </row>
    <row r="20">
      <c r="A20" s="4" t="inlineStr">
        <is>
          <t>Net cash provided by operating activities</t>
        </is>
      </c>
      <c r="B20" s="5" t="n">
        <v>729451000</v>
      </c>
      <c r="C20" s="5" t="n">
        <v>373366000</v>
      </c>
    </row>
    <row r="21">
      <c r="A21" s="3" t="inlineStr">
        <is>
          <t>Cash flows from investing activities:</t>
        </is>
      </c>
    </row>
    <row r="22">
      <c r="A22" s="4" t="inlineStr">
        <is>
          <t>Acquisitions of real estate</t>
        </is>
      </c>
      <c r="B22" s="5" t="n">
        <v>-3246297000</v>
      </c>
      <c r="C22" s="5" t="n">
        <v>-9827563000</v>
      </c>
    </row>
    <row r="23">
      <c r="A23" s="4" t="inlineStr">
        <is>
          <t>Capital improvements to real estate</t>
        </is>
      </c>
      <c r="B23" s="5" t="n">
        <v>-230749000</v>
      </c>
      <c r="C23" s="5" t="n">
        <v>-135645000</v>
      </c>
    </row>
    <row r="24">
      <c r="A24" s="4" t="inlineStr">
        <is>
          <t>Proceeds from disposition of real estate</t>
        </is>
      </c>
      <c r="B24" s="5" t="n">
        <v>385269000</v>
      </c>
      <c r="C24" s="5" t="n">
        <v>74568000</v>
      </c>
    </row>
    <row r="25">
      <c r="A25" s="4" t="inlineStr">
        <is>
          <t>Pre-acquisition costs and deposits</t>
        </is>
      </c>
      <c r="B25" s="5" t="n">
        <v>-58274000</v>
      </c>
      <c r="C25" s="5" t="n">
        <v>-9991000</v>
      </c>
    </row>
    <row r="26">
      <c r="A26" s="4" t="inlineStr">
        <is>
          <t>Investment in unconsolidated entities</t>
        </is>
      </c>
      <c r="B26" s="5" t="n">
        <v>-808312000</v>
      </c>
      <c r="C26" s="5" t="n">
        <v>0</v>
      </c>
    </row>
    <row r="27">
      <c r="A27" s="4" t="inlineStr">
        <is>
          <t>Purchase of investments in real estate debt</t>
        </is>
      </c>
      <c r="B27" s="5" t="n">
        <v>-1177967000</v>
      </c>
      <c r="C27" s="5" t="n">
        <v>-1623503000</v>
      </c>
    </row>
    <row r="28">
      <c r="A28" s="4" t="inlineStr">
        <is>
          <t>Proceeds from settlement of investments in real estate debt</t>
        </is>
      </c>
      <c r="B28" s="5" t="n">
        <v>363175000</v>
      </c>
      <c r="C28" s="5" t="n">
        <v>329445000</v>
      </c>
    </row>
    <row r="29">
      <c r="A29" s="4" t="inlineStr">
        <is>
          <t>Purchase of real estate-related equity securities</t>
        </is>
      </c>
      <c r="B29" s="5" t="n">
        <v>-703695000</v>
      </c>
      <c r="C29" s="5" t="n">
        <v>0</v>
      </c>
    </row>
    <row r="30">
      <c r="A30" s="4" t="inlineStr">
        <is>
          <t>Sale of real estate-related equity securities</t>
        </is>
      </c>
      <c r="B30" s="5" t="n">
        <v>102932000</v>
      </c>
      <c r="C30" s="5" t="n">
        <v>0</v>
      </c>
    </row>
    <row r="31">
      <c r="A31" s="4" t="inlineStr">
        <is>
          <t>Net cash used in investing activities</t>
        </is>
      </c>
      <c r="B31" s="5" t="n">
        <v>-5373918000</v>
      </c>
      <c r="C31" s="5" t="n">
        <v>-11192689000</v>
      </c>
    </row>
    <row r="32">
      <c r="A32" s="3" t="inlineStr">
        <is>
          <t>Cash flows from financing activities:</t>
        </is>
      </c>
    </row>
    <row r="33">
      <c r="A33" s="4" t="inlineStr">
        <is>
          <t>Proceeds from issuance of common stock</t>
        </is>
      </c>
      <c r="B33" s="5" t="n">
        <v>6014033000</v>
      </c>
      <c r="C33" s="5" t="n">
        <v>4913617000</v>
      </c>
    </row>
    <row r="34">
      <c r="A34" s="4" t="inlineStr">
        <is>
          <t>Offering costs paid</t>
        </is>
      </c>
      <c r="B34" s="5" t="n">
        <v>-71135000</v>
      </c>
      <c r="C34" s="5" t="n">
        <v>-53548000</v>
      </c>
    </row>
    <row r="35">
      <c r="A35" s="4" t="inlineStr">
        <is>
          <t>Subscriptions received in advance</t>
        </is>
      </c>
      <c r="B35" s="5" t="n">
        <v>217461000</v>
      </c>
      <c r="C35" s="5" t="n">
        <v>560444000</v>
      </c>
    </row>
    <row r="36">
      <c r="A36" s="4" t="inlineStr">
        <is>
          <t>Repurchase of common stock</t>
        </is>
      </c>
      <c r="B36" s="5" t="n">
        <v>-996873000</v>
      </c>
      <c r="C36" s="5" t="n">
        <v>-82878000</v>
      </c>
    </row>
    <row r="37">
      <c r="A37" s="4" t="inlineStr">
        <is>
          <t>Repurchase of management fee shares</t>
        </is>
      </c>
      <c r="B37" s="5" t="n">
        <v>-112664000</v>
      </c>
      <c r="C37" s="5" t="n">
        <v>-72711000</v>
      </c>
    </row>
    <row r="38">
      <c r="A38" s="4" t="inlineStr">
        <is>
          <t>Redemption of redeemable non-controlling interest</t>
        </is>
      </c>
      <c r="B38" s="5" t="n">
        <v>-83625000</v>
      </c>
      <c r="C38" s="5" t="n">
        <v>-35435000</v>
      </c>
    </row>
    <row r="39">
      <c r="A39" s="4" t="inlineStr">
        <is>
          <t>Redemption of affiliate service provider incentive compensation awards</t>
        </is>
      </c>
      <c r="B39" s="5" t="n">
        <v>-1755000</v>
      </c>
      <c r="C39" s="5" t="n">
        <v>-718000</v>
      </c>
    </row>
    <row r="40">
      <c r="A40" s="4" t="inlineStr">
        <is>
          <t>Borrowings from mortgage notes, term loans, and secured revolving credit facilities</t>
        </is>
      </c>
      <c r="B40" s="5" t="n">
        <v>6207729000</v>
      </c>
      <c r="C40" s="5" t="n">
        <v>10036847000</v>
      </c>
    </row>
    <row r="41">
      <c r="A41" s="4" t="inlineStr">
        <is>
          <t>Repayments from mortgage notes, term loans, and secured revolving credit facilities</t>
        </is>
      </c>
      <c r="B41" s="5" t="n">
        <v>-5849236000</v>
      </c>
      <c r="C41" s="5" t="n">
        <v>-4692644000</v>
      </c>
    </row>
    <row r="42">
      <c r="A42" s="4" t="inlineStr">
        <is>
          <t>Borrowings under repurchase agreements</t>
        </is>
      </c>
      <c r="B42" s="5" t="n">
        <v>1898018000</v>
      </c>
      <c r="C42" s="5" t="n">
        <v>1152366000</v>
      </c>
    </row>
    <row r="43">
      <c r="A43" s="4" t="inlineStr">
        <is>
          <t>Settlement of repurchase agreements</t>
        </is>
      </c>
      <c r="B43" s="5" t="n">
        <v>-2616391000</v>
      </c>
      <c r="C43" s="5" t="n">
        <v>-219755000</v>
      </c>
    </row>
    <row r="44">
      <c r="A44" s="4" t="inlineStr">
        <is>
          <t>Borrowings from affiliate line of credit</t>
        </is>
      </c>
      <c r="B44" s="5" t="n">
        <v>175000000</v>
      </c>
      <c r="C44" s="5" t="n">
        <v>1883000000</v>
      </c>
    </row>
    <row r="45">
      <c r="A45" s="4" t="inlineStr">
        <is>
          <t>Repayments on affiliate line of credit</t>
        </is>
      </c>
      <c r="B45" s="5" t="n">
        <v>-175000000</v>
      </c>
      <c r="C45" s="5" t="n">
        <v>-1883000000</v>
      </c>
    </row>
    <row r="46">
      <c r="A46" s="4" t="inlineStr">
        <is>
          <t>Borrowings from unsecured revolving credit facilities</t>
        </is>
      </c>
      <c r="B46" s="5" t="n">
        <v>130000000</v>
      </c>
      <c r="C46" s="5" t="n">
        <v>240000000</v>
      </c>
    </row>
    <row r="47">
      <c r="A47" s="4" t="inlineStr">
        <is>
          <t>Repayments on unsecured revolving credit facilities</t>
        </is>
      </c>
      <c r="B47" s="5" t="n">
        <v>-130000000</v>
      </c>
      <c r="C47" s="5" t="n">
        <v>-240000000</v>
      </c>
    </row>
    <row r="48">
      <c r="A48" s="4" t="inlineStr">
        <is>
          <t>Payment of deferred financing costs</t>
        </is>
      </c>
      <c r="B48" s="5" t="n">
        <v>-41721000</v>
      </c>
      <c r="C48" s="5" t="n">
        <v>-94726000</v>
      </c>
    </row>
    <row r="49">
      <c r="A49" s="4" t="inlineStr">
        <is>
          <t>Contributions from non-controlling interests</t>
        </is>
      </c>
      <c r="B49" s="5" t="n">
        <v>22503000</v>
      </c>
      <c r="C49" s="5" t="n">
        <v>50400000</v>
      </c>
    </row>
    <row r="50">
      <c r="A50" s="4" t="inlineStr">
        <is>
          <t>Distributions and redemptions to non-controlling interests</t>
        </is>
      </c>
      <c r="B50" s="5" t="n">
        <v>-41202000</v>
      </c>
      <c r="C50" s="5" t="n">
        <v>-31325000</v>
      </c>
    </row>
    <row r="51">
      <c r="A51" s="4" t="inlineStr">
        <is>
          <t>Distributions</t>
        </is>
      </c>
      <c r="B51" s="5" t="n">
        <v>-301788000</v>
      </c>
      <c r="C51" s="5" t="n">
        <v>-94659000</v>
      </c>
    </row>
    <row r="52">
      <c r="A52" s="4" t="inlineStr">
        <is>
          <t>Net cash provided by financing activities</t>
        </is>
      </c>
      <c r="B52" s="5" t="n">
        <v>4243354000</v>
      </c>
      <c r="C52" s="5" t="n">
        <v>11335275000</v>
      </c>
    </row>
    <row r="53">
      <c r="A53" s="4" t="inlineStr">
        <is>
          <t>Net change in cash and cash equivalents and restricted cash</t>
        </is>
      </c>
      <c r="B53" s="5" t="n">
        <v>-401113000</v>
      </c>
      <c r="C53" s="5" t="n">
        <v>515952000</v>
      </c>
    </row>
    <row r="54">
      <c r="A54" s="4" t="inlineStr">
        <is>
          <t>Cash and cash equivalents and restricted cash, beginning of period</t>
        </is>
      </c>
      <c r="B54" s="5" t="n">
        <v>1109702000</v>
      </c>
      <c r="C54" s="5" t="n">
        <v>306613000</v>
      </c>
    </row>
    <row r="55">
      <c r="A55" s="4" t="inlineStr">
        <is>
          <t>Cash and cash equivalents and restricted cash, end of period</t>
        </is>
      </c>
      <c r="B55" s="5" t="n">
        <v>708589000</v>
      </c>
      <c r="C55" s="5" t="n">
        <v>822565000</v>
      </c>
    </row>
    <row r="56">
      <c r="A56" s="3" t="inlineStr">
        <is>
          <t>Reconciliation of cash and cash equivalents and restricted cash to the condensed consolidated balance sheets:</t>
        </is>
      </c>
    </row>
    <row r="57">
      <c r="A57" s="4" t="inlineStr">
        <is>
          <t>Cash and cash equivalents</t>
        </is>
      </c>
      <c r="B57" s="5" t="n">
        <v>240022000</v>
      </c>
      <c r="C57" s="5" t="n">
        <v>155674000</v>
      </c>
    </row>
    <row r="58">
      <c r="A58" s="4" t="inlineStr">
        <is>
          <t>Restricted cash</t>
        </is>
      </c>
      <c r="B58" s="5" t="n">
        <v>468567000</v>
      </c>
      <c r="C58" s="5" t="n">
        <v>666891000</v>
      </c>
    </row>
    <row r="59">
      <c r="A59" s="4" t="inlineStr">
        <is>
          <t>Cash and cash equivalents and restricted cash, end of period</t>
        </is>
      </c>
      <c r="B59" s="5" t="n">
        <v>708589000</v>
      </c>
      <c r="C59" s="5" t="n">
        <v>822565000</v>
      </c>
    </row>
    <row r="60">
      <c r="A60" s="3" t="inlineStr">
        <is>
          <t>Non-cash investing and financing activities:</t>
        </is>
      </c>
    </row>
    <row r="61">
      <c r="A61" s="4" t="inlineStr">
        <is>
          <t>Assumption of mortgage notes in conjunction with acquisitions of real estate</t>
        </is>
      </c>
      <c r="B61" s="5" t="n">
        <v>224123000</v>
      </c>
      <c r="C61" s="5" t="n">
        <v>1146823000</v>
      </c>
    </row>
    <row r="62">
      <c r="A62" s="4" t="inlineStr">
        <is>
          <t>Assumption of other liabilities in conjunction with acquisitions of real estate</t>
        </is>
      </c>
      <c r="B62" s="5" t="n">
        <v>257000</v>
      </c>
      <c r="C62" s="5" t="n">
        <v>66629000</v>
      </c>
    </row>
    <row r="63">
      <c r="A63" s="4" t="inlineStr">
        <is>
          <t>Issuance of BREIT OP units as consideration for acquisitions of real estate</t>
        </is>
      </c>
      <c r="C63" s="5" t="n">
        <v>36749000</v>
      </c>
    </row>
    <row r="64">
      <c r="A64" s="4" t="inlineStr">
        <is>
          <t>Recognition of financing lease liability</t>
        </is>
      </c>
      <c r="C64" s="5" t="n">
        <v>56008000</v>
      </c>
    </row>
    <row r="65">
      <c r="A65" s="4" t="inlineStr">
        <is>
          <t>Assumed operating ground lease liabilities</t>
        </is>
      </c>
      <c r="C65" s="5" t="n">
        <v>47393000</v>
      </c>
    </row>
    <row r="66">
      <c r="A66" s="4" t="inlineStr">
        <is>
          <t>Accrued pre-acquisition costs</t>
        </is>
      </c>
      <c r="B66" s="5" t="n">
        <v>1203000</v>
      </c>
      <c r="C66" s="5" t="n">
        <v>868000</v>
      </c>
    </row>
    <row r="67">
      <c r="A67" s="4" t="inlineStr">
        <is>
          <t>Contributions from non-controlling interests</t>
        </is>
      </c>
      <c r="C67" s="5" t="n">
        <v>2520000</v>
      </c>
    </row>
    <row r="68">
      <c r="A68" s="4" t="inlineStr">
        <is>
          <t>Accrued capital expenditures and acquisition related costs</t>
        </is>
      </c>
      <c r="B68" s="5" t="n">
        <v>7168000</v>
      </c>
      <c r="C68" s="5" t="n">
        <v>7187000</v>
      </c>
    </row>
    <row r="69">
      <c r="A69" s="4" t="inlineStr">
        <is>
          <t>Accrued distributions</t>
        </is>
      </c>
      <c r="B69" s="5" t="n">
        <v>27754000</v>
      </c>
      <c r="C69" s="5" t="n">
        <v>23380000</v>
      </c>
    </row>
    <row r="70">
      <c r="A70" s="4" t="inlineStr">
        <is>
          <t>Accrued stockholder servicing fee due to affiliate</t>
        </is>
      </c>
      <c r="B70" s="5" t="n">
        <v>94245000</v>
      </c>
      <c r="C70" s="5" t="n">
        <v>160604000</v>
      </c>
    </row>
    <row r="71">
      <c r="A71" s="4" t="inlineStr">
        <is>
          <t>Redeemable non-controlling interest issued as settlement of performance participation allocation</t>
        </is>
      </c>
      <c r="B71" s="5" t="n">
        <v>141396000</v>
      </c>
      <c r="C71" s="5" t="n">
        <v>37484000</v>
      </c>
    </row>
    <row r="72">
      <c r="A72" s="4" t="inlineStr">
        <is>
          <t>Allocation to redeemable non-controlling interest</t>
        </is>
      </c>
      <c r="B72" s="5" t="n">
        <v>6731000</v>
      </c>
      <c r="C72" s="5" t="n">
        <v>3875000</v>
      </c>
    </row>
    <row r="73">
      <c r="A73" s="4" t="inlineStr">
        <is>
          <t>Distribution reinvestment</t>
        </is>
      </c>
      <c r="B73" s="5" t="n">
        <v>357195000</v>
      </c>
      <c r="C73" s="5" t="n">
        <v>161771000</v>
      </c>
    </row>
    <row r="74">
      <c r="A74" s="4" t="inlineStr">
        <is>
          <t>Accrued common stock repurchases</t>
        </is>
      </c>
      <c r="B74" s="5" t="n">
        <v>71047000</v>
      </c>
      <c r="C74" s="5" t="n">
        <v>5330000</v>
      </c>
    </row>
    <row r="75">
      <c r="A75" s="4" t="inlineStr">
        <is>
          <t>Accrued common stock repurchases due to affiliate</t>
        </is>
      </c>
      <c r="B75" s="5" t="n">
        <v>18937000</v>
      </c>
      <c r="C75" s="5" t="n">
        <v>0</v>
      </c>
    </row>
    <row r="76">
      <c r="A76" s="4" t="inlineStr">
        <is>
          <t>Issuance of BREIT OP units as settlement of affiliate incentive compensation awards</t>
        </is>
      </c>
      <c r="C76" s="5" t="n">
        <v>4714000</v>
      </c>
    </row>
    <row r="77">
      <c r="A77" s="4" t="inlineStr">
        <is>
          <t>Payable for investments in real estate debt</t>
        </is>
      </c>
      <c r="B77" s="5" t="n">
        <v>1065000</v>
      </c>
      <c r="C77" s="5" t="n">
        <v>185074000</v>
      </c>
    </row>
    <row r="78">
      <c r="A78" s="4" t="inlineStr">
        <is>
          <t>Class I Shares [Member]</t>
        </is>
      </c>
    </row>
    <row r="79">
      <c r="A79" s="3" t="inlineStr">
        <is>
          <t>Non-cash investing and financing activities:</t>
        </is>
      </c>
    </row>
    <row r="80">
      <c r="A80" s="4" t="inlineStr">
        <is>
          <t>Exchange of redeemable non-controlling interest</t>
        </is>
      </c>
      <c r="B80" s="5" t="n">
        <v>9228000</v>
      </c>
      <c r="C80" s="5" t="n">
        <v>11620000</v>
      </c>
    </row>
    <row r="81">
      <c r="A81" s="4" t="inlineStr">
        <is>
          <t>Class B Units [Member]</t>
        </is>
      </c>
    </row>
    <row r="82">
      <c r="A82" s="3" t="inlineStr">
        <is>
          <t>Non-cash investing and financing activities:</t>
        </is>
      </c>
    </row>
    <row r="83">
      <c r="A83" s="4" t="inlineStr">
        <is>
          <t>Exchange of redeemable non-controlling interest</t>
        </is>
      </c>
      <c r="B83" s="6" t="n">
        <v>48543000</v>
      </c>
      <c r="C83"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s - Estimated Future Amortization (Detail) - USD ($) $ in Thousands</t>
        </is>
      </c>
      <c r="B1" s="2" t="inlineStr">
        <is>
          <t>Sep. 30, 2020</t>
        </is>
      </c>
      <c r="C1" s="2" t="inlineStr">
        <is>
          <t>Dec. 31, 2019</t>
        </is>
      </c>
    </row>
    <row r="2">
      <c r="A2" s="3" t="inlineStr">
        <is>
          <t>Schedule Of Finite Lived Intangible Assets And Liabilities [Line Items]</t>
        </is>
      </c>
    </row>
    <row r="3">
      <c r="A3" s="4" t="inlineStr">
        <is>
          <t>Intangible assets, net</t>
        </is>
      </c>
      <c r="B3" s="6" t="n">
        <v>603706</v>
      </c>
      <c r="C3" s="6" t="n">
        <v>665342</v>
      </c>
    </row>
    <row r="4">
      <c r="A4" s="4" t="inlineStr">
        <is>
          <t>Below-market Lease Intangibles, 2020 (remaining)</t>
        </is>
      </c>
      <c r="B4" s="5" t="n">
        <v>-15740</v>
      </c>
    </row>
    <row r="5">
      <c r="A5" s="4" t="inlineStr">
        <is>
          <t>Below-market Lease Intangibles, 2021</t>
        </is>
      </c>
      <c r="B5" s="5" t="n">
        <v>-30341</v>
      </c>
    </row>
    <row r="6">
      <c r="A6" s="4" t="inlineStr">
        <is>
          <t>Below-market Lease Intangibles, 2022</t>
        </is>
      </c>
      <c r="B6" s="5" t="n">
        <v>-24937</v>
      </c>
    </row>
    <row r="7">
      <c r="A7" s="4" t="inlineStr">
        <is>
          <t>Below-market Lease Intangibles, 2023</t>
        </is>
      </c>
      <c r="B7" s="5" t="n">
        <v>-20136</v>
      </c>
    </row>
    <row r="8">
      <c r="A8" s="4" t="inlineStr">
        <is>
          <t>Below-market Lease Intangibles, 2024</t>
        </is>
      </c>
      <c r="B8" s="5" t="n">
        <v>-15488</v>
      </c>
    </row>
    <row r="9">
      <c r="A9" s="4" t="inlineStr">
        <is>
          <t>Below-market Lease Intangibles, 2025</t>
        </is>
      </c>
      <c r="B9" s="5" t="n">
        <v>-11386</v>
      </c>
    </row>
    <row r="10">
      <c r="A10" s="4" t="inlineStr">
        <is>
          <t>Below-market Lease Intangibles, Thereafter</t>
        </is>
      </c>
      <c r="B10" s="5" t="n">
        <v>-14717</v>
      </c>
    </row>
    <row r="11">
      <c r="A11" s="4" t="inlineStr">
        <is>
          <t>Below-market Lease Intangibles, Total</t>
        </is>
      </c>
      <c r="B11" s="5" t="n">
        <v>-132745</v>
      </c>
    </row>
    <row r="12">
      <c r="A12" s="4" t="inlineStr">
        <is>
          <t>In-place Lease Intangibles [Member]</t>
        </is>
      </c>
    </row>
    <row r="13">
      <c r="A13" s="3" t="inlineStr">
        <is>
          <t>Schedule Of Finite Lived Intangible Assets And Liabilities [Line Items]</t>
        </is>
      </c>
    </row>
    <row r="14">
      <c r="A14" s="4" t="inlineStr">
        <is>
          <t>2020 (remaining)</t>
        </is>
      </c>
      <c r="B14" s="5" t="n">
        <v>104416</v>
      </c>
    </row>
    <row r="15">
      <c r="A15" s="4" t="inlineStr">
        <is>
          <t>2021</t>
        </is>
      </c>
      <c r="B15" s="5" t="n">
        <v>139689</v>
      </c>
    </row>
    <row r="16">
      <c r="A16" s="4" t="inlineStr">
        <is>
          <t>2022</t>
        </is>
      </c>
      <c r="B16" s="5" t="n">
        <v>98444</v>
      </c>
    </row>
    <row r="17">
      <c r="A17" s="4" t="inlineStr">
        <is>
          <t>2023</t>
        </is>
      </c>
      <c r="B17" s="5" t="n">
        <v>63606</v>
      </c>
    </row>
    <row r="18">
      <c r="A18" s="4" t="inlineStr">
        <is>
          <t>2024</t>
        </is>
      </c>
      <c r="B18" s="5" t="n">
        <v>46115</v>
      </c>
    </row>
    <row r="19">
      <c r="A19" s="4" t="inlineStr">
        <is>
          <t>2025</t>
        </is>
      </c>
      <c r="B19" s="5" t="n">
        <v>35221</v>
      </c>
    </row>
    <row r="20">
      <c r="A20" s="4" t="inlineStr">
        <is>
          <t>Thereafter</t>
        </is>
      </c>
      <c r="B20" s="5" t="n">
        <v>67959</v>
      </c>
    </row>
    <row r="21">
      <c r="A21" s="4" t="inlineStr">
        <is>
          <t>Intangible assets, net</t>
        </is>
      </c>
      <c r="B21" s="5" t="n">
        <v>555450</v>
      </c>
    </row>
    <row r="22">
      <c r="A22" s="4" t="inlineStr">
        <is>
          <t>Above-market Lease Intangibles [Member]</t>
        </is>
      </c>
    </row>
    <row r="23">
      <c r="A23" s="3" t="inlineStr">
        <is>
          <t>Schedule Of Finite Lived Intangible Assets And Liabilities [Line Items]</t>
        </is>
      </c>
    </row>
    <row r="24">
      <c r="A24" s="4" t="inlineStr">
        <is>
          <t>2020 (remaining)</t>
        </is>
      </c>
      <c r="B24" s="5" t="n">
        <v>4852</v>
      </c>
    </row>
    <row r="25">
      <c r="A25" s="4" t="inlineStr">
        <is>
          <t>2021</t>
        </is>
      </c>
      <c r="B25" s="5" t="n">
        <v>8341</v>
      </c>
    </row>
    <row r="26">
      <c r="A26" s="4" t="inlineStr">
        <is>
          <t>2022</t>
        </is>
      </c>
      <c r="B26" s="5" t="n">
        <v>5766</v>
      </c>
    </row>
    <row r="27">
      <c r="A27" s="4" t="inlineStr">
        <is>
          <t>2023</t>
        </is>
      </c>
      <c r="B27" s="5" t="n">
        <v>3483</v>
      </c>
    </row>
    <row r="28">
      <c r="A28" s="4" t="inlineStr">
        <is>
          <t>2024</t>
        </is>
      </c>
      <c r="B28" s="5" t="n">
        <v>2666</v>
      </c>
    </row>
    <row r="29">
      <c r="A29" s="4" t="inlineStr">
        <is>
          <t>2025</t>
        </is>
      </c>
      <c r="B29" s="5" t="n">
        <v>2062</v>
      </c>
    </row>
    <row r="30">
      <c r="A30" s="4" t="inlineStr">
        <is>
          <t>Thereafter</t>
        </is>
      </c>
      <c r="B30" s="5" t="n">
        <v>4088</v>
      </c>
    </row>
    <row r="31">
      <c r="A31" s="4" t="inlineStr">
        <is>
          <t>Intangible assets, net</t>
        </is>
      </c>
      <c r="B31" s="6" t="n">
        <v>312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and Redeemable Non-controlling Interest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quity [Line Items]</t>
        </is>
      </c>
    </row>
    <row r="4">
      <c r="A4" s="4" t="inlineStr">
        <is>
          <t>Number of Shares, Authorized to issue, Total</t>
        </is>
      </c>
      <c r="B4" s="5" t="n">
        <v>10100000000</v>
      </c>
      <c r="D4" s="5" t="n">
        <v>10100000000</v>
      </c>
    </row>
    <row r="5">
      <c r="A5" s="4" t="inlineStr">
        <is>
          <t>Common stock repurchased</t>
        </is>
      </c>
      <c r="B5" s="5" t="n">
        <v>31281214</v>
      </c>
      <c r="D5" s="5" t="n">
        <v>105593735</v>
      </c>
    </row>
    <row r="6">
      <c r="A6" s="4" t="inlineStr">
        <is>
          <t>BREIT OP units repurchased</t>
        </is>
      </c>
      <c r="B6" s="5" t="n">
        <v>13907</v>
      </c>
      <c r="D6" s="5" t="n">
        <v>7484350</v>
      </c>
    </row>
    <row r="7">
      <c r="A7" s="4" t="inlineStr">
        <is>
          <t>Stock repurchased, value in operating partnership unit</t>
        </is>
      </c>
      <c r="B7" s="6" t="n">
        <v>332800</v>
      </c>
      <c r="D7" s="6" t="n">
        <v>1200000</v>
      </c>
    </row>
    <row r="8">
      <c r="A8" s="4" t="inlineStr">
        <is>
          <t>Non-controlling interests attributable to third party joint ventures</t>
        </is>
      </c>
      <c r="B8" s="5" t="n">
        <v>142702</v>
      </c>
      <c r="D8" s="5" t="n">
        <v>142702</v>
      </c>
      <c r="F8" s="6" t="n">
        <v>157795</v>
      </c>
    </row>
    <row r="9">
      <c r="A9" s="4" t="inlineStr">
        <is>
          <t>Allocation adjustment amount between additional paid-in capital and redeemable non controlling interest</t>
        </is>
      </c>
      <c r="B9" s="5" t="n">
        <v>6429</v>
      </c>
      <c r="C9" s="6" t="n">
        <v>2434</v>
      </c>
      <c r="D9" s="5" t="n">
        <v>6731</v>
      </c>
      <c r="E9" s="6" t="n">
        <v>3875</v>
      </c>
    </row>
    <row r="10">
      <c r="A10" s="4" t="inlineStr">
        <is>
          <t>Third Party Joint Ventures [Member]</t>
        </is>
      </c>
    </row>
    <row r="11">
      <c r="A11" s="3" t="inlineStr">
        <is>
          <t>Equity [Line Items]</t>
        </is>
      </c>
    </row>
    <row r="12">
      <c r="A12" s="4" t="inlineStr">
        <is>
          <t>Non-controlling interests attributable to third party joint ventures</t>
        </is>
      </c>
      <c r="B12" s="5" t="n">
        <v>27700</v>
      </c>
      <c r="D12" s="5" t="n">
        <v>27700</v>
      </c>
    </row>
    <row r="13">
      <c r="A13" s="4" t="inlineStr">
        <is>
          <t>Allocation adjustment amount between additional paid-in capital and redeemable non controlling interest</t>
        </is>
      </c>
      <c r="B13" s="6" t="n">
        <v>6400</v>
      </c>
      <c r="D13" s="6" t="n">
        <v>67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Schedule of Company's Authorized Capital (Detail) - $ / shares</t>
        </is>
      </c>
      <c r="B1" s="2" t="inlineStr">
        <is>
          <t>Sep. 30, 2020</t>
        </is>
      </c>
      <c r="C1" s="2" t="inlineStr">
        <is>
          <t>Dec. 31, 2019</t>
        </is>
      </c>
    </row>
    <row r="2">
      <c r="A2" s="3" t="inlineStr">
        <is>
          <t>Class Of Stock [Line Items]</t>
        </is>
      </c>
    </row>
    <row r="3">
      <c r="A3" s="4" t="inlineStr">
        <is>
          <t>Preferred Stock, Number of Shares, Authorized to issue</t>
        </is>
      </c>
      <c r="B3" s="5" t="n">
        <v>100000000</v>
      </c>
      <c r="C3" s="5" t="n">
        <v>100000000</v>
      </c>
    </row>
    <row r="4">
      <c r="A4" s="4" t="inlineStr">
        <is>
          <t>Number of Shares, Authorized to issue, Total</t>
        </is>
      </c>
      <c r="B4" s="5" t="n">
        <v>10100000000</v>
      </c>
    </row>
    <row r="5">
      <c r="A5" s="4" t="inlineStr">
        <is>
          <t>Preferred Stock, Par Value</t>
        </is>
      </c>
      <c r="B5" s="7" t="n">
        <v>0.01</v>
      </c>
      <c r="C5" s="7" t="n">
        <v>0.01</v>
      </c>
    </row>
    <row r="6">
      <c r="A6" s="4" t="inlineStr">
        <is>
          <t>Common Stock, Par Value</t>
        </is>
      </c>
      <c r="B6" s="7" t="n">
        <v>0.01</v>
      </c>
    </row>
    <row r="7">
      <c r="A7" s="4" t="inlineStr">
        <is>
          <t>Class S Shares [Member]</t>
        </is>
      </c>
    </row>
    <row r="8">
      <c r="A8" s="3" t="inlineStr">
        <is>
          <t>Class Of Stock [Line Items]</t>
        </is>
      </c>
    </row>
    <row r="9">
      <c r="A9" s="4" t="inlineStr">
        <is>
          <t>Common Stock, Number of Shares, Authorized to issue</t>
        </is>
      </c>
      <c r="B9" s="5" t="n">
        <v>3000000000</v>
      </c>
      <c r="C9" s="5" t="n">
        <v>3000000000</v>
      </c>
    </row>
    <row r="10">
      <c r="A10" s="4" t="inlineStr">
        <is>
          <t>Common Stock, Par Value</t>
        </is>
      </c>
      <c r="B10" s="7" t="n">
        <v>0.01</v>
      </c>
      <c r="C10" s="7" t="n">
        <v>0.01</v>
      </c>
    </row>
    <row r="11">
      <c r="A11" s="4" t="inlineStr">
        <is>
          <t>Class I Shares [Member]</t>
        </is>
      </c>
    </row>
    <row r="12">
      <c r="A12" s="3" t="inlineStr">
        <is>
          <t>Class Of Stock [Line Items]</t>
        </is>
      </c>
    </row>
    <row r="13">
      <c r="A13" s="4" t="inlineStr">
        <is>
          <t>Common Stock, Number of Shares, Authorized to issue</t>
        </is>
      </c>
      <c r="B13" s="5" t="n">
        <v>6000000000</v>
      </c>
      <c r="C13" s="5" t="n">
        <v>6000000000</v>
      </c>
    </row>
    <row r="14">
      <c r="A14" s="4" t="inlineStr">
        <is>
          <t>Common Stock, Par Value</t>
        </is>
      </c>
      <c r="B14" s="7" t="n">
        <v>0.01</v>
      </c>
      <c r="C14" s="7" t="n">
        <v>0.01</v>
      </c>
    </row>
    <row r="15">
      <c r="A15" s="4" t="inlineStr">
        <is>
          <t>Class T Shares [Member]</t>
        </is>
      </c>
    </row>
    <row r="16">
      <c r="A16" s="3" t="inlineStr">
        <is>
          <t>Class Of Stock [Line Items]</t>
        </is>
      </c>
    </row>
    <row r="17">
      <c r="A17" s="4" t="inlineStr">
        <is>
          <t>Common Stock, Number of Shares, Authorized to issue</t>
        </is>
      </c>
      <c r="B17" s="5" t="n">
        <v>500000000</v>
      </c>
      <c r="C17" s="5" t="n">
        <v>500000000</v>
      </c>
    </row>
    <row r="18">
      <c r="A18" s="4" t="inlineStr">
        <is>
          <t>Common Stock, Par Value</t>
        </is>
      </c>
      <c r="B18" s="7" t="n">
        <v>0.01</v>
      </c>
      <c r="C18" s="7" t="n">
        <v>0.01</v>
      </c>
    </row>
    <row r="19">
      <c r="A19" s="4" t="inlineStr">
        <is>
          <t>Class D Shares [Member]</t>
        </is>
      </c>
    </row>
    <row r="20">
      <c r="A20" s="3" t="inlineStr">
        <is>
          <t>Class Of Stock [Line Items]</t>
        </is>
      </c>
    </row>
    <row r="21">
      <c r="A21" s="4" t="inlineStr">
        <is>
          <t>Common Stock, Number of Shares, Authorized to issue</t>
        </is>
      </c>
      <c r="B21" s="5" t="n">
        <v>500000000</v>
      </c>
      <c r="C21" s="5" t="n">
        <v>500000000</v>
      </c>
    </row>
    <row r="22">
      <c r="A22" s="4" t="inlineStr">
        <is>
          <t>Common Stock, Par Value</t>
        </is>
      </c>
      <c r="B22" s="7" t="n">
        <v>0.01</v>
      </c>
      <c r="C22" s="7" t="n">
        <v>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Redeemable Non-controlling Interest - Schedule of Company's Outstanding Shares of Common Stock (Detail) - shares</t>
        </is>
      </c>
      <c r="B1" s="2" t="inlineStr">
        <is>
          <t>3 Months Ended</t>
        </is>
      </c>
      <c r="C1" s="2" t="inlineStr">
        <is>
          <t>9 Months Ended</t>
        </is>
      </c>
    </row>
    <row r="2">
      <c r="B2" s="2" t="inlineStr">
        <is>
          <t>Sep. 30, 2020</t>
        </is>
      </c>
      <c r="C2" s="2" t="inlineStr">
        <is>
          <t>Sep. 30, 2020</t>
        </is>
      </c>
    </row>
    <row r="3">
      <c r="A3" s="3" t="inlineStr">
        <is>
          <t>Class Of Stock [Line Items]</t>
        </is>
      </c>
    </row>
    <row r="4">
      <c r="A4" s="4" t="inlineStr">
        <is>
          <t>Beginning balance</t>
        </is>
      </c>
      <c r="B4" s="5" t="n">
        <v>1600140000</v>
      </c>
      <c r="C4" s="5" t="n">
        <v>1129516000</v>
      </c>
    </row>
    <row r="5">
      <c r="A5" s="4" t="inlineStr">
        <is>
          <t>Common stock issued</t>
        </is>
      </c>
      <c r="B5" s="5" t="n">
        <v>95199000</v>
      </c>
      <c r="C5" s="5" t="n">
        <v>619205000</v>
      </c>
    </row>
    <row r="6">
      <c r="A6" s="4" t="inlineStr">
        <is>
          <t>Distribution reinvestment</t>
        </is>
      </c>
      <c r="B6" s="5" t="n">
        <v>11951000</v>
      </c>
      <c r="C6" s="5" t="n">
        <v>32882000</v>
      </c>
    </row>
    <row r="7">
      <c r="A7" s="4" t="inlineStr">
        <is>
          <t>Common stock repurchased</t>
        </is>
      </c>
      <c r="B7" s="5" t="n">
        <v>-31281000</v>
      </c>
      <c r="C7" s="5" t="n">
        <v>-105594000</v>
      </c>
    </row>
    <row r="8">
      <c r="A8" s="4" t="inlineStr">
        <is>
          <t>Independent directors' restricted stock grant</t>
        </is>
      </c>
      <c r="B8" s="5" t="n">
        <v>37000</v>
      </c>
      <c r="C8" s="5" t="n">
        <v>37000</v>
      </c>
    </row>
    <row r="9">
      <c r="A9" s="4" t="inlineStr">
        <is>
          <t>Ending balance</t>
        </is>
      </c>
      <c r="B9" s="5" t="n">
        <v>1676046000</v>
      </c>
      <c r="C9" s="5" t="n">
        <v>1676046000</v>
      </c>
    </row>
    <row r="10">
      <c r="A10" s="4" t="inlineStr">
        <is>
          <t>Class S Shares [Member]</t>
        </is>
      </c>
    </row>
    <row r="11">
      <c r="A11" s="3" t="inlineStr">
        <is>
          <t>Class Of Stock [Line Items]</t>
        </is>
      </c>
    </row>
    <row r="12">
      <c r="A12" s="4" t="inlineStr">
        <is>
          <t>Beginning balance</t>
        </is>
      </c>
      <c r="B12" s="5" t="n">
        <v>632208000</v>
      </c>
      <c r="C12" s="5" t="n">
        <v>530813000</v>
      </c>
    </row>
    <row r="13">
      <c r="A13" s="4" t="inlineStr">
        <is>
          <t>Common stock issued</t>
        </is>
      </c>
      <c r="B13" s="5" t="n">
        <v>31168000</v>
      </c>
      <c r="C13" s="5" t="n">
        <v>155466000</v>
      </c>
    </row>
    <row r="14">
      <c r="A14" s="4" t="inlineStr">
        <is>
          <t>Distribution reinvestment</t>
        </is>
      </c>
      <c r="B14" s="5" t="n">
        <v>5465000</v>
      </c>
      <c r="C14" s="5" t="n">
        <v>15396000</v>
      </c>
    </row>
    <row r="15">
      <c r="A15" s="4" t="inlineStr">
        <is>
          <t>Common stock repurchased</t>
        </is>
      </c>
      <c r="B15" s="5" t="n">
        <v>-6807000</v>
      </c>
      <c r="C15" s="5" t="n">
        <v>-39641000</v>
      </c>
    </row>
    <row r="16">
      <c r="A16" s="4" t="inlineStr">
        <is>
          <t>Ending balance</t>
        </is>
      </c>
      <c r="B16" s="5" t="n">
        <v>662034000</v>
      </c>
      <c r="C16" s="5" t="n">
        <v>662034000</v>
      </c>
    </row>
    <row r="17">
      <c r="A17" s="4" t="inlineStr">
        <is>
          <t>Class I Shares [Member]</t>
        </is>
      </c>
    </row>
    <row r="18">
      <c r="A18" s="3" t="inlineStr">
        <is>
          <t>Class Of Stock [Line Items]</t>
        </is>
      </c>
    </row>
    <row r="19">
      <c r="A19" s="4" t="inlineStr">
        <is>
          <t>Beginning balance</t>
        </is>
      </c>
      <c r="B19" s="5" t="n">
        <v>820813000</v>
      </c>
      <c r="C19" s="5" t="n">
        <v>474279000</v>
      </c>
    </row>
    <row r="20">
      <c r="A20" s="4" t="inlineStr">
        <is>
          <t>Common stock issued</t>
        </is>
      </c>
      <c r="B20" s="5" t="n">
        <v>55788000</v>
      </c>
      <c r="C20" s="5" t="n">
        <v>428070000</v>
      </c>
    </row>
    <row r="21">
      <c r="A21" s="4" t="inlineStr">
        <is>
          <t>Distribution reinvestment</t>
        </is>
      </c>
      <c r="B21" s="5" t="n">
        <v>5278000</v>
      </c>
      <c r="C21" s="5" t="n">
        <v>14098000</v>
      </c>
    </row>
    <row r="22">
      <c r="A22" s="4" t="inlineStr">
        <is>
          <t>Common stock repurchased</t>
        </is>
      </c>
      <c r="B22" s="5" t="n">
        <v>-22552000</v>
      </c>
      <c r="C22" s="5" t="n">
        <v>-57120000</v>
      </c>
    </row>
    <row r="23">
      <c r="A23" s="4" t="inlineStr">
        <is>
          <t>Independent directors' restricted stock grant</t>
        </is>
      </c>
      <c r="B23" s="5" t="n">
        <v>37000</v>
      </c>
      <c r="C23" s="5" t="n">
        <v>37000</v>
      </c>
    </row>
    <row r="24">
      <c r="A24" s="4" t="inlineStr">
        <is>
          <t>Ending balance</t>
        </is>
      </c>
      <c r="B24" s="5" t="n">
        <v>859364000</v>
      </c>
      <c r="C24" s="5" t="n">
        <v>859364000</v>
      </c>
    </row>
    <row r="25">
      <c r="A25" s="4" t="inlineStr">
        <is>
          <t>Class T Shares [Member]</t>
        </is>
      </c>
    </row>
    <row r="26">
      <c r="A26" s="3" t="inlineStr">
        <is>
          <t>Class Of Stock [Line Items]</t>
        </is>
      </c>
    </row>
    <row r="27">
      <c r="A27" s="4" t="inlineStr">
        <is>
          <t>Beginning balance</t>
        </is>
      </c>
      <c r="B27" s="5" t="n">
        <v>43957000</v>
      </c>
      <c r="C27" s="5" t="n">
        <v>39767000</v>
      </c>
    </row>
    <row r="28">
      <c r="A28" s="4" t="inlineStr">
        <is>
          <t>Common stock issued</t>
        </is>
      </c>
      <c r="B28" s="5" t="n">
        <v>1471000</v>
      </c>
      <c r="C28" s="5" t="n">
        <v>7459000</v>
      </c>
    </row>
    <row r="29">
      <c r="A29" s="4" t="inlineStr">
        <is>
          <t>Distribution reinvestment</t>
        </is>
      </c>
      <c r="B29" s="5" t="n">
        <v>343000</v>
      </c>
      <c r="C29" s="5" t="n">
        <v>992000</v>
      </c>
    </row>
    <row r="30">
      <c r="A30" s="4" t="inlineStr">
        <is>
          <t>Common stock repurchased</t>
        </is>
      </c>
      <c r="B30" s="5" t="n">
        <v>-719000</v>
      </c>
      <c r="C30" s="5" t="n">
        <v>-3166000</v>
      </c>
    </row>
    <row r="31">
      <c r="A31" s="4" t="inlineStr">
        <is>
          <t>Ending balance</t>
        </is>
      </c>
      <c r="B31" s="5" t="n">
        <v>45052000</v>
      </c>
      <c r="C31" s="5" t="n">
        <v>45052000</v>
      </c>
    </row>
    <row r="32">
      <c r="A32" s="4" t="inlineStr">
        <is>
          <t>Class D Shares [Member]</t>
        </is>
      </c>
    </row>
    <row r="33">
      <c r="A33" s="3" t="inlineStr">
        <is>
          <t>Class Of Stock [Line Items]</t>
        </is>
      </c>
    </row>
    <row r="34">
      <c r="A34" s="4" t="inlineStr">
        <is>
          <t>Beginning balance</t>
        </is>
      </c>
      <c r="B34" s="5" t="n">
        <v>103162000</v>
      </c>
      <c r="C34" s="5" t="n">
        <v>84657000</v>
      </c>
    </row>
    <row r="35">
      <c r="A35" s="4" t="inlineStr">
        <is>
          <t>Common stock issued</t>
        </is>
      </c>
      <c r="B35" s="5" t="n">
        <v>6772000</v>
      </c>
      <c r="C35" s="5" t="n">
        <v>28210000</v>
      </c>
    </row>
    <row r="36">
      <c r="A36" s="4" t="inlineStr">
        <is>
          <t>Distribution reinvestment</t>
        </is>
      </c>
      <c r="B36" s="5" t="n">
        <v>865000</v>
      </c>
      <c r="C36" s="5" t="n">
        <v>2396000</v>
      </c>
    </row>
    <row r="37">
      <c r="A37" s="4" t="inlineStr">
        <is>
          <t>Common stock repurchased</t>
        </is>
      </c>
      <c r="B37" s="5" t="n">
        <v>-1203000</v>
      </c>
      <c r="C37" s="5" t="n">
        <v>-5667000</v>
      </c>
    </row>
    <row r="38">
      <c r="A38" s="4" t="inlineStr">
        <is>
          <t>Ending balance</t>
        </is>
      </c>
      <c r="B38" s="5" t="n">
        <v>109596000</v>
      </c>
      <c r="C38" s="5" t="n">
        <v>109596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quity and Redeemable Non-controlling Interest - Schedule of Company's Outstanding Shares of Common Stock (Parenthetical) (Detail) - USD ($) $ in Millions</t>
        </is>
      </c>
      <c r="B1" s="2" t="inlineStr">
        <is>
          <t>1 Months Ended</t>
        </is>
      </c>
      <c r="C1" s="2" t="inlineStr">
        <is>
          <t>3 Months Ended</t>
        </is>
      </c>
      <c r="D1" s="2" t="inlineStr">
        <is>
          <t>9 Months Ended</t>
        </is>
      </c>
    </row>
    <row r="2">
      <c r="B2" s="2" t="inlineStr">
        <is>
          <t>Jan. 31, 2019</t>
        </is>
      </c>
      <c r="C2" s="2" t="inlineStr">
        <is>
          <t>Sep. 30, 2020</t>
        </is>
      </c>
      <c r="D2" s="2" t="inlineStr">
        <is>
          <t>Sep. 30, 2020</t>
        </is>
      </c>
    </row>
    <row r="3">
      <c r="A3" s="3" t="inlineStr">
        <is>
          <t>Class Of Stock [Line Items]</t>
        </is>
      </c>
    </row>
    <row r="4">
      <c r="A4" s="4" t="inlineStr">
        <is>
          <t>Amortization period of grant</t>
        </is>
      </c>
      <c r="B4" s="4" t="inlineStr">
        <is>
          <t>4 years</t>
        </is>
      </c>
    </row>
    <row r="5">
      <c r="A5" s="4" t="inlineStr">
        <is>
          <t>Class I Shares [Member]</t>
        </is>
      </c>
    </row>
    <row r="6">
      <c r="A6" s="3" t="inlineStr">
        <is>
          <t>Class Of Stock [Line Items]</t>
        </is>
      </c>
    </row>
    <row r="7">
      <c r="A7" s="4" t="inlineStr">
        <is>
          <t>Independent directors' restricted stock grant, value</t>
        </is>
      </c>
      <c r="C7" s="10" t="n">
        <v>0.1</v>
      </c>
      <c r="D7" s="10" t="n">
        <v>0.1</v>
      </c>
    </row>
    <row r="8">
      <c r="A8" s="4" t="inlineStr">
        <is>
          <t>Amortization period of grant</t>
        </is>
      </c>
      <c r="D8" s="4" t="inlineStr">
        <is>
          <t>1 year</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Schedule of Aggregate Distributions Declared for Applicable Class of Common Stock (Detai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vidends Payable [Line Items]</t>
        </is>
      </c>
    </row>
    <row r="4">
      <c r="A4" s="4" t="inlineStr">
        <is>
          <t>Aggregate gross distributions declared per share of common stock</t>
        </is>
      </c>
      <c r="B4" s="8" t="n">
        <v>0.1586</v>
      </c>
      <c r="C4" s="8" t="n">
        <v>0.1594</v>
      </c>
      <c r="D4" s="8" t="n">
        <v>0.4755</v>
      </c>
      <c r="E4" s="8" t="n">
        <v>0.4764</v>
      </c>
    </row>
    <row r="5">
      <c r="A5" s="4" t="inlineStr">
        <is>
          <t>Class S Shares [Member]</t>
        </is>
      </c>
    </row>
    <row r="6">
      <c r="A6" s="3" t="inlineStr">
        <is>
          <t>Dividends Payable [Line Items]</t>
        </is>
      </c>
    </row>
    <row r="7">
      <c r="A7" s="4" t="inlineStr">
        <is>
          <t>Aggregate gross distributions declared per share of common stock</t>
        </is>
      </c>
      <c r="B7" s="11" t="n">
        <v>0.1586</v>
      </c>
      <c r="D7" s="11" t="n">
        <v>0.4755</v>
      </c>
    </row>
    <row r="8">
      <c r="A8" s="4" t="inlineStr">
        <is>
          <t>Stockholder servicing fee per share of common stock</t>
        </is>
      </c>
      <c r="B8" s="11" t="n">
        <v>-0.0233</v>
      </c>
      <c r="D8" s="11" t="n">
        <v>-0.0696</v>
      </c>
    </row>
    <row r="9">
      <c r="A9" s="4" t="inlineStr">
        <is>
          <t>Net distributions declared per share of common stock</t>
        </is>
      </c>
      <c r="B9" s="11" t="n">
        <v>0.1353</v>
      </c>
      <c r="D9" s="11" t="n">
        <v>0.4059</v>
      </c>
    </row>
    <row r="10">
      <c r="A10" s="4" t="inlineStr">
        <is>
          <t>Class I Shares [Member]</t>
        </is>
      </c>
    </row>
    <row r="11">
      <c r="A11" s="3" t="inlineStr">
        <is>
          <t>Dividends Payable [Line Items]</t>
        </is>
      </c>
    </row>
    <row r="12">
      <c r="A12" s="4" t="inlineStr">
        <is>
          <t>Aggregate gross distributions declared per share of common stock</t>
        </is>
      </c>
      <c r="B12" s="11" t="n">
        <v>0.1586</v>
      </c>
      <c r="D12" s="11" t="n">
        <v>0.4755</v>
      </c>
    </row>
    <row r="13">
      <c r="A13" s="4" t="inlineStr">
        <is>
          <t>Net distributions declared per share of common stock</t>
        </is>
      </c>
      <c r="B13" s="11" t="n">
        <v>0.1586</v>
      </c>
      <c r="D13" s="11" t="n">
        <v>0.4755</v>
      </c>
    </row>
    <row r="14">
      <c r="A14" s="4" t="inlineStr">
        <is>
          <t>Class T Shares [Member]</t>
        </is>
      </c>
    </row>
    <row r="15">
      <c r="A15" s="3" t="inlineStr">
        <is>
          <t>Dividends Payable [Line Items]</t>
        </is>
      </c>
    </row>
    <row r="16">
      <c r="A16" s="4" t="inlineStr">
        <is>
          <t>Aggregate gross distributions declared per share of common stock</t>
        </is>
      </c>
      <c r="B16" s="11" t="n">
        <v>0.1586</v>
      </c>
      <c r="D16" s="11" t="n">
        <v>0.4755</v>
      </c>
    </row>
    <row r="17">
      <c r="A17" s="4" t="inlineStr">
        <is>
          <t>Stockholder servicing fee per share of common stock</t>
        </is>
      </c>
      <c r="B17" s="11" t="n">
        <v>-0.023</v>
      </c>
      <c r="D17" s="11" t="n">
        <v>-0.0687</v>
      </c>
    </row>
    <row r="18">
      <c r="A18" s="4" t="inlineStr">
        <is>
          <t>Net distributions declared per share of common stock</t>
        </is>
      </c>
      <c r="B18" s="11" t="n">
        <v>0.1356</v>
      </c>
      <c r="D18" s="11" t="n">
        <v>0.4068</v>
      </c>
    </row>
    <row r="19">
      <c r="A19" s="4" t="inlineStr">
        <is>
          <t>Class D Shares [Member]</t>
        </is>
      </c>
    </row>
    <row r="20">
      <c r="A20" s="3" t="inlineStr">
        <is>
          <t>Dividends Payable [Line Items]</t>
        </is>
      </c>
    </row>
    <row r="21">
      <c r="A21" s="4" t="inlineStr">
        <is>
          <t>Aggregate gross distributions declared per share of common stock</t>
        </is>
      </c>
      <c r="B21" s="11" t="n">
        <v>0.1586</v>
      </c>
      <c r="D21" s="11" t="n">
        <v>0.4755</v>
      </c>
    </row>
    <row r="22">
      <c r="A22" s="4" t="inlineStr">
        <is>
          <t>Stockholder servicing fee per share of common stock</t>
        </is>
      </c>
      <c r="B22" s="11" t="n">
        <v>-0.0068</v>
      </c>
      <c r="D22" s="11" t="n">
        <v>-0.0203</v>
      </c>
    </row>
    <row r="23">
      <c r="A23" s="4" t="inlineStr">
        <is>
          <t>Net distributions declared per share of common stock</t>
        </is>
      </c>
      <c r="B23" s="8" t="n">
        <v>0.1518</v>
      </c>
      <c r="D23" s="8" t="n">
        <v>0.455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Summary of Non-controlling Interest Activity Related to Special Limited Partner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deemable Non-controlling Interest [Abstract]</t>
        </is>
      </c>
    </row>
    <row r="4">
      <c r="A4" s="4" t="inlineStr">
        <is>
          <t>December 31, 2019</t>
        </is>
      </c>
      <c r="D4" s="6" t="n">
        <v>21149</v>
      </c>
    </row>
    <row r="5">
      <c r="A5" s="4" t="inlineStr">
        <is>
          <t>Settlement of 2019 performance participation allocation</t>
        </is>
      </c>
      <c r="D5" s="5" t="n">
        <v>141396</v>
      </c>
      <c r="E5" s="6" t="n">
        <v>37484</v>
      </c>
    </row>
    <row r="6">
      <c r="A6" s="4" t="inlineStr">
        <is>
          <t>GAAP income allocation</t>
        </is>
      </c>
      <c r="B6" s="6" t="n">
        <v>-263</v>
      </c>
      <c r="C6" s="6" t="n">
        <v>-732</v>
      </c>
      <c r="D6" s="5" t="n">
        <v>-1273</v>
      </c>
      <c r="E6" s="6" t="n">
        <v>-1083</v>
      </c>
    </row>
    <row r="7">
      <c r="A7" s="4" t="inlineStr">
        <is>
          <t>September 30, 2020</t>
        </is>
      </c>
      <c r="B7" s="5" t="n">
        <v>27941</v>
      </c>
      <c r="D7" s="5" t="n">
        <v>27941</v>
      </c>
    </row>
    <row r="8">
      <c r="A8" s="4" t="inlineStr">
        <is>
          <t>Special Limited Partner [Member]</t>
        </is>
      </c>
    </row>
    <row r="9">
      <c r="A9" s="3" t="inlineStr">
        <is>
          <t>Redeemable Non-controlling Interest [Abstract]</t>
        </is>
      </c>
    </row>
    <row r="10">
      <c r="A10" s="4" t="inlineStr">
        <is>
          <t>December 31, 2019</t>
        </is>
      </c>
      <c r="D10" s="5" t="n">
        <v>272</v>
      </c>
    </row>
    <row r="11">
      <c r="A11" s="4" t="inlineStr">
        <is>
          <t>Settlement of 2019 performance participation allocation</t>
        </is>
      </c>
      <c r="D11" s="5" t="n">
        <v>141396</v>
      </c>
    </row>
    <row r="12">
      <c r="A12" s="4" t="inlineStr">
        <is>
          <t>Repurchases</t>
        </is>
      </c>
      <c r="D12" s="5" t="n">
        <v>-83625</v>
      </c>
    </row>
    <row r="13">
      <c r="A13" s="4" t="inlineStr">
        <is>
          <t>Conversion to Class I shares</t>
        </is>
      </c>
      <c r="D13" s="5" t="n">
        <v>-9228</v>
      </c>
    </row>
    <row r="14">
      <c r="A14" s="4" t="inlineStr">
        <is>
          <t>GAAP income allocation</t>
        </is>
      </c>
      <c r="D14" s="5" t="n">
        <v>-13</v>
      </c>
    </row>
    <row r="15">
      <c r="A15" s="4" t="inlineStr">
        <is>
          <t>Distributions</t>
        </is>
      </c>
      <c r="D15" s="5" t="n">
        <v>-10</v>
      </c>
    </row>
    <row r="16">
      <c r="A16" s="4" t="inlineStr">
        <is>
          <t>Fair value allocation</t>
        </is>
      </c>
      <c r="D16" s="5" t="n">
        <v>17</v>
      </c>
    </row>
    <row r="17">
      <c r="A17" s="4" t="inlineStr">
        <is>
          <t>September 30, 2020</t>
        </is>
      </c>
      <c r="B17" s="6" t="n">
        <v>266</v>
      </c>
      <c r="D17" s="5" t="n">
        <v>266</v>
      </c>
    </row>
    <row r="18">
      <c r="A18" s="4" t="inlineStr">
        <is>
          <t>Special Limited Partner [Member] | Common Class B [Member]</t>
        </is>
      </c>
    </row>
    <row r="19">
      <c r="A19" s="3" t="inlineStr">
        <is>
          <t>Redeemable Non-controlling Interest [Abstract]</t>
        </is>
      </c>
    </row>
    <row r="20">
      <c r="A20" s="4" t="inlineStr">
        <is>
          <t>Conversion to Class I shares</t>
        </is>
      </c>
      <c r="D20" s="6" t="n">
        <v>-4854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21" customWidth="1" min="2" max="2"/>
    <col width="26" customWidth="1" min="3" max="3"/>
  </cols>
  <sheetData>
    <row r="1">
      <c r="A1" s="1" t="inlineStr">
        <is>
          <t>Leases - Additional Information (Detail) $ in Millions</t>
        </is>
      </c>
      <c r="B1" s="2" t="inlineStr">
        <is>
          <t>3 Months Ended</t>
        </is>
      </c>
      <c r="C1" s="2" t="inlineStr">
        <is>
          <t>9 Months Ended</t>
        </is>
      </c>
    </row>
    <row r="2">
      <c r="B2" s="2" t="inlineStr">
        <is>
          <t>Sep. 30, 2020USD ($)</t>
        </is>
      </c>
      <c r="C2" s="2" t="inlineStr">
        <is>
          <t>Sep. 30, 2020USD ($)Lease</t>
        </is>
      </c>
    </row>
    <row r="3">
      <c r="A3" s="3" t="inlineStr">
        <is>
          <t>Lessee Lease Description [Line Items]</t>
        </is>
      </c>
    </row>
    <row r="4">
      <c r="A4" s="4" t="inlineStr">
        <is>
          <t>Number of ground leases under operating lease | Lease</t>
        </is>
      </c>
      <c r="C4" s="5" t="n">
        <v>15</v>
      </c>
    </row>
    <row r="5">
      <c r="A5" s="4" t="inlineStr">
        <is>
          <t>Number of ground leases under finance lease | Lease</t>
        </is>
      </c>
      <c r="C5" s="5" t="n">
        <v>2</v>
      </c>
    </row>
    <row r="6">
      <c r="A6" s="4" t="inlineStr">
        <is>
          <t>Lessee, Operating Lease, Existence of Option to Extend [true false]</t>
        </is>
      </c>
      <c r="C6" s="4" t="inlineStr">
        <is>
          <t>true</t>
        </is>
      </c>
    </row>
    <row r="7">
      <c r="A7" s="4" t="inlineStr">
        <is>
          <t>Operating lease, weighted average remaining lease term</t>
        </is>
      </c>
      <c r="B7" s="4" t="inlineStr">
        <is>
          <t>56 years</t>
        </is>
      </c>
      <c r="C7" s="4" t="inlineStr">
        <is>
          <t>56 years</t>
        </is>
      </c>
    </row>
    <row r="8">
      <c r="A8" s="4" t="inlineStr">
        <is>
          <t>Finance lease, weighted average remaining lease term</t>
        </is>
      </c>
      <c r="B8" s="4" t="inlineStr">
        <is>
          <t>76 years</t>
        </is>
      </c>
      <c r="C8" s="4" t="inlineStr">
        <is>
          <t>76 years</t>
        </is>
      </c>
    </row>
    <row r="9">
      <c r="A9" s="4" t="inlineStr">
        <is>
          <t>Leasing commissions | $</t>
        </is>
      </c>
      <c r="C9" s="10" t="n">
        <v>19.7</v>
      </c>
    </row>
    <row r="10">
      <c r="A10" s="4" t="inlineStr">
        <is>
          <t>Rental [Member]</t>
        </is>
      </c>
    </row>
    <row r="11">
      <c r="A11" s="3" t="inlineStr">
        <is>
          <t>Lessee Lease Description [Line Items]</t>
        </is>
      </c>
    </row>
    <row r="12">
      <c r="A12" s="4" t="inlineStr">
        <is>
          <t>Increased reserve for bad debt expense | $</t>
        </is>
      </c>
      <c r="B12" s="10" t="n">
        <v>10.9</v>
      </c>
      <c r="C12" s="10" t="n">
        <v>30.2</v>
      </c>
    </row>
    <row r="13">
      <c r="A13" s="4" t="inlineStr">
        <is>
          <t>Minimum [Member]</t>
        </is>
      </c>
    </row>
    <row r="14">
      <c r="A14" s="3" t="inlineStr">
        <is>
          <t>Lessee Lease Description [Line Items]</t>
        </is>
      </c>
    </row>
    <row r="15">
      <c r="A15" s="4" t="inlineStr">
        <is>
          <t>Incremental borrowing rate</t>
        </is>
      </c>
      <c r="B15" s="4" t="inlineStr">
        <is>
          <t>5.00%</t>
        </is>
      </c>
      <c r="C15" s="4" t="inlineStr">
        <is>
          <t>5.00%</t>
        </is>
      </c>
    </row>
    <row r="16">
      <c r="A16" s="4" t="inlineStr">
        <is>
          <t>Maximum [Member]</t>
        </is>
      </c>
    </row>
    <row r="17">
      <c r="A17" s="3" t="inlineStr">
        <is>
          <t>Lessee Lease Description [Line Items]</t>
        </is>
      </c>
    </row>
    <row r="18">
      <c r="A18" s="4" t="inlineStr">
        <is>
          <t>Incremental borrowing rate</t>
        </is>
      </c>
      <c r="B18" s="4" t="inlineStr">
        <is>
          <t>7.00%</t>
        </is>
      </c>
      <c r="C18" s="4" t="inlineStr">
        <is>
          <t>7.00%</t>
        </is>
      </c>
    </row>
    <row r="19">
      <c r="A19" s="4" t="inlineStr">
        <is>
          <t>Ground Lease One Under Operating Lease [Member]</t>
        </is>
      </c>
    </row>
    <row r="20">
      <c r="A20" s="3" t="inlineStr">
        <is>
          <t>Lessee Lease Description [Line Items]</t>
        </is>
      </c>
    </row>
    <row r="21">
      <c r="A21" s="4" t="inlineStr">
        <is>
          <t>Lease renewal term</t>
        </is>
      </c>
      <c r="B21" s="4" t="inlineStr">
        <is>
          <t>99 years</t>
        </is>
      </c>
      <c r="C21" s="4" t="inlineStr">
        <is>
          <t>99 years</t>
        </is>
      </c>
    </row>
    <row r="22">
      <c r="A22" s="4" t="inlineStr">
        <is>
          <t>Ground Lease Two Under Operating Lease [Member]</t>
        </is>
      </c>
    </row>
    <row r="23">
      <c r="A23" s="3" t="inlineStr">
        <is>
          <t>Lessee Lease Description [Line Items]</t>
        </is>
      </c>
    </row>
    <row r="24">
      <c r="A24" s="4" t="inlineStr">
        <is>
          <t>Lease renewal term</t>
        </is>
      </c>
      <c r="B24" s="4" t="inlineStr">
        <is>
          <t>10 years</t>
        </is>
      </c>
      <c r="C24"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Due Under Ground Leases (Detail) - USD ($) $ in Thousands</t>
        </is>
      </c>
      <c r="B1" s="2" t="inlineStr">
        <is>
          <t>Sep. 30, 2020</t>
        </is>
      </c>
      <c r="C1" s="2" t="inlineStr">
        <is>
          <t>Dec. 31, 2019</t>
        </is>
      </c>
    </row>
    <row r="2">
      <c r="A2" s="3" t="inlineStr">
        <is>
          <t>Operating Leases</t>
        </is>
      </c>
    </row>
    <row r="3">
      <c r="A3" s="4" t="inlineStr">
        <is>
          <t>2020 (remaining)</t>
        </is>
      </c>
      <c r="B3" s="6" t="n">
        <v>1039</v>
      </c>
    </row>
    <row r="4">
      <c r="A4" s="4" t="inlineStr">
        <is>
          <t>2021</t>
        </is>
      </c>
      <c r="B4" s="5" t="n">
        <v>3982</v>
      </c>
    </row>
    <row r="5">
      <c r="A5" s="4" t="inlineStr">
        <is>
          <t>2022</t>
        </is>
      </c>
      <c r="B5" s="5" t="n">
        <v>4093</v>
      </c>
    </row>
    <row r="6">
      <c r="A6" s="4" t="inlineStr">
        <is>
          <t>2023</t>
        </is>
      </c>
      <c r="B6" s="5" t="n">
        <v>4132</v>
      </c>
    </row>
    <row r="7">
      <c r="A7" s="4" t="inlineStr">
        <is>
          <t>2024</t>
        </is>
      </c>
      <c r="B7" s="5" t="n">
        <v>4183</v>
      </c>
    </row>
    <row r="8">
      <c r="A8" s="4" t="inlineStr">
        <is>
          <t>2025</t>
        </is>
      </c>
      <c r="B8" s="5" t="n">
        <v>4423</v>
      </c>
    </row>
    <row r="9">
      <c r="A9" s="4" t="inlineStr">
        <is>
          <t>Thereafter</t>
        </is>
      </c>
      <c r="B9" s="5" t="n">
        <v>599932</v>
      </c>
    </row>
    <row r="10">
      <c r="A10" s="4" t="inlineStr">
        <is>
          <t>Total undiscounted future lease payments</t>
        </is>
      </c>
      <c r="B10" s="5" t="n">
        <v>621784</v>
      </c>
    </row>
    <row r="11">
      <c r="A11" s="4" t="inlineStr">
        <is>
          <t>Difference between undiscounted cash flows and discounted cash flows</t>
        </is>
      </c>
      <c r="B11" s="5" t="n">
        <v>-537130</v>
      </c>
    </row>
    <row r="12">
      <c r="A12" s="4" t="inlineStr">
        <is>
          <t>Total lease liability</t>
        </is>
      </c>
      <c r="B12" s="5" t="n">
        <v>84654</v>
      </c>
      <c r="C12" s="6" t="n">
        <v>82880</v>
      </c>
    </row>
    <row r="13">
      <c r="A13" s="3" t="inlineStr">
        <is>
          <t>Financing Leases</t>
        </is>
      </c>
    </row>
    <row r="14">
      <c r="A14" s="4" t="inlineStr">
        <is>
          <t>2020 (remaining)</t>
        </is>
      </c>
      <c r="B14" s="5" t="n">
        <v>759</v>
      </c>
    </row>
    <row r="15">
      <c r="A15" s="4" t="inlineStr">
        <is>
          <t>2021</t>
        </is>
      </c>
      <c r="B15" s="5" t="n">
        <v>3081</v>
      </c>
    </row>
    <row r="16">
      <c r="A16" s="4" t="inlineStr">
        <is>
          <t>2022</t>
        </is>
      </c>
      <c r="B16" s="5" t="n">
        <v>3174</v>
      </c>
    </row>
    <row r="17">
      <c r="A17" s="4" t="inlineStr">
        <is>
          <t>2023</t>
        </is>
      </c>
      <c r="B17" s="5" t="n">
        <v>3269</v>
      </c>
    </row>
    <row r="18">
      <c r="A18" s="4" t="inlineStr">
        <is>
          <t>2024</t>
        </is>
      </c>
      <c r="B18" s="5" t="n">
        <v>3367</v>
      </c>
    </row>
    <row r="19">
      <c r="A19" s="4" t="inlineStr">
        <is>
          <t>2025</t>
        </is>
      </c>
      <c r="B19" s="5" t="n">
        <v>3468</v>
      </c>
    </row>
    <row r="20">
      <c r="A20" s="4" t="inlineStr">
        <is>
          <t>Thereafter</t>
        </is>
      </c>
      <c r="B20" s="5" t="n">
        <v>327054</v>
      </c>
    </row>
    <row r="21">
      <c r="A21" s="4" t="inlineStr">
        <is>
          <t>Total undiscounted future lease payments</t>
        </is>
      </c>
      <c r="B21" s="5" t="n">
        <v>344172</v>
      </c>
    </row>
    <row r="22">
      <c r="A22" s="4" t="inlineStr">
        <is>
          <t>Difference between undiscounted cash flows and discounted cash flows</t>
        </is>
      </c>
      <c r="B22" s="5" t="n">
        <v>-286688</v>
      </c>
    </row>
    <row r="23">
      <c r="A23" s="4" t="inlineStr">
        <is>
          <t>Total lease liability</t>
        </is>
      </c>
      <c r="B23" s="6" t="n">
        <v>57484</v>
      </c>
      <c r="C23" s="6" t="n">
        <v>567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Fixed and Variable Components of Operating Lea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Fixed ground rent expense</t>
        </is>
      </c>
      <c r="B4" s="6" t="n">
        <v>1000</v>
      </c>
      <c r="C4" s="6" t="n">
        <v>390</v>
      </c>
      <c r="D4" s="6" t="n">
        <v>3026</v>
      </c>
      <c r="E4" s="6" t="n">
        <v>1108</v>
      </c>
    </row>
    <row r="5">
      <c r="A5" s="4" t="inlineStr">
        <is>
          <t>Variable ground rent expense</t>
        </is>
      </c>
      <c r="D5" s="5" t="n">
        <v>18</v>
      </c>
      <c r="E5" s="5" t="n">
        <v>21</v>
      </c>
    </row>
    <row r="6">
      <c r="A6" s="4" t="inlineStr">
        <is>
          <t>Total cash portion of ground rent expense</t>
        </is>
      </c>
      <c r="B6" s="5" t="n">
        <v>1000</v>
      </c>
      <c r="C6" s="5" t="n">
        <v>390</v>
      </c>
      <c r="D6" s="5" t="n">
        <v>3044</v>
      </c>
      <c r="E6" s="5" t="n">
        <v>1129</v>
      </c>
    </row>
    <row r="7">
      <c r="A7" s="4" t="inlineStr">
        <is>
          <t>Non-cash ground rent expense</t>
        </is>
      </c>
      <c r="B7" s="5" t="n">
        <v>1656</v>
      </c>
      <c r="C7" s="5" t="n">
        <v>1091</v>
      </c>
      <c r="D7" s="5" t="n">
        <v>5090</v>
      </c>
      <c r="E7" s="5" t="n">
        <v>3275</v>
      </c>
    </row>
    <row r="8">
      <c r="A8" s="4" t="inlineStr">
        <is>
          <t>Total operating lease costs</t>
        </is>
      </c>
      <c r="B8" s="6" t="n">
        <v>2656</v>
      </c>
      <c r="C8" s="6" t="n">
        <v>1481</v>
      </c>
      <c r="D8" s="6" t="n">
        <v>8134</v>
      </c>
      <c r="E8" s="6" t="n">
        <v>44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Purpose</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Purpose</t>
        </is>
      </c>
      <c r="B4" s="4" t="inlineStr">
        <is>
          <t xml:space="preserve">1. Organization and Business Purpose Blackstone Real Estate Income Trust, Inc. (“BREIT” or the “Company”) invests primarily in stabilized income-oriented commercial real estate in the United States and, to a lesser extent, in real estate debt. The Company is the sole general partner of BREIT Operating Partnership, L.P., a Delaware limited partnership (“BREIT OP”). BREIT Special Limited Partner L.P. (the “Special Limited Partner”), a wholly-owned subsidiary of The Blackstone Group Inc. (together with its affiliates, “Blackstone”), owns a special limited partner interest in BREIT OP. Substantially all of the Company’s business is conducted through BREIT OP. The Company and BREIT OP are externally managed by BX REIT Advisors L.L.C. (the “Adviser”). The Adviser is part of the real estate group of Blackstone, a leading global investment manager, which serves as the Company’s sponsor. The Company was formed on November 16, 2015 as a Maryland corporation and qualifies as a real estate investment trust (“REIT”) for U.S. federal income tax purposes. As of September 30, 2020, the Company had received net proceeds of $19.6 billion from selling shares in the Offering, as defined below, and selling unregistered shares of the Company’s common stock. The Company had registered with the Securities and Exchange Commission (the “SEC”) an offering of up to $5.0 billion in shares of common stock (the “Initial Offering”) and accepted gross offering proceeds of $4.9 billion during the period January 1, 2017 to January 1, 2019. As of September 30, 2020, the Company owned 1,182 properties and had 241 positions in real estate debt investments. The Company currently operates in eight reportable segments: Multifamily, Industrial, Net Lease, Hotel, Retail, Office and Other Properties, and Investments in Real Estate Debt. Multifamily includes various forms of rental housing including apartments, student housing and manufactured housing. Other Properties includes self-storage properties. Net Lease includes the real estate assets of The Bellagio Las Vegas (“Bellagio”) and the unconsolidated interest in the MGM Grand and Mandalay Bay joint venture, as further described in Note 4 – Investments in Unconsolidated Entities. Financial results by segment are reported in Note 14 — Segment Report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Fixed and Variable Components of Financing Lea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Interest on lease liabilities</t>
        </is>
      </c>
      <c r="B4" s="6" t="n">
        <v>759</v>
      </c>
      <c r="C4" s="6" t="n">
        <v>737</v>
      </c>
      <c r="D4" s="6" t="n">
        <v>2233</v>
      </c>
      <c r="E4" s="6" t="n">
        <v>1491</v>
      </c>
    </row>
    <row r="5">
      <c r="A5" s="4" t="inlineStr">
        <is>
          <t>Amortization of right-of-use assets</t>
        </is>
      </c>
      <c r="B5" s="5" t="n">
        <v>239</v>
      </c>
      <c r="C5" s="5" t="n">
        <v>243</v>
      </c>
      <c r="D5" s="5" t="n">
        <v>748</v>
      </c>
      <c r="E5" s="5" t="n">
        <v>504</v>
      </c>
    </row>
    <row r="6">
      <c r="A6" s="4" t="inlineStr">
        <is>
          <t>Total financing lease costs</t>
        </is>
      </c>
      <c r="B6" s="6" t="n">
        <v>998</v>
      </c>
      <c r="C6" s="6" t="n">
        <v>980</v>
      </c>
      <c r="D6" s="6" t="n">
        <v>2981</v>
      </c>
      <c r="E6" s="6" t="n">
        <v>199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Operating Lease Income from Lea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s Lease Income [Abstract]</t>
        </is>
      </c>
    </row>
    <row r="4">
      <c r="A4" s="4" t="inlineStr">
        <is>
          <t>Fixed lease payments</t>
        </is>
      </c>
      <c r="B4" s="6" t="n">
        <v>509188</v>
      </c>
      <c r="C4" s="6" t="n">
        <v>262043</v>
      </c>
      <c r="D4" s="6" t="n">
        <v>1492519</v>
      </c>
      <c r="E4" s="6" t="n">
        <v>674780</v>
      </c>
    </row>
    <row r="5">
      <c r="A5" s="4" t="inlineStr">
        <is>
          <t>Variable lease payments</t>
        </is>
      </c>
      <c r="B5" s="5" t="n">
        <v>52865</v>
      </c>
      <c r="C5" s="5" t="n">
        <v>28410</v>
      </c>
      <c r="D5" s="5" t="n">
        <v>155346</v>
      </c>
      <c r="E5" s="5" t="n">
        <v>75542</v>
      </c>
    </row>
    <row r="6">
      <c r="A6" s="4" t="inlineStr">
        <is>
          <t>Rental revenue</t>
        </is>
      </c>
      <c r="B6" s="6" t="n">
        <v>562053</v>
      </c>
      <c r="C6" s="6" t="n">
        <v>290453</v>
      </c>
      <c r="D6" s="6" t="n">
        <v>1647865</v>
      </c>
      <c r="E6" s="6" t="n">
        <v>75032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Minimum Rental Income (Detail) $ in Thousands</t>
        </is>
      </c>
      <c r="B1" s="2" t="inlineStr">
        <is>
          <t>Sep. 30, 2020USD ($)</t>
        </is>
      </c>
    </row>
    <row r="2">
      <c r="A2" s="3" t="inlineStr">
        <is>
          <t>Leases [Abstract]</t>
        </is>
      </c>
    </row>
    <row r="3">
      <c r="A3" s="4" t="inlineStr">
        <is>
          <t>2020 (remaining)</t>
        </is>
      </c>
      <c r="B3" s="6" t="n">
        <v>233705</v>
      </c>
    </row>
    <row r="4">
      <c r="A4" s="4" t="inlineStr">
        <is>
          <t>2021</t>
        </is>
      </c>
      <c r="B4" s="5" t="n">
        <v>903539</v>
      </c>
    </row>
    <row r="5">
      <c r="A5" s="4" t="inlineStr">
        <is>
          <t>2022</t>
        </is>
      </c>
      <c r="B5" s="5" t="n">
        <v>818373</v>
      </c>
    </row>
    <row r="6">
      <c r="A6" s="4" t="inlineStr">
        <is>
          <t>2023</t>
        </is>
      </c>
      <c r="B6" s="5" t="n">
        <v>714351</v>
      </c>
    </row>
    <row r="7">
      <c r="A7" s="4" t="inlineStr">
        <is>
          <t>2024</t>
        </is>
      </c>
      <c r="B7" s="5" t="n">
        <v>624682</v>
      </c>
    </row>
    <row r="8">
      <c r="A8" s="4" t="inlineStr">
        <is>
          <t>2025</t>
        </is>
      </c>
      <c r="B8" s="5" t="n">
        <v>556912</v>
      </c>
    </row>
    <row r="9">
      <c r="A9" s="4" t="inlineStr">
        <is>
          <t>Thereafter</t>
        </is>
      </c>
      <c r="B9" s="5" t="n">
        <v>9102733</v>
      </c>
    </row>
    <row r="10">
      <c r="A10" s="4" t="inlineStr">
        <is>
          <t>Total</t>
        </is>
      </c>
      <c r="B10" s="6" t="n">
        <v>129542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9 Months Ended</t>
        </is>
      </c>
    </row>
    <row r="2">
      <c r="B2" s="2" t="inlineStr">
        <is>
          <t>Sep. 30, 2020Segment</t>
        </is>
      </c>
    </row>
    <row r="3">
      <c r="A3" s="3" t="inlineStr">
        <is>
          <t>Segment Reporting [Abstract]</t>
        </is>
      </c>
    </row>
    <row r="4">
      <c r="A4" s="4" t="inlineStr">
        <is>
          <t>Number of reportable segments</t>
        </is>
      </c>
      <c r="B4" s="5" t="n">
        <v>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 - USD ($) $ in Thousands</t>
        </is>
      </c>
      <c r="B1" s="2" t="inlineStr">
        <is>
          <t>Sep. 30, 2020</t>
        </is>
      </c>
      <c r="C1" s="2" t="inlineStr">
        <is>
          <t>Dec. 31, 2019</t>
        </is>
      </c>
    </row>
    <row r="2">
      <c r="A2" s="3" t="inlineStr">
        <is>
          <t>Segment Reporting Information [Line Items]</t>
        </is>
      </c>
    </row>
    <row r="3">
      <c r="A3" s="4" t="inlineStr">
        <is>
          <t>Total assets</t>
        </is>
      </c>
      <c r="B3" s="6" t="n">
        <v>37032808</v>
      </c>
      <c r="C3" s="6" t="n">
        <v>33039823</v>
      </c>
    </row>
    <row r="4">
      <c r="A4" s="4" t="inlineStr">
        <is>
          <t>Multifamily [Member]</t>
        </is>
      </c>
    </row>
    <row r="5">
      <c r="A5" s="3" t="inlineStr">
        <is>
          <t>Segment Reporting Information [Line Items]</t>
        </is>
      </c>
    </row>
    <row r="6">
      <c r="A6" s="4" t="inlineStr">
        <is>
          <t>Total assets</t>
        </is>
      </c>
      <c r="B6" s="5" t="n">
        <v>11421928</v>
      </c>
      <c r="C6" s="5" t="n">
        <v>9695916</v>
      </c>
    </row>
    <row r="7">
      <c r="A7" s="4" t="inlineStr">
        <is>
          <t>Industrial [Member]</t>
        </is>
      </c>
    </row>
    <row r="8">
      <c r="A8" s="3" t="inlineStr">
        <is>
          <t>Segment Reporting Information [Line Items]</t>
        </is>
      </c>
    </row>
    <row r="9">
      <c r="A9" s="4" t="inlineStr">
        <is>
          <t>Total assets</t>
        </is>
      </c>
      <c r="B9" s="5" t="n">
        <v>11199187</v>
      </c>
      <c r="C9" s="5" t="n">
        <v>10564172</v>
      </c>
    </row>
    <row r="10">
      <c r="A10" s="4" t="inlineStr">
        <is>
          <t>Net Lease [Member]</t>
        </is>
      </c>
    </row>
    <row r="11">
      <c r="A11" s="3" t="inlineStr">
        <is>
          <t>Segment Reporting Information [Line Items]</t>
        </is>
      </c>
    </row>
    <row r="12">
      <c r="A12" s="4" t="inlineStr">
        <is>
          <t>Total assets</t>
        </is>
      </c>
      <c r="B12" s="5" t="n">
        <v>5054612</v>
      </c>
      <c r="C12" s="5" t="n">
        <v>4271196</v>
      </c>
    </row>
    <row r="13">
      <c r="A13" s="4" t="inlineStr">
        <is>
          <t>Hotel [Member]</t>
        </is>
      </c>
    </row>
    <row r="14">
      <c r="A14" s="3" t="inlineStr">
        <is>
          <t>Segment Reporting Information [Line Items]</t>
        </is>
      </c>
    </row>
    <row r="15">
      <c r="A15" s="4" t="inlineStr">
        <is>
          <t>Total assets</t>
        </is>
      </c>
      <c r="B15" s="5" t="n">
        <v>2227264</v>
      </c>
      <c r="C15" s="5" t="n">
        <v>2427554</v>
      </c>
    </row>
    <row r="16">
      <c r="A16" s="4" t="inlineStr">
        <is>
          <t>Retail [Member]</t>
        </is>
      </c>
    </row>
    <row r="17">
      <c r="A17" s="3" t="inlineStr">
        <is>
          <t>Segment Reporting Information [Line Items]</t>
        </is>
      </c>
    </row>
    <row r="18">
      <c r="A18" s="4" t="inlineStr">
        <is>
          <t>Total assets</t>
        </is>
      </c>
      <c r="B18" s="5" t="n">
        <v>707605</v>
      </c>
      <c r="C18" s="5" t="n">
        <v>419198</v>
      </c>
    </row>
    <row r="19">
      <c r="A19" s="4" t="inlineStr">
        <is>
          <t>Other Properties [Member]</t>
        </is>
      </c>
    </row>
    <row r="20">
      <c r="A20" s="3" t="inlineStr">
        <is>
          <t>Segment Reporting Information [Line Items]</t>
        </is>
      </c>
    </row>
    <row r="21">
      <c r="A21" s="4" t="inlineStr">
        <is>
          <t>Total assets</t>
        </is>
      </c>
      <c r="B21" s="5" t="n">
        <v>257458</v>
      </c>
      <c r="C21" s="5" t="n">
        <v>145411</v>
      </c>
    </row>
    <row r="22">
      <c r="A22" s="4" t="inlineStr">
        <is>
          <t>Office [Member]</t>
        </is>
      </c>
    </row>
    <row r="23">
      <c r="A23" s="3" t="inlineStr">
        <is>
          <t>Segment Reporting Information [Line Items]</t>
        </is>
      </c>
    </row>
    <row r="24">
      <c r="A24" s="4" t="inlineStr">
        <is>
          <t>Total assets</t>
        </is>
      </c>
      <c r="B24" s="5" t="n">
        <v>132303</v>
      </c>
      <c r="C24" s="5" t="n">
        <v>138912</v>
      </c>
    </row>
    <row r="25">
      <c r="A25" s="4" t="inlineStr">
        <is>
          <t>Real Estate Debt [Member]</t>
        </is>
      </c>
    </row>
    <row r="26">
      <c r="A26" s="3" t="inlineStr">
        <is>
          <t>Segment Reporting Information [Line Items]</t>
        </is>
      </c>
    </row>
    <row r="27">
      <c r="A27" s="4" t="inlineStr">
        <is>
          <t>Total assets</t>
        </is>
      </c>
      <c r="B27" s="5" t="n">
        <v>5723230</v>
      </c>
      <c r="C27" s="5" t="n">
        <v>4565385</v>
      </c>
    </row>
    <row r="28">
      <c r="A28" s="4" t="inlineStr">
        <is>
          <t>Other (Corporate) [Member]</t>
        </is>
      </c>
    </row>
    <row r="29">
      <c r="A29" s="3" t="inlineStr">
        <is>
          <t>Segment Reporting Information [Line Items]</t>
        </is>
      </c>
    </row>
    <row r="30">
      <c r="A30" s="4" t="inlineStr">
        <is>
          <t>Total assets</t>
        </is>
      </c>
      <c r="B30" s="6" t="n">
        <v>309221</v>
      </c>
      <c r="C30" s="6" t="n">
        <v>8120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egment Reporting - Summary of Financial Results by Segment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635371000</v>
      </c>
      <c r="C4" s="6" t="n">
        <v>438033000</v>
      </c>
      <c r="D4" s="6" t="n">
        <v>1903000000</v>
      </c>
      <c r="E4" s="6" t="n">
        <v>1089432000</v>
      </c>
    </row>
    <row r="5">
      <c r="A5" s="3" t="inlineStr">
        <is>
          <t>Expenses:</t>
        </is>
      </c>
    </row>
    <row r="6">
      <c r="A6" s="4" t="inlineStr">
        <is>
          <t>Total expenses</t>
        </is>
      </c>
      <c r="B6" s="5" t="n">
        <v>253645000</v>
      </c>
      <c r="C6" s="5" t="n">
        <v>211542000</v>
      </c>
      <c r="D6" s="5" t="n">
        <v>752897000</v>
      </c>
      <c r="E6" s="5" t="n">
        <v>515081000</v>
      </c>
    </row>
    <row r="7">
      <c r="A7" s="4" t="inlineStr">
        <is>
          <t>Income from unconsolidated entities</t>
        </is>
      </c>
      <c r="B7" s="5" t="n">
        <v>25073000</v>
      </c>
      <c r="D7" s="5" t="n">
        <v>63678000</v>
      </c>
    </row>
    <row r="8">
      <c r="A8" s="4" t="inlineStr">
        <is>
          <t>Income (loss) from investments in real estate debt</t>
        </is>
      </c>
      <c r="B8" s="5" t="n">
        <v>206046000</v>
      </c>
      <c r="C8" s="5" t="n">
        <v>52568000</v>
      </c>
      <c r="D8" s="5" t="n">
        <v>-317212000</v>
      </c>
      <c r="E8" s="5" t="n">
        <v>166035000</v>
      </c>
    </row>
    <row r="9">
      <c r="A9" s="4" t="inlineStr">
        <is>
          <t>Segment net operating income (loss)</t>
        </is>
      </c>
      <c r="B9" s="5" t="n">
        <v>612845000</v>
      </c>
      <c r="C9" s="5" t="n">
        <v>279059000</v>
      </c>
      <c r="D9" s="5" t="n">
        <v>896569000</v>
      </c>
      <c r="E9" s="5" t="n">
        <v>740386000</v>
      </c>
    </row>
    <row r="10">
      <c r="A10" s="4" t="inlineStr">
        <is>
          <t>Depreciation and amortization</t>
        </is>
      </c>
      <c r="B10" s="5" t="n">
        <v>-332599000</v>
      </c>
      <c r="C10" s="5" t="n">
        <v>-204653000</v>
      </c>
      <c r="D10" s="5" t="n">
        <v>-1008756000</v>
      </c>
      <c r="E10" s="5" t="n">
        <v>-505986000</v>
      </c>
    </row>
    <row r="11">
      <c r="A11" s="4" t="inlineStr">
        <is>
          <t>General and administrative</t>
        </is>
      </c>
      <c r="B11" s="5" t="n">
        <v>-5430000</v>
      </c>
      <c r="C11" s="5" t="n">
        <v>-4548000</v>
      </c>
      <c r="D11" s="5" t="n">
        <v>-19025000</v>
      </c>
      <c r="E11" s="5" t="n">
        <v>-12607000</v>
      </c>
    </row>
    <row r="12">
      <c r="A12" s="4" t="inlineStr">
        <is>
          <t>Management fee</t>
        </is>
      </c>
      <c r="B12" s="5" t="n">
        <v>-57619000</v>
      </c>
      <c r="C12" s="5" t="n">
        <v>-29858000</v>
      </c>
      <c r="D12" s="5" t="n">
        <v>-160544000</v>
      </c>
      <c r="E12" s="5" t="n">
        <v>-69522000</v>
      </c>
    </row>
    <row r="13">
      <c r="A13" s="4" t="inlineStr">
        <is>
          <t>Performance participation allocation</t>
        </is>
      </c>
      <c r="B13" s="5" t="n">
        <v>0</v>
      </c>
      <c r="C13" s="5" t="n">
        <v>-56322000</v>
      </c>
      <c r="D13" s="5" t="n">
        <v>0</v>
      </c>
      <c r="E13" s="5" t="n">
        <v>-106383000</v>
      </c>
    </row>
    <row r="14">
      <c r="A14" s="4" t="inlineStr">
        <is>
          <t>Impairment of investments in real estate</t>
        </is>
      </c>
      <c r="B14" s="5" t="n">
        <v>-6217000</v>
      </c>
      <c r="D14" s="5" t="n">
        <v>-12343000</v>
      </c>
      <c r="E14" s="5" t="n">
        <v>0</v>
      </c>
    </row>
    <row r="15">
      <c r="A15" s="4" t="inlineStr">
        <is>
          <t>Net Gain</t>
        </is>
      </c>
      <c r="B15" s="5" t="n">
        <v>100070000</v>
      </c>
      <c r="C15" s="5" t="n">
        <v>6481000</v>
      </c>
      <c r="D15" s="5" t="n">
        <v>100441000</v>
      </c>
      <c r="E15" s="5" t="n">
        <v>36167000</v>
      </c>
    </row>
    <row r="16">
      <c r="A16" s="4" t="inlineStr">
        <is>
          <t>Interest income</t>
        </is>
      </c>
      <c r="B16" s="5" t="n">
        <v>122000</v>
      </c>
      <c r="C16" s="5" t="n">
        <v>1763000</v>
      </c>
      <c r="D16" s="5" t="n">
        <v>2102000</v>
      </c>
      <c r="E16" s="5" t="n">
        <v>2260000</v>
      </c>
    </row>
    <row r="17">
      <c r="A17" s="4" t="inlineStr">
        <is>
          <t>Interest expense</t>
        </is>
      </c>
      <c r="B17" s="5" t="n">
        <v>-174193000</v>
      </c>
      <c r="C17" s="5" t="n">
        <v>-116037000</v>
      </c>
      <c r="D17" s="5" t="n">
        <v>-539276000</v>
      </c>
      <c r="E17" s="5" t="n">
        <v>-310903000</v>
      </c>
    </row>
    <row r="18">
      <c r="A18" s="4" t="inlineStr">
        <is>
          <t>Loss on extinguishment of debt</t>
        </is>
      </c>
      <c r="B18" s="5" t="n">
        <v>-5258000</v>
      </c>
      <c r="D18" s="5" t="n">
        <v>-6495000</v>
      </c>
      <c r="E18" s="5" t="n">
        <v>0</v>
      </c>
    </row>
    <row r="19">
      <c r="A19" s="4" t="inlineStr">
        <is>
          <t>Other income (expense)</t>
        </is>
      </c>
      <c r="B19" s="5" t="n">
        <v>-9252000</v>
      </c>
      <c r="C19" s="5" t="n">
        <v>-2379000</v>
      </c>
      <c r="D19" s="5" t="n">
        <v>-29022000</v>
      </c>
      <c r="E19" s="5" t="n">
        <v>-2786000</v>
      </c>
    </row>
    <row r="20">
      <c r="A20" s="4" t="inlineStr">
        <is>
          <t>Net income (loss)</t>
        </is>
      </c>
      <c r="B20" s="5" t="n">
        <v>122469000</v>
      </c>
      <c r="C20" s="5" t="n">
        <v>-126494000</v>
      </c>
      <c r="D20" s="5" t="n">
        <v>-776349000</v>
      </c>
      <c r="E20" s="5" t="n">
        <v>-229374000</v>
      </c>
    </row>
    <row r="21">
      <c r="A21" s="4" t="inlineStr">
        <is>
          <t>Net loss attributable to non-controlling interests in third party joint ventures</t>
        </is>
      </c>
      <c r="B21" s="5" t="n">
        <v>593000</v>
      </c>
      <c r="C21" s="5" t="n">
        <v>1305000</v>
      </c>
      <c r="D21" s="5" t="n">
        <v>1796000</v>
      </c>
      <c r="E21" s="5" t="n">
        <v>4311000</v>
      </c>
    </row>
    <row r="22">
      <c r="A22" s="4" t="inlineStr">
        <is>
          <t>Net income attributable to non-controlling interests in BREIT OP</t>
        </is>
      </c>
      <c r="B22" s="5" t="n">
        <v>-1790000</v>
      </c>
      <c r="C22" s="5" t="n">
        <v>2018000</v>
      </c>
      <c r="D22" s="5" t="n">
        <v>10177000</v>
      </c>
      <c r="E22" s="5" t="n">
        <v>4342000</v>
      </c>
    </row>
    <row r="23">
      <c r="A23" s="4" t="inlineStr">
        <is>
          <t>Net income (loss) attributable to BREIT stockholders</t>
        </is>
      </c>
      <c r="B23" s="5" t="n">
        <v>121272000</v>
      </c>
      <c r="C23" s="5" t="n">
        <v>-123171000</v>
      </c>
      <c r="D23" s="5" t="n">
        <v>-764376000</v>
      </c>
      <c r="E23" s="5" t="n">
        <v>-220721000</v>
      </c>
    </row>
    <row r="24">
      <c r="A24" s="4" t="inlineStr">
        <is>
          <t>Multifamily [Member]</t>
        </is>
      </c>
    </row>
    <row r="25">
      <c r="A25" s="3" t="inlineStr">
        <is>
          <t>Revenues:</t>
        </is>
      </c>
    </row>
    <row r="26">
      <c r="A26" s="4" t="inlineStr">
        <is>
          <t>Total revenues</t>
        </is>
      </c>
      <c r="B26" s="5" t="n">
        <v>257717000</v>
      </c>
      <c r="C26" s="5" t="n">
        <v>195068000</v>
      </c>
      <c r="D26" s="5" t="n">
        <v>752721000</v>
      </c>
      <c r="E26" s="5" t="n">
        <v>498858000</v>
      </c>
    </row>
    <row r="27">
      <c r="A27" s="3" t="inlineStr">
        <is>
          <t>Expenses:</t>
        </is>
      </c>
    </row>
    <row r="28">
      <c r="A28" s="4" t="inlineStr">
        <is>
          <t>Total expenses</t>
        </is>
      </c>
      <c r="B28" s="5" t="n">
        <v>122266000</v>
      </c>
      <c r="C28" s="5" t="n">
        <v>90149000</v>
      </c>
      <c r="D28" s="5" t="n">
        <v>342062000</v>
      </c>
      <c r="E28" s="5" t="n">
        <v>225745000</v>
      </c>
    </row>
    <row r="29">
      <c r="A29" s="4" t="inlineStr">
        <is>
          <t>Segment net operating income (loss)</t>
        </is>
      </c>
      <c r="B29" s="5" t="n">
        <v>135451000</v>
      </c>
      <c r="C29" s="5" t="n">
        <v>104919000</v>
      </c>
      <c r="D29" s="5" t="n">
        <v>410659000</v>
      </c>
      <c r="E29" s="5" t="n">
        <v>273113000</v>
      </c>
    </row>
    <row r="30">
      <c r="A30" s="4" t="inlineStr">
        <is>
          <t>Depreciation and amortization</t>
        </is>
      </c>
      <c r="B30" s="5" t="n">
        <v>-133696000</v>
      </c>
      <c r="C30" s="5" t="n">
        <v>-128043000</v>
      </c>
      <c r="D30" s="5" t="n">
        <v>-406617000</v>
      </c>
      <c r="E30" s="5" t="n">
        <v>-303208000</v>
      </c>
    </row>
    <row r="31">
      <c r="A31" s="4" t="inlineStr">
        <is>
          <t>Industrial [Member]</t>
        </is>
      </c>
    </row>
    <row r="32">
      <c r="A32" s="3" t="inlineStr">
        <is>
          <t>Revenues:</t>
        </is>
      </c>
    </row>
    <row r="33">
      <c r="A33" s="4" t="inlineStr">
        <is>
          <t>Total revenues</t>
        </is>
      </c>
      <c r="B33" s="5" t="n">
        <v>214781000</v>
      </c>
      <c r="C33" s="5" t="n">
        <v>102114000</v>
      </c>
      <c r="D33" s="5" t="n">
        <v>627759000</v>
      </c>
      <c r="E33" s="5" t="n">
        <v>269095000</v>
      </c>
    </row>
    <row r="34">
      <c r="A34" s="3" t="inlineStr">
        <is>
          <t>Expenses:</t>
        </is>
      </c>
    </row>
    <row r="35">
      <c r="A35" s="4" t="inlineStr">
        <is>
          <t>Total expenses</t>
        </is>
      </c>
      <c r="B35" s="5" t="n">
        <v>62002000</v>
      </c>
      <c r="C35" s="5" t="n">
        <v>28813000</v>
      </c>
      <c r="D35" s="5" t="n">
        <v>183220000</v>
      </c>
      <c r="E35" s="5" t="n">
        <v>79870000</v>
      </c>
    </row>
    <row r="36">
      <c r="A36" s="4" t="inlineStr">
        <is>
          <t>Segment net operating income (loss)</t>
        </is>
      </c>
      <c r="B36" s="5" t="n">
        <v>152779000</v>
      </c>
      <c r="C36" s="5" t="n">
        <v>73301000</v>
      </c>
      <c r="D36" s="5" t="n">
        <v>444539000</v>
      </c>
      <c r="E36" s="5" t="n">
        <v>189225000</v>
      </c>
    </row>
    <row r="37">
      <c r="A37" s="4" t="inlineStr">
        <is>
          <t>Depreciation and amortization</t>
        </is>
      </c>
      <c r="B37" s="5" t="n">
        <v>-135978000</v>
      </c>
      <c r="C37" s="5" t="n">
        <v>-52720000</v>
      </c>
      <c r="D37" s="5" t="n">
        <v>-412900000</v>
      </c>
      <c r="E37" s="5" t="n">
        <v>-145145000</v>
      </c>
    </row>
    <row r="38">
      <c r="A38" s="4" t="inlineStr">
        <is>
          <t>Net Lease [Member]</t>
        </is>
      </c>
    </row>
    <row r="39">
      <c r="A39" s="3" t="inlineStr">
        <is>
          <t>Revenues:</t>
        </is>
      </c>
    </row>
    <row r="40">
      <c r="A40" s="4" t="inlineStr">
        <is>
          <t>Total revenues</t>
        </is>
      </c>
      <c r="B40" s="5" t="n">
        <v>82795000</v>
      </c>
      <c r="D40" s="5" t="n">
        <v>248384000</v>
      </c>
    </row>
    <row r="41">
      <c r="A41" s="3" t="inlineStr">
        <is>
          <t>Expenses:</t>
        </is>
      </c>
    </row>
    <row r="42">
      <c r="A42" s="4" t="inlineStr">
        <is>
          <t>Total expenses</t>
        </is>
      </c>
      <c r="B42" s="5" t="n">
        <v>156000</v>
      </c>
      <c r="D42" s="5" t="n">
        <v>270000</v>
      </c>
    </row>
    <row r="43">
      <c r="A43" s="4" t="inlineStr">
        <is>
          <t>Income from unconsolidated entities</t>
        </is>
      </c>
      <c r="B43" s="5" t="n">
        <v>25073000</v>
      </c>
      <c r="D43" s="5" t="n">
        <v>63678000</v>
      </c>
    </row>
    <row r="44">
      <c r="A44" s="4" t="inlineStr">
        <is>
          <t>Segment net operating income (loss)</t>
        </is>
      </c>
      <c r="B44" s="5" t="n">
        <v>107712000</v>
      </c>
      <c r="D44" s="5" t="n">
        <v>311792000</v>
      </c>
    </row>
    <row r="45">
      <c r="A45" s="4" t="inlineStr">
        <is>
          <t>Depreciation and amortization</t>
        </is>
      </c>
      <c r="B45" s="5" t="n">
        <v>-28667000</v>
      </c>
      <c r="D45" s="5" t="n">
        <v>-85862000</v>
      </c>
    </row>
    <row r="46">
      <c r="A46" s="4" t="inlineStr">
        <is>
          <t>Hotel [Member]</t>
        </is>
      </c>
    </row>
    <row r="47">
      <c r="A47" s="3" t="inlineStr">
        <is>
          <t>Revenues:</t>
        </is>
      </c>
    </row>
    <row r="48">
      <c r="A48" s="4" t="inlineStr">
        <is>
          <t>Total revenues</t>
        </is>
      </c>
      <c r="B48" s="5" t="n">
        <v>57776000</v>
      </c>
      <c r="C48" s="5" t="n">
        <v>134178000</v>
      </c>
      <c r="D48" s="5" t="n">
        <v>209866000</v>
      </c>
      <c r="E48" s="5" t="n">
        <v>308597000</v>
      </c>
    </row>
    <row r="49">
      <c r="A49" s="3" t="inlineStr">
        <is>
          <t>Expenses:</t>
        </is>
      </c>
    </row>
    <row r="50">
      <c r="A50" s="4" t="inlineStr">
        <is>
          <t>Total expenses</t>
        </is>
      </c>
      <c r="B50" s="5" t="n">
        <v>60339000</v>
      </c>
      <c r="C50" s="5" t="n">
        <v>89951000</v>
      </c>
      <c r="D50" s="5" t="n">
        <v>204168000</v>
      </c>
      <c r="E50" s="5" t="n">
        <v>204468000</v>
      </c>
    </row>
    <row r="51">
      <c r="A51" s="4" t="inlineStr">
        <is>
          <t>Segment net operating income (loss)</t>
        </is>
      </c>
      <c r="B51" s="5" t="n">
        <v>-2563000</v>
      </c>
      <c r="C51" s="5" t="n">
        <v>44227000</v>
      </c>
      <c r="D51" s="5" t="n">
        <v>5698000</v>
      </c>
      <c r="E51" s="5" t="n">
        <v>104129000</v>
      </c>
    </row>
    <row r="52">
      <c r="A52" s="4" t="inlineStr">
        <is>
          <t>Depreciation and amortization</t>
        </is>
      </c>
      <c r="B52" s="5" t="n">
        <v>-22296000</v>
      </c>
      <c r="C52" s="5" t="n">
        <v>-19003000</v>
      </c>
      <c r="D52" s="5" t="n">
        <v>-67842000</v>
      </c>
      <c r="E52" s="5" t="n">
        <v>-49686000</v>
      </c>
    </row>
    <row r="53">
      <c r="A53" s="4" t="inlineStr">
        <is>
          <t>Retail [Member]</t>
        </is>
      </c>
    </row>
    <row r="54">
      <c r="A54" s="3" t="inlineStr">
        <is>
          <t>Revenues:</t>
        </is>
      </c>
    </row>
    <row r="55">
      <c r="A55" s="4" t="inlineStr">
        <is>
          <t>Total revenues</t>
        </is>
      </c>
      <c r="B55" s="5" t="n">
        <v>13849000</v>
      </c>
      <c r="C55" s="5" t="n">
        <v>3814000</v>
      </c>
      <c r="D55" s="5" t="n">
        <v>41277000</v>
      </c>
      <c r="E55" s="5" t="n">
        <v>10023000</v>
      </c>
    </row>
    <row r="56">
      <c r="A56" s="3" t="inlineStr">
        <is>
          <t>Expenses:</t>
        </is>
      </c>
    </row>
    <row r="57">
      <c r="A57" s="4" t="inlineStr">
        <is>
          <t>Total expenses</t>
        </is>
      </c>
      <c r="B57" s="5" t="n">
        <v>5163000</v>
      </c>
      <c r="C57" s="5" t="n">
        <v>1387000</v>
      </c>
      <c r="D57" s="5" t="n">
        <v>12914000</v>
      </c>
      <c r="E57" s="5" t="n">
        <v>3756000</v>
      </c>
    </row>
    <row r="58">
      <c r="A58" s="4" t="inlineStr">
        <is>
          <t>Segment net operating income (loss)</t>
        </is>
      </c>
      <c r="B58" s="5" t="n">
        <v>8686000</v>
      </c>
      <c r="C58" s="5" t="n">
        <v>2427000</v>
      </c>
      <c r="D58" s="5" t="n">
        <v>28363000</v>
      </c>
      <c r="E58" s="5" t="n">
        <v>6267000</v>
      </c>
    </row>
    <row r="59">
      <c r="A59" s="4" t="inlineStr">
        <is>
          <t>Depreciation and amortization</t>
        </is>
      </c>
      <c r="B59" s="5" t="n">
        <v>-7978000</v>
      </c>
      <c r="C59" s="5" t="n">
        <v>-1938000</v>
      </c>
      <c r="D59" s="5" t="n">
        <v>-24787000</v>
      </c>
      <c r="E59" s="5" t="n">
        <v>-4998000</v>
      </c>
    </row>
    <row r="60">
      <c r="A60" s="4" t="inlineStr">
        <is>
          <t>Other Properties [Member]</t>
        </is>
      </c>
    </row>
    <row r="61">
      <c r="A61" s="3" t="inlineStr">
        <is>
          <t>Revenues:</t>
        </is>
      </c>
    </row>
    <row r="62">
      <c r="A62" s="4" t="inlineStr">
        <is>
          <t>Total revenues</t>
        </is>
      </c>
      <c r="B62" s="5" t="n">
        <v>5227000</v>
      </c>
      <c r="C62" s="5" t="n">
        <v>2859000</v>
      </c>
      <c r="D62" s="5" t="n">
        <v>13599000</v>
      </c>
      <c r="E62" s="5" t="n">
        <v>2859000</v>
      </c>
    </row>
    <row r="63">
      <c r="A63" s="3" t="inlineStr">
        <is>
          <t>Expenses:</t>
        </is>
      </c>
    </row>
    <row r="64">
      <c r="A64" s="4" t="inlineStr">
        <is>
          <t>Total expenses</t>
        </is>
      </c>
      <c r="B64" s="5" t="n">
        <v>2618000</v>
      </c>
      <c r="C64" s="5" t="n">
        <v>1242000</v>
      </c>
      <c r="D64" s="5" t="n">
        <v>7061000</v>
      </c>
      <c r="E64" s="5" t="n">
        <v>1242000</v>
      </c>
    </row>
    <row r="65">
      <c r="A65" s="4" t="inlineStr">
        <is>
          <t>Segment net operating income (loss)</t>
        </is>
      </c>
      <c r="B65" s="5" t="n">
        <v>2609000</v>
      </c>
      <c r="C65" s="5" t="n">
        <v>1617000</v>
      </c>
      <c r="D65" s="5" t="n">
        <v>6538000</v>
      </c>
      <c r="E65" s="5" t="n">
        <v>1617000</v>
      </c>
    </row>
    <row r="66">
      <c r="A66" s="4" t="inlineStr">
        <is>
          <t>Depreciation and amortization</t>
        </is>
      </c>
      <c r="B66" s="5" t="n">
        <v>-2396000</v>
      </c>
      <c r="C66" s="5" t="n">
        <v>-2949000</v>
      </c>
      <c r="D66" s="5" t="n">
        <v>-6077000</v>
      </c>
      <c r="E66" s="5" t="n">
        <v>-2949000</v>
      </c>
    </row>
    <row r="67">
      <c r="A67" s="4" t="inlineStr">
        <is>
          <t>Real Estate Debt [Member]</t>
        </is>
      </c>
    </row>
    <row r="68">
      <c r="A68" s="3" t="inlineStr">
        <is>
          <t>Expenses:</t>
        </is>
      </c>
    </row>
    <row r="69">
      <c r="A69" s="4" t="inlineStr">
        <is>
          <t>Income (loss) from investments in real estate debt</t>
        </is>
      </c>
      <c r="B69" s="5" t="n">
        <v>206046000</v>
      </c>
      <c r="C69" s="5" t="n">
        <v>52568000</v>
      </c>
      <c r="D69" s="5" t="n">
        <v>-317212000</v>
      </c>
      <c r="E69" s="5" t="n">
        <v>166035000</v>
      </c>
    </row>
    <row r="70">
      <c r="A70" s="4" t="inlineStr">
        <is>
          <t>Segment net operating income (loss)</t>
        </is>
      </c>
      <c r="B70" s="5" t="n">
        <v>206046000</v>
      </c>
      <c r="C70" s="5" t="n">
        <v>52568000</v>
      </c>
      <c r="D70" s="5" t="n">
        <v>-317212000</v>
      </c>
      <c r="E70" s="5" t="n">
        <v>166035000</v>
      </c>
    </row>
    <row r="71">
      <c r="A71" s="4" t="inlineStr">
        <is>
          <t>Office [Member]</t>
        </is>
      </c>
    </row>
    <row r="72">
      <c r="A72" s="3" t="inlineStr">
        <is>
          <t>Revenues:</t>
        </is>
      </c>
    </row>
    <row r="73">
      <c r="A73" s="4" t="inlineStr">
        <is>
          <t>Total revenues</t>
        </is>
      </c>
      <c r="B73" s="5" t="n">
        <v>3226000</v>
      </c>
      <c r="D73" s="5" t="n">
        <v>9394000</v>
      </c>
    </row>
    <row r="74">
      <c r="A74" s="3" t="inlineStr">
        <is>
          <t>Expenses:</t>
        </is>
      </c>
    </row>
    <row r="75">
      <c r="A75" s="4" t="inlineStr">
        <is>
          <t>Total expenses</t>
        </is>
      </c>
      <c r="B75" s="5" t="n">
        <v>1101000</v>
      </c>
      <c r="D75" s="5" t="n">
        <v>3202000</v>
      </c>
    </row>
    <row r="76">
      <c r="A76" s="4" t="inlineStr">
        <is>
          <t>Segment net operating income (loss)</t>
        </is>
      </c>
      <c r="B76" s="5" t="n">
        <v>2125000</v>
      </c>
      <c r="D76" s="5" t="n">
        <v>6192000</v>
      </c>
    </row>
    <row r="77">
      <c r="A77" s="4" t="inlineStr">
        <is>
          <t>Depreciation and amortization</t>
        </is>
      </c>
      <c r="B77" s="5" t="n">
        <v>-1588000</v>
      </c>
      <c r="D77" s="5" t="n">
        <v>-4671000</v>
      </c>
    </row>
    <row r="78">
      <c r="A78" s="4" t="inlineStr">
        <is>
          <t>Rental Property [Member]</t>
        </is>
      </c>
    </row>
    <row r="79">
      <c r="A79" s="3" t="inlineStr">
        <is>
          <t>Revenues:</t>
        </is>
      </c>
    </row>
    <row r="80">
      <c r="A80" s="4" t="inlineStr">
        <is>
          <t>Total revenues</t>
        </is>
      </c>
      <c r="B80" s="5" t="n">
        <v>562053000</v>
      </c>
      <c r="C80" s="5" t="n">
        <v>290453000</v>
      </c>
      <c r="D80" s="5" t="n">
        <v>1647865000</v>
      </c>
      <c r="E80" s="5" t="n">
        <v>750322000</v>
      </c>
    </row>
    <row r="81">
      <c r="A81" s="3" t="inlineStr">
        <is>
          <t>Expenses:</t>
        </is>
      </c>
    </row>
    <row r="82">
      <c r="A82" s="4" t="inlineStr">
        <is>
          <t>Total expenses</t>
        </is>
      </c>
      <c r="B82" s="5" t="n">
        <v>193306000</v>
      </c>
      <c r="C82" s="5" t="n">
        <v>121591000</v>
      </c>
      <c r="D82" s="5" t="n">
        <v>548729000</v>
      </c>
      <c r="E82" s="5" t="n">
        <v>310613000</v>
      </c>
    </row>
    <row r="83">
      <c r="A83" s="4" t="inlineStr">
        <is>
          <t>Rental Property [Member] | Multifamily [Member]</t>
        </is>
      </c>
    </row>
    <row r="84">
      <c r="A84" s="3" t="inlineStr">
        <is>
          <t>Revenues:</t>
        </is>
      </c>
    </row>
    <row r="85">
      <c r="A85" s="4" t="inlineStr">
        <is>
          <t>Total revenues</t>
        </is>
      </c>
      <c r="B85" s="5" t="n">
        <v>244691000</v>
      </c>
      <c r="C85" s="5" t="n">
        <v>183429000</v>
      </c>
      <c r="D85" s="5" t="n">
        <v>713603000</v>
      </c>
      <c r="E85" s="5" t="n">
        <v>470570000</v>
      </c>
    </row>
    <row r="86">
      <c r="A86" s="3" t="inlineStr">
        <is>
          <t>Expenses:</t>
        </is>
      </c>
    </row>
    <row r="87">
      <c r="A87" s="4" t="inlineStr">
        <is>
          <t>Total expenses</t>
        </is>
      </c>
      <c r="B87" s="5" t="n">
        <v>122266000</v>
      </c>
      <c r="C87" s="5" t="n">
        <v>90149000</v>
      </c>
      <c r="D87" s="5" t="n">
        <v>342062000</v>
      </c>
      <c r="E87" s="5" t="n">
        <v>225745000</v>
      </c>
    </row>
    <row r="88">
      <c r="A88" s="4" t="inlineStr">
        <is>
          <t>Rental Property [Member] | Industrial [Member]</t>
        </is>
      </c>
    </row>
    <row r="89">
      <c r="A89" s="3" t="inlineStr">
        <is>
          <t>Revenues:</t>
        </is>
      </c>
    </row>
    <row r="90">
      <c r="A90" s="4" t="inlineStr">
        <is>
          <t>Total revenues</t>
        </is>
      </c>
      <c r="B90" s="5" t="n">
        <v>213302000</v>
      </c>
      <c r="C90" s="5" t="n">
        <v>100759000</v>
      </c>
      <c r="D90" s="5" t="n">
        <v>624282000</v>
      </c>
      <c r="E90" s="5" t="n">
        <v>267428000</v>
      </c>
    </row>
    <row r="91">
      <c r="A91" s="3" t="inlineStr">
        <is>
          <t>Expenses:</t>
        </is>
      </c>
    </row>
    <row r="92">
      <c r="A92" s="4" t="inlineStr">
        <is>
          <t>Total expenses</t>
        </is>
      </c>
      <c r="B92" s="5" t="n">
        <v>62002000</v>
      </c>
      <c r="C92" s="5" t="n">
        <v>28813000</v>
      </c>
      <c r="D92" s="5" t="n">
        <v>183220000</v>
      </c>
      <c r="E92" s="5" t="n">
        <v>79870000</v>
      </c>
    </row>
    <row r="93">
      <c r="A93" s="4" t="inlineStr">
        <is>
          <t>Rental Property [Member] | Net Lease [Member]</t>
        </is>
      </c>
    </row>
    <row r="94">
      <c r="A94" s="3" t="inlineStr">
        <is>
          <t>Revenues:</t>
        </is>
      </c>
    </row>
    <row r="95">
      <c r="A95" s="4" t="inlineStr">
        <is>
          <t>Total revenues</t>
        </is>
      </c>
      <c r="B95" s="5" t="n">
        <v>82795000</v>
      </c>
      <c r="D95" s="5" t="n">
        <v>248384000</v>
      </c>
    </row>
    <row r="96">
      <c r="A96" s="3" t="inlineStr">
        <is>
          <t>Expenses:</t>
        </is>
      </c>
    </row>
    <row r="97">
      <c r="A97" s="4" t="inlineStr">
        <is>
          <t>Total expenses</t>
        </is>
      </c>
      <c r="B97" s="5" t="n">
        <v>156000</v>
      </c>
      <c r="D97" s="5" t="n">
        <v>270000</v>
      </c>
    </row>
    <row r="98">
      <c r="A98" s="4" t="inlineStr">
        <is>
          <t>Rental Property [Member] | Retail [Member]</t>
        </is>
      </c>
    </row>
    <row r="99">
      <c r="A99" s="3" t="inlineStr">
        <is>
          <t>Revenues:</t>
        </is>
      </c>
    </row>
    <row r="100">
      <c r="A100" s="4" t="inlineStr">
        <is>
          <t>Total revenues</t>
        </is>
      </c>
      <c r="B100" s="5" t="n">
        <v>13594000</v>
      </c>
      <c r="C100" s="5" t="n">
        <v>3723000</v>
      </c>
      <c r="D100" s="5" t="n">
        <v>40516000</v>
      </c>
      <c r="E100" s="5" t="n">
        <v>9782000</v>
      </c>
    </row>
    <row r="101">
      <c r="A101" s="3" t="inlineStr">
        <is>
          <t>Expenses:</t>
        </is>
      </c>
    </row>
    <row r="102">
      <c r="A102" s="4" t="inlineStr">
        <is>
          <t>Total expenses</t>
        </is>
      </c>
      <c r="B102" s="5" t="n">
        <v>5163000</v>
      </c>
      <c r="C102" s="5" t="n">
        <v>1387000</v>
      </c>
      <c r="D102" s="5" t="n">
        <v>12914000</v>
      </c>
      <c r="E102" s="5" t="n">
        <v>3756000</v>
      </c>
    </row>
    <row r="103">
      <c r="A103" s="4" t="inlineStr">
        <is>
          <t>Rental Property [Member] | Other Properties [Member]</t>
        </is>
      </c>
    </row>
    <row r="104">
      <c r="A104" s="3" t="inlineStr">
        <is>
          <t>Revenues:</t>
        </is>
      </c>
    </row>
    <row r="105">
      <c r="A105" s="4" t="inlineStr">
        <is>
          <t>Total revenues</t>
        </is>
      </c>
      <c r="B105" s="5" t="n">
        <v>4541000</v>
      </c>
      <c r="C105" s="5" t="n">
        <v>2542000</v>
      </c>
      <c r="D105" s="5" t="n">
        <v>12002000</v>
      </c>
      <c r="E105" s="5" t="n">
        <v>2542000</v>
      </c>
    </row>
    <row r="106">
      <c r="A106" s="3" t="inlineStr">
        <is>
          <t>Expenses:</t>
        </is>
      </c>
    </row>
    <row r="107">
      <c r="A107" s="4" t="inlineStr">
        <is>
          <t>Total expenses</t>
        </is>
      </c>
      <c r="B107" s="5" t="n">
        <v>2618000</v>
      </c>
      <c r="C107" s="5" t="n">
        <v>1242000</v>
      </c>
      <c r="D107" s="5" t="n">
        <v>7061000</v>
      </c>
      <c r="E107" s="5" t="n">
        <v>1242000</v>
      </c>
    </row>
    <row r="108">
      <c r="A108" s="4" t="inlineStr">
        <is>
          <t>Rental Property [Member] | Office [Member]</t>
        </is>
      </c>
    </row>
    <row r="109">
      <c r="A109" s="3" t="inlineStr">
        <is>
          <t>Revenues:</t>
        </is>
      </c>
    </row>
    <row r="110">
      <c r="A110" s="4" t="inlineStr">
        <is>
          <t>Total revenues</t>
        </is>
      </c>
      <c r="B110" s="5" t="n">
        <v>3130000</v>
      </c>
      <c r="D110" s="5" t="n">
        <v>9078000</v>
      </c>
    </row>
    <row r="111">
      <c r="A111" s="3" t="inlineStr">
        <is>
          <t>Expenses:</t>
        </is>
      </c>
    </row>
    <row r="112">
      <c r="A112" s="4" t="inlineStr">
        <is>
          <t>Total expenses</t>
        </is>
      </c>
      <c r="B112" s="5" t="n">
        <v>1101000</v>
      </c>
      <c r="D112" s="5" t="n">
        <v>3202000</v>
      </c>
    </row>
    <row r="113">
      <c r="A113" s="4" t="inlineStr">
        <is>
          <t>Hotel [Member]</t>
        </is>
      </c>
    </row>
    <row r="114">
      <c r="A114" s="3" t="inlineStr">
        <is>
          <t>Revenues:</t>
        </is>
      </c>
    </row>
    <row r="115">
      <c r="A115" s="4" t="inlineStr">
        <is>
          <t>Total revenues</t>
        </is>
      </c>
      <c r="B115" s="5" t="n">
        <v>56038000</v>
      </c>
      <c r="C115" s="5" t="n">
        <v>132036000</v>
      </c>
      <c r="D115" s="5" t="n">
        <v>205291000</v>
      </c>
      <c r="E115" s="5" t="n">
        <v>301653000</v>
      </c>
    </row>
    <row r="116">
      <c r="A116" s="3" t="inlineStr">
        <is>
          <t>Expenses:</t>
        </is>
      </c>
    </row>
    <row r="117">
      <c r="A117" s="4" t="inlineStr">
        <is>
          <t>Total expenses</t>
        </is>
      </c>
      <c r="B117" s="5" t="n">
        <v>60339000</v>
      </c>
      <c r="C117" s="5" t="n">
        <v>89951000</v>
      </c>
      <c r="D117" s="5" t="n">
        <v>204168000</v>
      </c>
      <c r="E117" s="5" t="n">
        <v>204468000</v>
      </c>
    </row>
    <row r="118">
      <c r="A118" s="4" t="inlineStr">
        <is>
          <t>Hotel [Member] | Hotel [Member]</t>
        </is>
      </c>
    </row>
    <row r="119">
      <c r="A119" s="3" t="inlineStr">
        <is>
          <t>Revenues:</t>
        </is>
      </c>
    </row>
    <row r="120">
      <c r="A120" s="4" t="inlineStr">
        <is>
          <t>Total revenues</t>
        </is>
      </c>
      <c r="B120" s="5" t="n">
        <v>56038000</v>
      </c>
      <c r="C120" s="5" t="n">
        <v>132036000</v>
      </c>
      <c r="D120" s="5" t="n">
        <v>205291000</v>
      </c>
      <c r="E120" s="5" t="n">
        <v>301653000</v>
      </c>
    </row>
    <row r="121">
      <c r="A121" s="3" t="inlineStr">
        <is>
          <t>Expenses:</t>
        </is>
      </c>
    </row>
    <row r="122">
      <c r="A122" s="4" t="inlineStr">
        <is>
          <t>Total expenses</t>
        </is>
      </c>
      <c r="B122" s="5" t="n">
        <v>60339000</v>
      </c>
      <c r="C122" s="5" t="n">
        <v>89951000</v>
      </c>
      <c r="D122" s="5" t="n">
        <v>204168000</v>
      </c>
      <c r="E122" s="5" t="n">
        <v>204468000</v>
      </c>
    </row>
    <row r="123">
      <c r="A123" s="4" t="inlineStr">
        <is>
          <t>Other Revenue [Member]</t>
        </is>
      </c>
    </row>
    <row r="124">
      <c r="A124" s="3" t="inlineStr">
        <is>
          <t>Revenues:</t>
        </is>
      </c>
    </row>
    <row r="125">
      <c r="A125" s="4" t="inlineStr">
        <is>
          <t>Total revenues</t>
        </is>
      </c>
      <c r="B125" s="5" t="n">
        <v>17280000</v>
      </c>
      <c r="C125" s="5" t="n">
        <v>15544000</v>
      </c>
      <c r="D125" s="5" t="n">
        <v>49844000</v>
      </c>
      <c r="E125" s="5" t="n">
        <v>37457000</v>
      </c>
    </row>
    <row r="126">
      <c r="A126" s="4" t="inlineStr">
        <is>
          <t>Other Revenue [Member] | Multifamily [Member]</t>
        </is>
      </c>
    </row>
    <row r="127">
      <c r="A127" s="3" t="inlineStr">
        <is>
          <t>Revenues:</t>
        </is>
      </c>
    </row>
    <row r="128">
      <c r="A128" s="4" t="inlineStr">
        <is>
          <t>Total revenues</t>
        </is>
      </c>
      <c r="B128" s="5" t="n">
        <v>13026000</v>
      </c>
      <c r="C128" s="5" t="n">
        <v>11639000</v>
      </c>
      <c r="D128" s="5" t="n">
        <v>39118000</v>
      </c>
      <c r="E128" s="5" t="n">
        <v>28288000</v>
      </c>
    </row>
    <row r="129">
      <c r="A129" s="4" t="inlineStr">
        <is>
          <t>Other Revenue [Member] | Industrial [Member]</t>
        </is>
      </c>
    </row>
    <row r="130">
      <c r="A130" s="3" t="inlineStr">
        <is>
          <t>Revenues:</t>
        </is>
      </c>
    </row>
    <row r="131">
      <c r="A131" s="4" t="inlineStr">
        <is>
          <t>Total revenues</t>
        </is>
      </c>
      <c r="B131" s="5" t="n">
        <v>1479000</v>
      </c>
      <c r="C131" s="5" t="n">
        <v>1355000</v>
      </c>
      <c r="D131" s="5" t="n">
        <v>3477000</v>
      </c>
      <c r="E131" s="5" t="n">
        <v>1667000</v>
      </c>
    </row>
    <row r="132">
      <c r="A132" s="4" t="inlineStr">
        <is>
          <t>Other Revenue [Member] | Hotel [Member]</t>
        </is>
      </c>
    </row>
    <row r="133">
      <c r="A133" s="3" t="inlineStr">
        <is>
          <t>Revenues:</t>
        </is>
      </c>
    </row>
    <row r="134">
      <c r="A134" s="4" t="inlineStr">
        <is>
          <t>Total revenues</t>
        </is>
      </c>
      <c r="B134" s="5" t="n">
        <v>1738000</v>
      </c>
      <c r="C134" s="5" t="n">
        <v>2142000</v>
      </c>
      <c r="D134" s="5" t="n">
        <v>4575000</v>
      </c>
      <c r="E134" s="5" t="n">
        <v>6944000</v>
      </c>
    </row>
    <row r="135">
      <c r="A135" s="4" t="inlineStr">
        <is>
          <t>Other Revenue [Member] | Retail [Member]</t>
        </is>
      </c>
    </row>
    <row r="136">
      <c r="A136" s="3" t="inlineStr">
        <is>
          <t>Revenues:</t>
        </is>
      </c>
    </row>
    <row r="137">
      <c r="A137" s="4" t="inlineStr">
        <is>
          <t>Total revenues</t>
        </is>
      </c>
      <c r="B137" s="5" t="n">
        <v>255000</v>
      </c>
      <c r="C137" s="5" t="n">
        <v>91000</v>
      </c>
      <c r="D137" s="5" t="n">
        <v>761000</v>
      </c>
      <c r="E137" s="5" t="n">
        <v>241000</v>
      </c>
    </row>
    <row r="138">
      <c r="A138" s="4" t="inlineStr">
        <is>
          <t>Other Revenue [Member] | Other Properties [Member]</t>
        </is>
      </c>
    </row>
    <row r="139">
      <c r="A139" s="3" t="inlineStr">
        <is>
          <t>Revenues:</t>
        </is>
      </c>
    </row>
    <row r="140">
      <c r="A140" s="4" t="inlineStr">
        <is>
          <t>Total revenues</t>
        </is>
      </c>
      <c r="B140" s="5" t="n">
        <v>686000</v>
      </c>
      <c r="C140" s="6" t="n">
        <v>317000</v>
      </c>
      <c r="D140" s="5" t="n">
        <v>1597000</v>
      </c>
      <c r="E140" s="6" t="n">
        <v>317000</v>
      </c>
    </row>
    <row r="141">
      <c r="A141" s="4" t="inlineStr">
        <is>
          <t>Other Revenue [Member] | Office [Member]</t>
        </is>
      </c>
    </row>
    <row r="142">
      <c r="A142" s="3" t="inlineStr">
        <is>
          <t>Revenues:</t>
        </is>
      </c>
    </row>
    <row r="143">
      <c r="A143" s="4" t="inlineStr">
        <is>
          <t>Total revenues</t>
        </is>
      </c>
      <c r="B143" s="6" t="n">
        <v>96000</v>
      </c>
      <c r="D143" s="6" t="n">
        <v>316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26" customWidth="1" min="2" max="2"/>
    <col width="21" customWidth="1" min="3" max="3"/>
    <col width="21" customWidth="1" min="4" max="4"/>
    <col width="21" customWidth="1" min="5" max="5"/>
    <col width="21" customWidth="1" min="6" max="6"/>
  </cols>
  <sheetData>
    <row r="1">
      <c r="A1" s="1" t="inlineStr">
        <is>
          <t>Subsequent Events - Additional Information (Detail) $ in Thousands</t>
        </is>
      </c>
      <c r="B1" s="2" t="inlineStr">
        <is>
          <t>1 Months Ended</t>
        </is>
      </c>
      <c r="C1" s="2" t="inlineStr">
        <is>
          <t>3 Months Ended</t>
        </is>
      </c>
      <c r="E1" s="2" t="inlineStr">
        <is>
          <t>9 Months Ended</t>
        </is>
      </c>
    </row>
    <row r="2">
      <c r="B2" s="2" t="inlineStr">
        <is>
          <t>Nov. 13, 2020USD ($)Asset</t>
        </is>
      </c>
      <c r="C2" s="2" t="inlineStr">
        <is>
          <t>Sep. 30, 2020USD ($)</t>
        </is>
      </c>
      <c r="D2" s="2" t="inlineStr">
        <is>
          <t>Sep. 30, 2019USD ($)</t>
        </is>
      </c>
      <c r="E2" s="2" t="inlineStr">
        <is>
          <t>Sep. 30, 2020USD ($)</t>
        </is>
      </c>
      <c r="F2" s="2" t="inlineStr">
        <is>
          <t>Sep. 30, 2019USD ($)</t>
        </is>
      </c>
    </row>
    <row r="3">
      <c r="A3" s="3" t="inlineStr">
        <is>
          <t>Subsequent Event [Line Items]</t>
        </is>
      </c>
    </row>
    <row r="4">
      <c r="A4" s="4" t="inlineStr">
        <is>
          <t>Aggregate payments to purchase investment in real estate debt</t>
        </is>
      </c>
      <c r="E4" s="6" t="n">
        <v>1177967</v>
      </c>
      <c r="F4" s="6" t="n">
        <v>1623503</v>
      </c>
    </row>
    <row r="5">
      <c r="A5" s="4" t="inlineStr">
        <is>
          <t>Proceeds from issuance of common stock</t>
        </is>
      </c>
      <c r="E5" s="5" t="n">
        <v>6014033</v>
      </c>
      <c r="F5" s="5" t="n">
        <v>4913617</v>
      </c>
    </row>
    <row r="6">
      <c r="A6" s="4" t="inlineStr">
        <is>
          <t>Stock repurchased value</t>
        </is>
      </c>
      <c r="C6" s="6" t="n">
        <v>332891</v>
      </c>
      <c r="D6" s="6" t="n">
        <v>55870</v>
      </c>
      <c r="E6" s="6" t="n">
        <v>1148122</v>
      </c>
      <c r="F6" s="6" t="n">
        <v>161537</v>
      </c>
    </row>
    <row r="7">
      <c r="A7" s="4" t="inlineStr">
        <is>
          <t>Subsequent Event [Member]</t>
        </is>
      </c>
    </row>
    <row r="8">
      <c r="A8" s="3" t="inlineStr">
        <is>
          <t>Subsequent Event [Line Items]</t>
        </is>
      </c>
    </row>
    <row r="9">
      <c r="A9" s="4" t="inlineStr">
        <is>
          <t>Aggregate payments to acquire real estate, exclusive of closing costs</t>
        </is>
      </c>
      <c r="B9" s="6" t="n">
        <v>801800</v>
      </c>
    </row>
    <row r="10">
      <c r="A10" s="4" t="inlineStr">
        <is>
          <t>Aggregate payments to purchase investment in real estate debt</t>
        </is>
      </c>
      <c r="B10" s="5" t="n">
        <v>35900</v>
      </c>
    </row>
    <row r="11">
      <c r="A11" s="4" t="inlineStr">
        <is>
          <t>Proceeds from issuance of common stock</t>
        </is>
      </c>
      <c r="B11" s="5" t="n">
        <v>918000</v>
      </c>
    </row>
    <row r="12">
      <c r="A12" s="4" t="inlineStr">
        <is>
          <t>Subsequent Event [Member] | Common Stock [Member]</t>
        </is>
      </c>
    </row>
    <row r="13">
      <c r="A13" s="3" t="inlineStr">
        <is>
          <t>Subsequent Event [Line Items]</t>
        </is>
      </c>
    </row>
    <row r="14">
      <c r="A14" s="4" t="inlineStr">
        <is>
          <t>Stock repurchased value</t>
        </is>
      </c>
      <c r="B14" s="6" t="n">
        <v>103200</v>
      </c>
    </row>
    <row r="15">
      <c r="A15" s="4" t="inlineStr">
        <is>
          <t>Simply Self Storage Acquisition [Member] | Subsequent Event [Member]</t>
        </is>
      </c>
    </row>
    <row r="16">
      <c r="A16" s="3" t="inlineStr">
        <is>
          <t>Subsequent Event [Line Items]</t>
        </is>
      </c>
    </row>
    <row r="17">
      <c r="A17" s="4" t="inlineStr">
        <is>
          <t>Number of storage assets to be acquired | Asset</t>
        </is>
      </c>
      <c r="B17" s="5" t="n">
        <v>101</v>
      </c>
    </row>
    <row r="18">
      <c r="A18" s="4" t="inlineStr">
        <is>
          <t>Expected payment to acquire storage assets, exclusive of closing costs</t>
        </is>
      </c>
      <c r="B18" s="6" t="n">
        <v>1200000</v>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19 filed with the SEC. The preparation of the financial statements in conformity with GAAP requires management to make estimates and assumptions that affect the reported amounts of assets and liabilities and disclosures of contingent assets and liabilities at the date of the balance sheet. The ongoing novel coronavirus (“COVID-19”) pandemic and restrictions on non-essential businesses have caused disruption in the U.S. and global economies. Despite significant market rebounds across many asset classes, the continued rapid development of this situation and uncertainty regarding potential economic recovery precludes any prediction as to the ultimate adverse impact of COVID-19 on financial market and economic conditions. The estimates and assumptions underlying these condensed consolidated financial statements are based on the information available as of September 30, 2020, including judgments about the financial market and economic conditions which may change over time. Actual results may ultimately differ materially from those estimates. The accompanying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s. All intercompany balances and transactions have been eliminated in consolidation. The Company consolidates partially owned entities in which it has a controlling financial interest.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BREIT OP and each of the Company’s joint ventures are considered to be a VIE. The Company consolidates these entities, excluding its equity method investment, because it has the ability to direct the most significant activities of the entities such as purchases, dispositions, financings, budgets, and overall operating plans. In July 2020, the Company acquired the remaining 10.0% interest in one of its consolidated VIEs for $19.3 million. As of September 30, 2020, the total assets and liabilities of the Company’s consolidated VIEs, excluding BREIT OP, were $10.8 billion and $7.7 billion, respectively, compared to $9.5 billion and $6.6 billion as of December 31, 2019. Such amounts are included on the Company’s Condensed Consolidated Balance Sheets. Certain of the Company’s joint ventures are accounted for under the equity method of accounting as the requirements for consolidation are not met. Investments in unconsolidated entities are initially recorded at cost and subsequently adjusted for the Company’s pro-rata share of net income, contributions, and distributions. The Company’s investments in unconsolidated entities are periodically assessed for impairment and an impairment loss is recorded when the fair value of the investment falls below the carrying value and such decline is determined to be other-than-temporary. As of September 30, 2020, the Company’s investment in the joint venture which owns the real estate of the MGM Grand and Mandalay Bay is not consolidated. Refer to Note 4 for additional details on the Company’s investments in unconsolidated entities. The Company reclassified dead deal costs, which primarily consisted of a forfeited investment deposit, during the three months ended March 31, 2020, from General and Administrative Expenses to Other Income (Expense) on the Condensed Consolidated Statements of Operations. Such reclassification had no effect on Total Revenues or Net Loss on the Condensed Consolidated Statements of Operations or classification in the Condensed Consolidated Statements of Cash Flows.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measured at fair value The Company’s investments in real estate debt are reported at fair value. As of September 30, 2020 and December 31, 2019, the Company’s investments in real estate debt consisted of commercial mortgage-backed securities (“CMBS”), residential mortgage-backed securities (“RMBS”), which are mortgage-related fixed income securities, corporate bonds, term loans, and mezzanine loans of real estate-related companies. The Company determines the fair value of its investments in real estate debt by generall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Certain of the Company’s investments in real estate debt, such as mezzanine loan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The Company’s investments in equity securities of public real estate-related companies are classified as trading securities and reported at fair value. As such, the resulting unrealized gains and losses are recorded as a component of Other Income (Expense) on the Company’s Condensed Consolidated Statements of Operations. In determining the fair value of public equity securities, the Company utilizes the closing price of such securities in the principal market in which the security trades (Level 1 inputs). During September 2020, the Company made an investment in a preferred equity security, which is reflected at its initial investment as of September 30, 2020 (Level 2 inputs). The Company believes the transaction price provides the most observable indication of fair value as of September 30, 2020 given the transaction closed in last month of the quarter and there were no significant changes in market conditions. As of September 30, 2020 the Company’s $572.8 million of equity securities were recorded as a component of Other Assets on the Company’s Condensed Consolidated Balance Sheets. The Company did not own equity securities as of December 31, 2019. The following table summarizes our assets measured at fair value on a recurring basis ($ in thousands):
September 30, 2020
December 31, 2019
Level I
Level 2
Level 3
Total
Level I
Level 2
Level 3
Total
Investments in real estate debt
$
—
$
4,846,533
$
119,144
$
4,965,677
$
—
$
4,389,184
$
134,076
$
4,523,260
Equity securities
332,849
240,000
—
572,849
—
—
—
—
Total
$
332,849
$
5,086,533
$
119,144
$
5,538,526
$
—
$
4,389,184
$
134,076
$
4,523,260
The following table details our assets measured at fair value on a recurring basis using Level 3 inputs ($ in thousands):
Investments in Real Estate Debt
Balance as of December 31, 2019
$
134,076
Included in net income
Accretion included in interest income
260
Unrealized gain (loss) included in income (loss) from investments in real estate debt
(15,192
)
Balance as of September 30, 2020
$
119,144
The following table contains the quantitative inputs and assumptions used for items categorized in Level 3 of the fair value hierarchy ($ in thousands):
Fair Value
Valuation Technique
Unobservable Input
Rate
Impact to Valuation from an Increase in Input
Investments in real estate debt
$
119,144
Discounted cash flow
Yield
10.5%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f change in circumstances that could indicate the carrying amount of the real estate value may not be recoverable. As part of the Company’s quarterly impairment review procedures, one of the Company’s hotel assets was deemed to be impaired resulting in a $6.2 million impairment charge during the three months ended September 30, 2020. During the nine months ended September 30, 2020, two of the Company’s hotel assets were deemed to be impaired, resulting in $12.3 million of impairment charges. Refer to Note 3 for additional details of the impairments. The Company estimated the fair value of the impaired properties using a discounted cash flow analysis that utilized Level 3 inputs. The key assumptions utilized during the three months ended September 30, 2020 were the discount rate (8.7%) and the exit capitalization rate (9.9%). The key assumptions utilized during the nine months ended September 30, 2020 were the discount rate (weighted average of 8.7%) and the exit capitalization rate (weighted average of 7.8%). There are inherent uncertainties in making these estimates such as macroeconomic conditions. Valuation of liabilities not measured at fair value As of September 30, 2020, the fair value of the Company’s mortgage notes, term loans, and secured revolving credit facilities, secured financings on investments in real estate debt, and unsecured revolving credit facilities was approximately $34.5 million above carrying value. As of December 31, 2019, the fair value of the Company’s mortgage notes, term loans, and secured revolving credit facilities, secured financings on real estate debt, and unsecured revolving credit facilities was approximately $54.9 million above carrying value. Fair value of the Company’s indebtedness is estimated by modeling the cash flows required by the Company’s debt agreements and discounting them back to the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Recent Accounting Pronouncements In April 2020, the Financial Accounting Standards Board (“FASB”) staff issued a question and answer document (the “Lease Modification Q&amp;A”) focused on the application of lease accounting guidance to lease concessions provided as a result of the COVID-19 pandemic. In accordance with the Lease Modification Q&amp;A, the Company has made a policy election to not account for concessions as a lease modification if the total cash flows after the lease concessions are substantially the same, or less than, the cash flows in the original lease. In March 2020, the FASB issued Accounting Standards Update (“ASU”) 2020-04 “Reference Rate Reform (Topic 848): Facilitation of the Effects of Reference Rate Reform on Financial Reporting”. ASU 2020-04 provides optional expedients and exceptions to GAAP requirements for modifications on debt instru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The guidance in ASU 2020-04 is optional and may be elected over time, through December 31, 2022, as reference rate reform activities occur. Once ASU 2020-04 is elected, the guidance must be applied prospectively for all eligible contract modifications. The Company has not adopted any of the optional expedients or exceptions as of September 30, 2020, but will continue to evaluate the possible adoption of any such expedients or exceptions during the effective period as circumstances evol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9:46:00Z</dcterms:created>
  <dcterms:modified xmlns:dcterms="http://purl.org/dc/terms/" xmlns:xsi="http://www.w3.org/2001/XMLSchema-instance" xsi:type="dcterms:W3CDTF">2020-11-12T19:46:00Z</dcterms:modified>
</cp:coreProperties>
</file>